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_LOS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PENSION BENEFITS" sheetId="18" state="visible" r:id="rId18"/>
    <sheet xmlns:r="http://schemas.openxmlformats.org/officeDocument/2006/relationships" name="DERIVATIVES AND HEDGING ACTIVIT" sheetId="19" state="visible" r:id="rId19"/>
    <sheet xmlns:r="http://schemas.openxmlformats.org/officeDocument/2006/relationships" name="FAIR VALUE OF ASSETS AND LIABIL" sheetId="20" state="visible" r:id="rId20"/>
    <sheet xmlns:r="http://schemas.openxmlformats.org/officeDocument/2006/relationships" name="RECENT ACCOUNTING PRONOUNCEMENT" sheetId="21" state="visible" r:id="rId21"/>
    <sheet xmlns:r="http://schemas.openxmlformats.org/officeDocument/2006/relationships" name="SUMMARY OF SIGNIFICANT ACCOUN22" sheetId="22" state="visible" r:id="rId22"/>
    <sheet xmlns:r="http://schemas.openxmlformats.org/officeDocument/2006/relationships" name="EARNINGS PER SHARE (Tables)" sheetId="23" state="visible" r:id="rId23"/>
    <sheet xmlns:r="http://schemas.openxmlformats.org/officeDocument/2006/relationships" name="COMPREHENSIVE INCOME_LOSS (Tabl" sheetId="24" state="visible" r:id="rId24"/>
    <sheet xmlns:r="http://schemas.openxmlformats.org/officeDocument/2006/relationships" name="SECURITIES (Tables)" sheetId="25" state="visible" r:id="rId25"/>
    <sheet xmlns:r="http://schemas.openxmlformats.org/officeDocument/2006/relationships" name="LOANS AND ALLOWANCE FOR LOAN 26" sheetId="26" state="visible" r:id="rId26"/>
    <sheet xmlns:r="http://schemas.openxmlformats.org/officeDocument/2006/relationships" name="GOODWILL AND OTHER INTANGIBLES " sheetId="27" state="visible" r:id="rId27"/>
    <sheet xmlns:r="http://schemas.openxmlformats.org/officeDocument/2006/relationships" name="SHARE-BASED COMPENSATION (Table" sheetId="28" state="visible" r:id="rId28"/>
    <sheet xmlns:r="http://schemas.openxmlformats.org/officeDocument/2006/relationships" name="PENSION BENEFITS (Tables)" sheetId="29" state="visible" r:id="rId29"/>
    <sheet xmlns:r="http://schemas.openxmlformats.org/officeDocument/2006/relationships" name="DERIVATIVES AND HEDGING ACTIV30" sheetId="30" state="visible" r:id="rId30"/>
    <sheet xmlns:r="http://schemas.openxmlformats.org/officeDocument/2006/relationships" name="FAIR VALUE OF ASSETS AND LIAB31" sheetId="31" state="visible" r:id="rId31"/>
    <sheet xmlns:r="http://schemas.openxmlformats.org/officeDocument/2006/relationships" name="SUMMARY OF SIGNIFICANT ACCOUN32" sheetId="32" state="visible" r:id="rId32"/>
    <sheet xmlns:r="http://schemas.openxmlformats.org/officeDocument/2006/relationships" name="EARNINGS PER SHARE (Details)" sheetId="33" state="visible" r:id="rId33"/>
    <sheet xmlns:r="http://schemas.openxmlformats.org/officeDocument/2006/relationships" name="COMPREHENSIVE INCOME_LOSS (Deta" sheetId="34" state="visible" r:id="rId34"/>
    <sheet xmlns:r="http://schemas.openxmlformats.org/officeDocument/2006/relationships" name="COMPREHENSIVE INCOME_LOSS (De35" sheetId="35" state="visible" r:id="rId35"/>
    <sheet xmlns:r="http://schemas.openxmlformats.org/officeDocument/2006/relationships" name="SECURITIES (Details)" sheetId="36" state="visible" r:id="rId36"/>
    <sheet xmlns:r="http://schemas.openxmlformats.org/officeDocument/2006/relationships" name="SECURITIES (Details 1)" sheetId="37" state="visible" r:id="rId37"/>
    <sheet xmlns:r="http://schemas.openxmlformats.org/officeDocument/2006/relationships" name="SECURITIES (Details 2)" sheetId="38" state="visible" r:id="rId38"/>
    <sheet xmlns:r="http://schemas.openxmlformats.org/officeDocument/2006/relationships" name="SECURITIES (Details 3)"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SHARE-BASED COMPENSATION (Detai" sheetId="53" state="visible" r:id="rId53"/>
    <sheet xmlns:r="http://schemas.openxmlformats.org/officeDocument/2006/relationships" name="SHARE-BASED COMPENSATION (Det54" sheetId="54" state="visible" r:id="rId54"/>
    <sheet xmlns:r="http://schemas.openxmlformats.org/officeDocument/2006/relationships" name="SHARE-BASED COMPENSATION (Det55" sheetId="55" state="visible" r:id="rId55"/>
    <sheet xmlns:r="http://schemas.openxmlformats.org/officeDocument/2006/relationships" name="SHARE-BASED COMPENSATION (Det56" sheetId="56" state="visible" r:id="rId56"/>
    <sheet xmlns:r="http://schemas.openxmlformats.org/officeDocument/2006/relationships" name="SHORT-TERM BORROWINGS AND LON57" sheetId="57" state="visible" r:id="rId57"/>
    <sheet xmlns:r="http://schemas.openxmlformats.org/officeDocument/2006/relationships" name="PENSION BENEFITS (Details)"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FAIR VALUE OF ASSETS AND LIABLI" sheetId="63" state="visible" r:id="rId63"/>
    <sheet xmlns:r="http://schemas.openxmlformats.org/officeDocument/2006/relationships" name="FAIR VALUE OF ASSETS AND LIAB64" sheetId="64" state="visible" r:id="rId64"/>
    <sheet xmlns:r="http://schemas.openxmlformats.org/officeDocument/2006/relationships" name="FAIR VALUE OF ASSETS AND LIAB65" sheetId="65" state="visible" r:id="rId65"/>
    <sheet xmlns:r="http://schemas.openxmlformats.org/officeDocument/2006/relationships" name="RECENT ACCOUNTING PRONOUNCEME66" sheetId="66" state="visible" r:id="rId66"/>
  </sheets>
  <definedNames/>
  <calcPr calcId="124519" fullCalcOnLoad="1"/>
</workbook>
</file>

<file path=xl/sharedStrings.xml><?xml version="1.0" encoding="utf-8"?>
<sst xmlns="http://schemas.openxmlformats.org/spreadsheetml/2006/main" uniqueCount="762">
  <si>
    <t>Document and Entity Information - shares</t>
  </si>
  <si>
    <t>9 Months Ended</t>
  </si>
  <si>
    <t>Sep. 30, 2017</t>
  </si>
  <si>
    <t>Nov. 03, 2017</t>
  </si>
  <si>
    <t>Document And Entity Information</t>
  </si>
  <si>
    <t>Entity Registrant Name</t>
  </si>
  <si>
    <t>Western New England Bancorp, Inc.</t>
  </si>
  <si>
    <t>Entity Central Index Key</t>
  </si>
  <si>
    <t>Document Type</t>
  </si>
  <si>
    <t>10-Q</t>
  </si>
  <si>
    <t>Trading Symbol</t>
  </si>
  <si>
    <t>WNEB</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 $ in Thousands</t>
  </si>
  <si>
    <t>Dec. 31, 2016</t>
  </si>
  <si>
    <t>ASSETS</t>
  </si>
  <si>
    <t>CASH AND DUE FROM BANKS</t>
  </si>
  <si>
    <t>FEDERAL FUNDS SOLD</t>
  </si>
  <si>
    <t>INTEREST-BEARING DEPOSITS AND OTHER SHORT-TERM INVESTMENTS</t>
  </si>
  <si>
    <t>CASH AND CASH EQUIVALENTS</t>
  </si>
  <si>
    <t>SECURITIES AVAILABLE-FOR-SALE - AT FAIR VALUE</t>
  </si>
  <si>
    <t>FEDERAL HOME LOAN BANK OF BOSTON AND OTHER RESTRICTED STOCK - AT COST</t>
  </si>
  <si>
    <t>LOANS - Net of allowance for loan losses of $10,518 and $10,068 at September 30, 2017 and December 31, 2016, respectively</t>
  </si>
  <si>
    <t>PREMISES AND EQUIPMENT, Net</t>
  </si>
  <si>
    <t>ACCRUED INTEREST RECEIVABLE</t>
  </si>
  <si>
    <t>BANK-OWNED LIFE INSURANCE</t>
  </si>
  <si>
    <t>DEFERRED TAX ASSET, Net</t>
  </si>
  <si>
    <t>GOODWILL</t>
  </si>
  <si>
    <t>CORE DEPOSIT INTANGIBLE</t>
  </si>
  <si>
    <t>OTHER REAL ESTATE OWNED</t>
  </si>
  <si>
    <t>OTHER ASSETS</t>
  </si>
  <si>
    <t>TOTAL ASSETS</t>
  </si>
  <si>
    <t>DEPOSITS :</t>
  </si>
  <si>
    <t>Non-interest-bearing</t>
  </si>
  <si>
    <t>Interest-bearing</t>
  </si>
  <si>
    <t>Total deposits</t>
  </si>
  <si>
    <t>SHORT-TERM BORROWINGS</t>
  </si>
  <si>
    <t>LONG-TERM DEBT</t>
  </si>
  <si>
    <t>SECURITIES PENDING SETTLEMENT</t>
  </si>
  <si>
    <t>OTHER LIABILITIES</t>
  </si>
  <si>
    <t>TOTAL LIABILITIES</t>
  </si>
  <si>
    <t>SHAREHOLDERS' EQUITY:</t>
  </si>
  <si>
    <t>Preferred stock - $0.01 par value, 5,000,000 shares authorized, none outstanding at September 30, 2017 and December 31, 2016</t>
  </si>
  <si>
    <t xml:space="preserve"> </t>
  </si>
  <si>
    <t>Common stock - $0.01 par value, 75,000,000 shares authorized, 30,816,813 shares issued and outstanding at September 30, 2017; 30,380,231 shares issued and outstanding at December 31, 2016</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NET INCOME (UNAUDITED) - USD ($) $ in Thousands</t>
  </si>
  <si>
    <t>3 Months Ended</t>
  </si>
  <si>
    <t>Sep. 30, 2016</t>
  </si>
  <si>
    <t>INTEREST AND DIVIDEND INCOME:</t>
  </si>
  <si>
    <t>Residential and commercial real estate loans</t>
  </si>
  <si>
    <t>Commercial and industrial loans</t>
  </si>
  <si>
    <t>Consumer loans</t>
  </si>
  <si>
    <t>Debt securities, taxable</t>
  </si>
  <si>
    <t>Debt securities, tax-exempt</t>
  </si>
  <si>
    <t>Equity securities</t>
  </si>
  <si>
    <t>Other investments</t>
  </si>
  <si>
    <t>Federal funds sold, interest-bearing deposits and other short-term investments</t>
  </si>
  <si>
    <t>Total interest and dividend income</t>
  </si>
  <si>
    <t>INTEREST EXPENSE:</t>
  </si>
  <si>
    <t>Deposits</t>
  </si>
  <si>
    <t>Long-term debt</t>
  </si>
  <si>
    <t>Short-term borrowings</t>
  </si>
  <si>
    <t>Total interest expense</t>
  </si>
  <si>
    <t>Net interest and dividend income</t>
  </si>
  <si>
    <t>PROVISION FOR LOAN LOSSES</t>
  </si>
  <si>
    <t>Net interest and dividend income after provision for loan losses</t>
  </si>
  <si>
    <t>NON-INTEREST INCOME (LOSS):</t>
  </si>
  <si>
    <t>Service charges and fees</t>
  </si>
  <si>
    <t>Income from bank-owned life insurance</t>
  </si>
  <si>
    <t>Loss on prepayment of borrowings</t>
  </si>
  <si>
    <t>Gain on sales of securities, net</t>
  </si>
  <si>
    <t>Gain on sale of OREO</t>
  </si>
  <si>
    <t>Other income</t>
  </si>
  <si>
    <t>Total non-interest income</t>
  </si>
  <si>
    <t>NON-INTEREST EXPENSE:</t>
  </si>
  <si>
    <t>Salaries and employee benefits</t>
  </si>
  <si>
    <t>Occupancy</t>
  </si>
  <si>
    <t>Furniture and equipment</t>
  </si>
  <si>
    <t>Data processing</t>
  </si>
  <si>
    <t>Professional fees</t>
  </si>
  <si>
    <t>FDIC insurance assessment</t>
  </si>
  <si>
    <t>Merger related expenses</t>
  </si>
  <si>
    <t>Advertising</t>
  </si>
  <si>
    <t>Other</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UNAUDITED) - USD ($) $ in Thousands</t>
  </si>
  <si>
    <t>Statement of Comprehensive Income [Abstract]</t>
  </si>
  <si>
    <t>Net income</t>
  </si>
  <si>
    <t>Unrealized gains (losses) on securities:</t>
  </si>
  <si>
    <t>Unrealized holding gains (losses) on available for sale securities</t>
  </si>
  <si>
    <t>Reclassification adjustment for gains realized in income</t>
  </si>
  <si>
    <t>[1]</t>
  </si>
  <si>
    <t>Amortization of net unrealized loss on held-to-maturity securities</t>
  </si>
  <si>
    <t>[2]</t>
  </si>
  <si>
    <t>Net unrealized loss upon transfer of held-to-maturity to available-for-sale</t>
  </si>
  <si>
    <t>[3]</t>
  </si>
  <si>
    <t>Net unrealized gains (losses)</t>
  </si>
  <si>
    <t>Tax effect</t>
  </si>
  <si>
    <t>Net-of-tax amount</t>
  </si>
  <si>
    <t>Derivative instruments:</t>
  </si>
  <si>
    <t>Change in fair value of derivatives used for cash flow hedges</t>
  </si>
  <si>
    <t>Reclassification adjustment for loss realized in interest expense</t>
  </si>
  <si>
    <t>[4]</t>
  </si>
  <si>
    <t>Reclassification adjustment for termination fee realized in interest expense</t>
  </si>
  <si>
    <t>[5]</t>
  </si>
  <si>
    <t>Net adjustments relating to derivative instruments</t>
  </si>
  <si>
    <t>Defined benefit pension plans:</t>
  </si>
  <si>
    <t>Amortization of defined benefit plans actuarial loss</t>
  </si>
  <si>
    <t>[6]</t>
  </si>
  <si>
    <t>Other comprehensive income</t>
  </si>
  <si>
    <t>Comprehensive income</t>
  </si>
  <si>
    <t>Realized gains on available-for-sale securities are recognized as a component of non-interest income. The tax effects applicable to net realized gains were $29,000 and $407 for the three months ended September 30, 2017 and 2016, respectively. The tax effects applicable to net realized gains were $21,000 and $236,000 for the nine months ended September 30, 2017 and 2016, respectively.</t>
  </si>
  <si>
    <t>Amortization of net unrealized gains on held-to-maturity securities is recognized as a component of interest income on debt securities. Income tax effects associated with the reclassification adjustments were $(9,000) for the nine months ended September 30, 2016.</t>
  </si>
  <si>
    <t>Income tax effect associated with the reclassification adjustments upon transfer of held-to-maturity to available-for-sale was $790,000 for the nine months ended September 30, 2016.</t>
  </si>
  <si>
    <t>Loss realized in interest expense on derivative instruments is recognized as a component of interest expense on short-term debt. Income tax effects associated with the reclassification adjustment were $93,000 and $44,000 for the three months ended September 30, 2017 and 2016, respectively. Income tax effects associated with the reclassification adjustment were $307,000 and $106,000 for the nine months ended September 30, 2017 and 2016, respectively</t>
  </si>
  <si>
    <t>Loss realized in interest expense on derivative instruments is recognized as a component of interest expense on short-term debt. Income tax effects associated with the reclassification adjustment were $110,000 and $91,000 for the three months ended September 30, 2017 and 2016, respectively. Income tax effects associated with the reclassification adjustment were $326,000 and $234,000 for the nine months ended September 30, 2017 and 2016, respectively</t>
  </si>
  <si>
    <t>Amounts represent the reclassification of defined benefit plans amortization and have been recognized as a component of salaries and employee benefit expense. Income tax effects associated with the reclassification adjustments were $(21,000) and $8,000 for the three months ended September 30, 2017 and 2016, respectively. Income tax effects associated with the reclassification adjustments were $(63,000) and $24,000 for the nine months ended September 30, 2017 and 2016, respectively.</t>
  </si>
  <si>
    <t>CONSOLIDATED STATEMENTS OF COMPREHENSIVE INCOME (UNAUDITED) (Parenthetical) - USD ($) $ in Thousands</t>
  </si>
  <si>
    <t>Income tax expense (benefits) on realized gains reclassification adjustment</t>
  </si>
  <si>
    <t>Income tax expense (benefits) on amortization of net unrealized (gain) loss on held-to-maturity securities</t>
  </si>
  <si>
    <t>Income tax expense (benefits) on net unrealized (loss) gain upon transfer of held-to-maturity to available-for-sale</t>
  </si>
  <si>
    <t>Income tax expense (benefits), derivative instruments</t>
  </si>
  <si>
    <t>Income tax benefit on termination fee on derivative instruments</t>
  </si>
  <si>
    <t>Income tax expense (benefits), defined benefit plans</t>
  </si>
  <si>
    <t>Tax rate adjustments (in percent)</t>
  </si>
  <si>
    <t>40.85%</t>
  </si>
  <si>
    <t>34.00%</t>
  </si>
  <si>
    <t>CONSOLIDATED STATEMENTS OF CHANGES IN SHAREHOLDERS' EQUITY (UNAUDITED) - USD ($) $ in Thousands</t>
  </si>
  <si>
    <t>Common Stock [Member]</t>
  </si>
  <si>
    <t>Additional Paid-in Capital [Member]</t>
  </si>
  <si>
    <t>Unearned Compensation-ESOP [Member]</t>
  </si>
  <si>
    <t>Unearned Compensation-Equity Incentive Plan [Member]</t>
  </si>
  <si>
    <t>Retained Earnings [Member]</t>
  </si>
  <si>
    <t>Accumulated Other Comprehensive Loss [Member]</t>
  </si>
  <si>
    <t>Total</t>
  </si>
  <si>
    <t>BEGINNING BALANCE at Dec. 31, 2015</t>
  </si>
  <si>
    <t>BEGINNING BALANCE (in shares) at Dec. 31, 2015</t>
  </si>
  <si>
    <t>Increase (Decrease) in Stockholders' Equity [Roll Forward]</t>
  </si>
  <si>
    <t>Common stock held by ESOP committed to be released (93,679 and 74,430 shares at June 30, 2017 and June 30, 2016 respectively)</t>
  </si>
  <si>
    <t>Share-based compensation - equity incentive plan</t>
  </si>
  <si>
    <t>Excess tax benefit from equity incentive plan</t>
  </si>
  <si>
    <t>Issuance of common stock in connection with equity incentive plan</t>
  </si>
  <si>
    <t>Issuance of common stock in connection with equity incentive plan (in shares)</t>
  </si>
  <si>
    <t>Cash dividends declared and paid ($0.09 per share)</t>
  </si>
  <si>
    <t>ENDING BALANCE at Sep. 30, 2016</t>
  </si>
  <si>
    <t>ENDING BALANCE (in shares) at Sep. 30, 2016</t>
  </si>
  <si>
    <t>BEGINNING BALANCE at Dec. 31, 2016</t>
  </si>
  <si>
    <t>BEGINNING BALANCE (in shares) at Dec. 31, 2016</t>
  </si>
  <si>
    <t>Common stock repurchased</t>
  </si>
  <si>
    <t>Common stock repurchased (in shares)</t>
  </si>
  <si>
    <t>Issuance of common stock in connection with stock option exercises</t>
  </si>
  <si>
    <t>Issuance of common stock in connection with stock option exercises (in shares)</t>
  </si>
  <si>
    <t>ENDING BALANCE at Sep. 30, 2017</t>
  </si>
  <si>
    <t>ENDING BALANCE (in shares) at Sep. 30, 2017</t>
  </si>
  <si>
    <t>CONSOLIDATED STATEMENTS OF CHANGES IN SHAREHOLDERS' EQUITY (UNAUDITED) (Parenthetical) - $ / shares</t>
  </si>
  <si>
    <t>Statement of Stockholders' Equity [Abstract]</t>
  </si>
  <si>
    <t>Common stock held by ESOP committed to be released, shares</t>
  </si>
  <si>
    <t>Cash dividends declared, per share</t>
  </si>
  <si>
    <t>CONSOLIDATED STATEMENTS OF CASH FLOWS (UNAUDITED) - USD ($) $ in Thousands</t>
  </si>
  <si>
    <t>OPERATING ACTIVITIES:</t>
  </si>
  <si>
    <t>Adjustments to reconcile net income to net cash provided by operating activities:</t>
  </si>
  <si>
    <t>Provision for loan losses</t>
  </si>
  <si>
    <t>Depreciation and amortization of premises and equipment</t>
  </si>
  <si>
    <t>Accretion of purchase accounting adjustments, net</t>
  </si>
  <si>
    <t>Amortization of core deposit intangible</t>
  </si>
  <si>
    <t>Net amortization of premiums and discounts on securities and mortgage loans</t>
  </si>
  <si>
    <t>Net amortization of premiums on modified debt</t>
  </si>
  <si>
    <t>Share-based compensation expense</t>
  </si>
  <si>
    <t>ESOP expense</t>
  </si>
  <si>
    <t>Excess tax benefits from equity incentive plan</t>
  </si>
  <si>
    <t>Net gains on sales of securities</t>
  </si>
  <si>
    <t>Gain on sale of other real estate owned</t>
  </si>
  <si>
    <t>Deferred income tax benefit</t>
  </si>
  <si>
    <t>Changes in assets and liabilities:</t>
  </si>
  <si>
    <t>Accrued interest receivable</t>
  </si>
  <si>
    <t>Other assets</t>
  </si>
  <si>
    <t>Other liabilities</t>
  </si>
  <si>
    <t>Net cash provided by operating activities</t>
  </si>
  <si>
    <t>Securities, held to maturity:</t>
  </si>
  <si>
    <t>Proceeds from calls, maturities, and principal collections</t>
  </si>
  <si>
    <t>Securities, available for sale:</t>
  </si>
  <si>
    <t>Purchases</t>
  </si>
  <si>
    <t>Proceeds from sales</t>
  </si>
  <si>
    <t>Purchase of residential mortgages</t>
  </si>
  <si>
    <t>Loan originations and principal payments, net</t>
  </si>
  <si>
    <t>Redemption of Federal Home Loan Bank of Boston stock</t>
  </si>
  <si>
    <t>Proceeds from sale of other real estate owned</t>
  </si>
  <si>
    <t>Purchases of premises and equipment</t>
  </si>
  <si>
    <t>Proceeds from sale of premises and equipment</t>
  </si>
  <si>
    <t>Net cash (used in) provided by investing activities</t>
  </si>
  <si>
    <t>FINANCING ACTIVITIES:</t>
  </si>
  <si>
    <t>Net (decrease) increase in deposits</t>
  </si>
  <si>
    <t>Net change in short-term borrowings</t>
  </si>
  <si>
    <t>Repayment of long-term debt</t>
  </si>
  <si>
    <t>Proceeds from long-term debt</t>
  </si>
  <si>
    <t>Cash dividends paid</t>
  </si>
  <si>
    <t>Excess tax benefits in connection with equity incentive plan</t>
  </si>
  <si>
    <t>Net cash (used in) provided by financing activities</t>
  </si>
  <si>
    <t>NET CHANGE IN CASH AND CASH EQUIVALENTS:</t>
  </si>
  <si>
    <t>Beginning of period</t>
  </si>
  <si>
    <t>End of period</t>
  </si>
  <si>
    <t>Supplemental cashflow information:</t>
  </si>
  <si>
    <t>Securities reclassified from held-to-maturity to available-for-sale</t>
  </si>
  <si>
    <t>Net change in cash due to broker for common stock repurchased</t>
  </si>
  <si>
    <t>Interest paid</t>
  </si>
  <si>
    <t>Taxes paid</t>
  </si>
  <si>
    <t>SUMMARY OF SIGNIFICANT ACCOUNTING POLICIES</t>
  </si>
  <si>
    <t>Accounting Policies [Abstract]</t>
  </si>
  <si>
    <t xml:space="preserve">1.
SUMMARY OF SIGNIFICANT ACCOUNTING POLICIES Nature
of Operations The
Bank’s deposits are insured to the limits specified by the Federal Deposit Insurance Corporation (“FDIC”). The
Bank operates 21 banking offices in western Massachusetts and northern Connecticut, and its primary sources of revenue are earnings
on loans to small and middle-market businesses and to residential property homeowners and income from securities. Wholly-Owned
Subsidiaries and Acquisition Principles
of Consolidation – Estimates
– Basis
of Presentation – These
unaudited consolidated financial statements should be read in conjunction with the audited consolidated financial statements as
of and for the year ended December 31, 2016, included in our Annual Report on Form 10-K for the year ended December 31, 2016 (the
“2016 Annual Report”). Reclassifications
– </t>
  </si>
  <si>
    <t>EARNINGS PER SHARE</t>
  </si>
  <si>
    <t>2.
EARNINGS PER SHARE Basic
earnings per share represent income available to shareholders divided by the weighted average number of common shares outstanding
during the period. Diluted earnings per share reflect additional common shares that would have been outstanding if dilutive potential
shares had been issued, as well as any adjustment to income that would result from the assumed issuance. No dilutive potential
shares were outstanding during the periods presented. Share-based compensation awards that qualify as participating securities
(entitled to receive non-forfeitable dividends) are included in basic earnings per share. Earnings
per common share for the three and nine months ended September 30, 2017 and 2016 have been computed based on the following:
Three
Months Ended Nine
Months Ended
September
30, September
30,
2017 2016 2017 2016
(In
thousands, except per share data)
Net
income applicable to common stock $ 3,815 $ 628 $ 12,674 $ 2,981
Average
number of common shares issued 31,001 18,330 30,799 18,298
Less:
Average unallocated ESOP Shares (838 ) (926 ) (861 ) (945 )
Less:
Average unvested equity incentive plan shares (60 ) (26 ) (42 ) (13 )
Average
number of common shares outstanding used to calculate basic earnings per common share 30,103 17,378 29,896 17,340
Effect
of dilutive equity incentive plan 26 — 12 —
Effect
of dilutive stock options 90 — 166 —
Average
number of common shares outstanding used to calculate diluted earnings per common share 30,219 17,378 30,074 17,340
Basic
earnings per share $ 0.13 $ 0.04 $ 0.42 $ 0.17
Diluted
earnings per share $ 0.13 $ 0.04 $ 0.42 $ 0.17</t>
  </si>
  <si>
    <t>COMPREHENSIVE INCOME/LOSS</t>
  </si>
  <si>
    <t>Stockholders' Equity Note [Abstract]</t>
  </si>
  <si>
    <t>3.
COMPREHENSIVE INCOME/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The
components of accumulated other comprehensive loss included in shareholders’ equity are as follows:
September
30, 2017 December
31,
(In thousands)
Net
unrealized losses on securities available-for-sale $ (3,782 ) $ (5,863 )
Tax
effect 1,397 2,024
Net-of-tax
amount (2,385 ) (3,839 )
Fair
value of derivatives used for cash flow hedges (2,709 ) (3,152 )
Termination
fees on forward starting interest rate swaps (3,933 ) (4,733 )
Total
derivatives (6,642 ) (7,885 )
Tax
effect 2,713 2,681
Net-of-tax
amount (3,929 ) (5,204 )
Unrecognized
actuarial loss on defined benefit plan (5,329 ) (5,482 )
Tax
effect 2,176 1,864
Net-of-tax
amount (3,153 ) (3,618 )
Accumulated
other comprehensive loss $ (9,467 ) $ (12,661 ) The
following table presents changes in accumulated other comprehensive loss for the periods ended September 30, 2017 and 2016 by
component:
Securities Derivatives Defined
Accumulated
(In
thousands)
Balance
at December 31, 2015 $ (3,046 ) $ (5,501 ) $ (2,431 ) $ (10,978 )
Current-period
other comprehensive income (loss) 4,883 (1,230 ) 47 3,700
Balance
at September 30, 2016 $ 1,837 $ (6,731 ) $ (2,384 ) $ (7,278 )
Balance
at December 31, 2016 $ (3,839 ) $ (5,204 ) $ (3,618 ) $ (12,661 )
Current-period
other comprehensive income 1,454 1,275 465 3,194
Balance
at September 30, 2017 $ (2,385 ) $ (3,929 ) $ (3,153 ) $ (9,467 )</t>
  </si>
  <si>
    <t>SECURITIES</t>
  </si>
  <si>
    <t>Investments, Debt and Equity Securities [Abstract]</t>
  </si>
  <si>
    <t>4. SECURITIES Securities
available-for-sale are summarized as follows:
September
30, 2017
Amortized
Gross
Gross
Fair
Value
(In
thousands)
Available-for-sale
securities:
Government-sponsored
mortgage-backed securities $ 193,037 $ 120 $ (2,836 ) $ 190,321
U.S.
government guaranteed mortgage-backed securities 17,408 — (447 ) 16,961
Corporate
bonds 56,192 582 (221 ) 56,553
State
and municipal bonds 3,223 39 (37 ) 3,225
Government-sponsored
enterprise obligations 25,150 — (697 ) 24,453
Mutual
funds 6,691 — (285 ) 6,406
Total
available-for-sale $ 301,701 $ 741 $ (4,523 ) $ 297,919
December
31, 2016
Amortized
Cost Gross
Unrealized Gains Gross
Unrealized Losses Fair
Value
(In
thousands)
Available-for-sale
securities:
Government-sponsored
mortgage-backed securities $ 184,127 $ 33 $ (4,024 ) $ 180,136
U.S.
government guaranteed mortgage-backed securities 17,753 — (403 ) 17,350
Corporate
bonds 50,255 265 (203 ) 50,317
State
and municipal bonds 4,117 13 (122 ) 4,008
Government-sponsored
enterprise obligations 43,140 — (1,132 ) 42,008
Mutual
funds 6,586 — (290 ) 6,296
Total
available-for-sale securities $ 305,978 $ 311 $ (6,174 ) $ 300,115 Our
repurchase agreements are collateralized by government-sponsored enterprise obligations and certain mortgage-backed securities
(see Note 8). The
amortized cost and fair value of available-for-sale debt securities at September 30, 2017, by maturity, are shown below. Actual
maturities may differ from contractual maturities because certain issuers have the right to call or repay obligations. Also, because
mortgage-backed securities require periodic principal paydowns, they are not included in the maturity categories in the following
maturity summary.
September
30, 2017
Amortized
Cost Fair
Value
(In
thousands)
Available
for securities:
Debt
securities:
Due
in one year or less $ — $ —
Due
after one year through five years 28,079 28,497
Due
after five years through ten years 49,735 49,149
Due
after ten years 6,751 6,585
Total securities $ 84,565 $ 84,231
Mortgage-backed
securities 210,445 207,282
Total $ 295,010 $ 291,513 Gross
realized gains and losses on sales of securities available-for-sale for the three and nine months ended September 30, 2017 and
2016 are as follows:
Three
Months Ended Nine
Months Ended
September
30, September
30,
2017 2016 2017 2016
(In
thousands)
Gross gains
realized $ 71 $ 1 $ 117 $ 1,521
Gross
losses realized (1 ) — (65 ) (837 )
Net
gain realized $ 70 $ 1 $ 52 $ 684 Proceeds
from the sale of securities available-for-sale amounted to $22.5 million and $136.8 million for the nine months ended September
30, 2017 and 2016, respectively. Information
pertaining to securities with gross unrealized losses at September 30, 2017 and December 31, 2016, aggregated by investment category
and length of time that individual securities have been in a continuous loss position are as follows:
September
30, 2017
Less
Than 12 Months Over
12 Months
Gross
Fair
Value Gross
Fair
Value
(In
thousands)
Available-for-sale:
Government-sponsored
mortgage-backed securities $ 1,022 $ 105,596 $ 1,814 $ 61,415
U.S.
government guaranteed mortgage-backed securities 160 9,874 287 7,086
Corporate
bonds 210 20,915 11 2,058
State
and municipal bonds — — 37 1,564
Government-sponsored
enterprise obligations 129 5,021 568 19,432
Mutual
funds 57 3,508 228 2,898
Total
available-for-sale $ 1,578 $ 144,914 $ 2,945 $ 94,453
December
31, 2016
Less
Than 12 Months Over
12 Months
Gross
Fair
Value Gross
Fair
Value
(In
thousands)
Available-for-sale:
Government-sponsored
mortgage-backed securities $ 3,016 $ 147,691 $ 1,008 $ 27,303
U.S.
government guaranteed mortgage-backed securities 192 12,536 211 4,814
Corporate
bonds 203 18,481 — —
State
and municipal bonds 95 1,507 27 305
Government-sponsored
enterprise obligations 1,132 42,008 — —
Mutual
funds 79 3,429 211 2,867
Total
available-for-sale $ 4,717 $ 225,652 $ 1,457 $ 35,289
September
30, 2017
Less
Than 12 Months Over
12 Months
Number
of Securities Amortized Gross
Depreciation
from Amortized Cost Basis (%) Number
of Securities Amortized
Cost Basis Gross
Loss Depreciation
from Amortized Cost Basis (%)
(Dollars
in thousands)
Government-sponsored
mortgage-backed securities 41 $ 106,618 $ 1,022 1.0 % 27 $ 63,229 $ 1,814 2.9 %
U.S.
government guaranteed mortgage-backed securities 3 10,034 160 1.6 4 7,373 287 3.9
Corporate
bonds 7 21,125 210 1.0 1 2,069 11 0.5
Government-sponsored
enterprise obligations 1 5,150 129 2.5 8 20,000 568 2.8
State
and municipal bonds — — — — 3 1,601 37 2.3
Mutual
funds 1 3,565 57 1.6 2 3,126 228 7.3
$ 146,492 $ 1,578 $ 97,398 $ 2,945 These
unrealized losses are the result of changes in interest rates and not credit quality. Because we do not intend to sell the securities
and it is more likely than not that we will not be required to sell the investments before recovery of their amortized cost basis,
no declines are deemed to be other-than-temporary.</t>
  </si>
  <si>
    <t>LOANS AND ALLOWANCE FOR LOAN LOSSES</t>
  </si>
  <si>
    <t>Receivables [Abstract]</t>
  </si>
  <si>
    <t>5.
LOANS AND ALLOWANCE FOR LOAN LOSSES
Loans
consisted of the following amounts: September
30, December
31,
2017 2016
(In thousands)
Commercial
real estate $ 716,890 $ 720,741
Residential
real estate:
Residential 555,768 522,083
Home
equity 92,359 92,083
Commercial
and industrial 244,374 222,286
Consumer 4,467 4,424
Total
Loans 1,613,858 1,561,617
Unearned
premiums and deferred loan fees and costs, net 4,915 4,867
Allowance
for loan losses (10,518 ) (10,068 )
$ 1,608,255 $ 1,556,416 During
the nine months ended September 30, 2017 and 2016, we purchased residential real estate loans aggregating $48.2 million and $107.6
million, respectively. We
have transferred a portion of our originated commercial real estate and commercial and industrial loans to participating lenders.
The amounts transferred have been accounted for as sales and are therefore not included in our accompanying unaudited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September 30, 2017 and December 31, 2016, we serviced commercial loans for participants
aggregating $32.4 million and $42.6 million, respectively. Residential
mortgage loans serviced for others are not included in the accompanying consolidated balance sheets. The unpaid balances of these
loans totaled $67.8 million and $75.2 million at September 30, 2017 and December 31, 2016, respectively. Service fee income of
$49,000 and $3,000 was recorded for the nine months ended September 30, 2017 and 2016, respectively, and is included in service
charges and fees on the consolidated statements of net income. Residential
real estate mortgages are originated by the Bank both for its portfolio and for sale into the secondary market. The Bank may sell
its loans to institutional investors such as the Federal Home Loan Mortgage Corporation.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September 30, 2017, include weighted average prepayment speed for the portfolio using the Public Securities Association Standard
Prepayment Model (203 PSA), weighted average internal rate of return (10.05%), weighted average servicing fee (0.2501%), and average
net cost to service loans ($59.32 per loan). The estimated fair value of capitalized servicing rights may vary significantly in
subsequent periods primarily due to changing market interest rates, and their effect on prepayment speeds and discount rates. A
summary of the activity in the balances of mortgage servicing rights follows:
Three
Months Ended September
30, 2017 Nine
Months Ended September
30, 2017
(In thousands)
Balance
at the beginning of period: $ 408 $ 465
Capitalized
mortgage servicing rights — —
Amortization (28 ) (85 )
Balance
at the end of period $ 380 $ 380
Fair
value at the end of period $ 538 $ 538 Prior
to the acquisition of Chicopee in 2016, mortgage servicing rights were not material to the consolidated financial statements,
and therefore, were not recorded.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portfolio segment are as follows: Residential
real estate – We require private mortgage insurance for all loans originated with a loan-to-value ratio greater than 80%
and we do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Home equity loans are secured by first or
second mortgages on one-to-four family owner occupied properties. Commercial
real estate – Loans in this segment are primarily income-producing investment properties and owner-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Commercial
and industrial loans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 Loans in this segment are secured or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periods ended September 30, 2017 and 2016 is as follows:
Commercial
Real Estate Residential
Real Estate Commercial
and Industrial Consumer Unallocated Total
(In
thousands)
Three Months Ended
Balance
at June 30, 2016 $ 3,956 $ 2,804 $ 2,797 $ 20 $ (7 ) $ 9,570
Provision
(credit) 62 189 83 43 (2 ) 375
Charge-offs — (40 ) — (46 ) — (86 )
Recoveries 59 — — 9 — 68
Balance
at September 30, 2016 $ 4,077 $ 2,953 $ 2,880 $ 26 $ (9 ) $ 9,927
Balance
at June 30, 2017 $ 4,472 $ 3,126 $ 2,754 $ 53 $ 13 $ 10,418
Provision
(credit) (68 ) 146 (109 ) 83 148 200
Charge-offs — (107 ) — (104 ) — (211 )
Recoveries — 80 3 28 — 111
Balance
at September 30, 2017 $ 4,404 $ 3,245 $ 2,648 $ 60 $ 161 $ 10,518
Nine
Months Ended
Balance
at December 31, 2015 $ 3,856 $ 2,431 $ 2,485 $ 22 $ 46 $ 8,840
Provision
(credit) (614 ) 610 395 64 (55 ) 400
Charge-offs (170 ) (90 ) — (87 ) — (347 )
Recoveries 1,005 2 — 27 — 1,034
Balance
at September 30, 2016 $ 4,077 $ 2,953 $ 2,880 $ 26 $ (9 ) $ 9,927
Balance
at December 31, 2016 $ 4,083 $ 2,862 $ 3,085 $ 38 $ — $ 10,068
Provision
(credit) 239 427 (180 ) 203 161 850
Charge-offs (36 ) (148 ) (285 ) (237 ) — (706 )
Recoveries 118 104 28 56 — 306
Balance
at September 30, 2017 $ 4,404 $ 3,245 $ 2,648 $ 60 $ 161 $ 10,518 Further
information pertaining to the allowance for loan losses by segment at September 30, 2017 and December 31, 2016 follows:
Commercial
Real Estate Residential
Real Estate Commercial
and Industrial Consumer Unallocated Total
(In
thousands)
September
30, 2017
Amount
of allowance for impaired loans $ — $ — $ — $ — $ — $ —
Amount
of allowance for non-impaired loans 4,404 3,245 2,648 60 161 10,518
Total
allowance for loan losses $ 4,404 $ 3,245 $ 2,648 $ 60 $ 161 $ 10,518
Impaired
loans $ 3,993 $ 3,854 $ 2,869 $ 127 $ — $ 10,843
Non-impaired
loans 699,945 640,622 240,421 4,340 — 1,585,328
Loans
acquired with deteriorated credit quality 12,952 3,651 1,084 — — 17,687
Total
loans $ 716,890 $ 648,127 $ 244,374 $ 4,467 $ — $ 1,613,858
December
31, 2016
Amount
of allowance for impaired loans $ — $ — $ — $ — $ — $ —
Amount
of allowance for non-impaired loans 4,083 2,862 3,085 38 — 10,068
Total
allowance for loan losses 4,083 2,862 3,085 38 — 10,068
Impaired
loans $ 3,335 $ 452 $ 3,042 $ — $ — $ 6,829
Non-impaired
loans 701,766 609,107 217,972 4,424 — 1,533,269
Loans
acquired with deteriorated credit quality 15,640 4,607 1,272 — — 21,519
Total
loans $ 720,741 $ 614,166 $ 222,286 $ 4,424 $ — $ 1,561,617
The
following is a summary of past due and non-accrual loans by class at September 30, 2017 and December 31, 2016:
30
– 59 Days 60
– 89 Days Greater
than Total
Past Past
Due 90 Loans
on Non-
(In
thousands)
September
30, 2017
Commercial
real estate $ 196 $ 295 $ 136 $ 627 $ — $ 2,181
Residential
real estate:
Residential 2,308 570 572 3,450 — 1,744
Home
equity 218 135 72 425 — 73
Commercial
and industrial 472 59 108 639 — 2,700
Consumer 54 18 5 77 — 17
Total
legacy loans 3,248 1,077 893 5,218 — 6,715
Loans
acquired from Chicopee Savings Bank 2,957 1,610 1,279 5,846 — 6,450
Total $ 6,205 $ 2,687 $ 2,172 $ 11,064 $ — $ 13,165
December
31, 2016
Commercial
real estate $ 302 $ 555 $ 137 $ 994 $ — $ 2,740
Residential
real estate:
Residential 791 262 689 1,742 — 1,658
Home
equity 208 36 — 244 — 37
Commercial
and industrial 326 32 — 358 — 3,214
Consumer 27 9 7 43 — 14
Total
legacy loans 1,654 894 833 3,381 — 7,663
Loans
acquired from Chicopee Savings Bank 3,854 1,907 551 6,312 — 6,394
Total
past due loans $ 5,508 $ 2,801 $ 1,384 $ 9,693 $ — $ 14,057 The
following is a summary of impaired loans by class at and for the periods ended September 30, 2017 and December 31, 2016:
Impaired
Loans (1)(2)
Three
Months Ended Nine
Months Ended
At
September 30, 2017 (1) September
30, 2017 September
30, 2017
Recorded
Unpaid
Average
Interest
Average
Interest
(In
thousands)
Impaired
loans without a valuation allowance (2)
Commercial
real estate $ 16,945 $ 19,380 $ 17,731 $ 199 $ 18,788 $ 650
Residential
real estate:
Residential
real estate 6,939 7,410 7,016 11 6,548 34
Home
equity 566 590 407 1 260 3
Commercial
and industrial 3,953 10,242 4,442 54 4,538 183
Consumer 127 131 122 — 83 —
Total
impaired loans $ 28,530 $ 37,753 $ 29,718 $ 265 $ 30,217 $ 870 (1)
Includes loans acquired with deteriorated credit quality and performing troubled debt restructurings. (2)
Includes loans acquired with deteriorated credit quality from the Chicopee Bancorp merger.
Impaired
Loans (1)(2)
Three
Months Ended Nine
Months Ended
At
December 31, 2016 (1) September
30, 2016 September
30, 2016
Recorded
Unpaid
Average
Interest
Average
Interest
(In
thousands)
Impaired
loans without a valuation allowance (2)
Commercial
real estate $ 18,975 $ 21,330 $ 3,487 $ 17 $ 3,551 $ 49
Residential
real estate 5,059 5,676 515 — 482 —
Commercial
and industrial 4,314 11,049 3,356 — 3,434 —
Total
impaired loans $ 28,348 $ 38,055 $ 7,358 $ 17 $ 7,467 $ 49 (1)
(2)
No
interest income was recognized for impaired loans on a cash-basis method during the three and nine months ended September 30,
2017 or 2016. Interest income recognized on an accrual basis during the three and nine months ended September 30, 2017 related
to performing purchase impaired loans while activity in the comparable 2016 periods related to performing TDR loans. We
may periodically agree to modify the contractual terms of loans. When a loan is modified and a concession is made to a borrower
experiencing financial difficulty, the modification is considered a troubled debt restructuring (“TDR”). These concessions
could include a reduction in the interest rate on the loan, payment extensions, postponement or forgiveness of principal, forbearance
or other actions intended to maximize collection. All TDR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Nonperforming
TDRs are shown as nonperforming assets. There were no loans modified in TDRs during the three and nine months ended September
30, 2017. A substandard impaired loan relationship in the amount of $4.6 million was designated a TDR during the nine months ended
September 30, 2016. The bank entered into a forbearance agreement which offered an interest only period. Due to the borrower continuing
to experience declining sales, the interest only period was extended during the second quarter of 2016, resulting in the TDR classification.
The loans are on non-accrual and are current. The loans are measured for impairment quarterly and appropriate reserves/charge
offs have been taken.
Nine
Months Ended
September
30, 2016
Number
of Pre-Modification
Post-Modification
Outstanding
(Dollars
in thousands)
Troubled
Debt Restructurings
Commercial
Real Estate 1 $ 1,940 $ 1,940
Commercial
and Industrial 3 2,681 2,681
Residential 2 161 161
Total 6 $ 4,782 $ 4,782 A
default occurs when a loan is 30 days or more past due. No TDRs defaulted within twelve months of restructuring during the three
and nine months ended September 30, 2017 or 2016. There
were no charge-offs on TDRs during the three and nine months ended September 30, 2017 and 2016. Loans
Acquired with Deteriorated Credit Quality The
following is a summary of loans acquired from Chicopee with evidence of credit deterioration as of September
30, 2017.
Contractual
Required Payments Receivable Cash
Expected To Be Collected Non-
Accretable
Loans
(In
thousands)
Balance
at December 31, 2016 $ 37,437 $ 29,040 $ 8,397 $ 7,521 $ 21,519
Collections (3,860 ) (3,326 ) (534 ) (1,003 ) (2,323 )
Dispositions (1,833 ) (1,503 ) (330 ) 6 (1,509 )
Balance
at September 30, 2017 $ 31,744 $ 24,211 $ 7,533 $ 6,524 $ 17,687 Credit
Quality Information We
utiliz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3 are considered “Pass” rated loans with low to average risk. Loans
rated 4 are considered “Pass Watch,” with an acceptable level of risk. Loans in this category remain “pass”
rated and are not a criticized or classified loan, however, represent borrowers which may exhibit tight cash flows and/or leveraged
balance sheets. Loans
rated 5 are considered “Special Mention.” These loans exhibit potential credit weaknesses or downward trends and are
being closely monitored by us. Loans
rated 6 are considered “Substandard.” Generally, a loan is considered substandard if the borrower exhibits a well-defined
weakness that may be inadequately protected by the current net worth and cash flow capacity to pay the current debt. 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 Loans
rated 8 are considered uncollectible and of such little value that their continuance as loans is not warranted. On
an annual basis, or more often if needed, we formally review the ratings on all commercial real estate and commercial and industrial
loans. Construction loans are reported within commercial real estate loans and total $67.6 million and $88.9 million at September
30, 2017 and December 31, 2016, respectively. We engage an independent third party to review a significant portion of loans within
these segments on a semi-annual basis. We use the results of these reviews as part of our annual review process. In addition,
management utilizes delinquency reports, the watch list and other loan reports to monitor credit quality in other segments. The
following table presents our loans by risk rating at September 30, 2017 and December 31, 2016:
Commercial
Residential
Home
Commercial
Consumer Total
(In
thousands)
September
30, 2017
Loans
rated 1 – 3 $ 647,599 $ 549,936 $ 91,854 $ 192,968 $ 4,340 $ 1,486,697
Loans
rated 4 45,339 95 — 35,585 — 81,019
Loans
rated 5 14,724 — — 7,521 — 22,245
Loans
rated 6 9,228 5,737 505 8,300 127 23,897
$ 716,890 $ 555,768 $ 92,359 $ 244,374 $ 4,467 $ 1,613,858
December
31, 2016
Loans
rated 1 – 3 $ 673,957 $ 516,339 $ 91,964 $ 180,675 $ 4,391 $ 1,467,326
Loans
rated 4 24,207 — — 16,621 6 40,834
Loans
rated 5 14,068 — — 6,727 — 20,795
Loans
rated 6 6,604 5,744 119 15,379 27 27,873
Loans
rated 7 1,905 — — 2,884 — 4,789
$ 720,741 $ 522,083 $ 92,083 $ 222,286 $ 4,424 $ 1,561,617</t>
  </si>
  <si>
    <t>GOODWILL AND OTHER INTANGIBLES</t>
  </si>
  <si>
    <t>Goodwill and Intangible Assets Disclosure [Abstract]</t>
  </si>
  <si>
    <t>6. GOODWILL
AND OTHER INTANGIBLES Goodwill Goodwill
for the nine months ended September 30, 2017 is summarized as follows:
Nine
Months Ended September 30, 2017
(In thousands)
Balance
at December 31, 2016 $ 13,747
Current
period adjustments (1,260 )
Balance
at September 30, 2017 $ 12,487 At
September 30, 2017 and December 31, 2016, the Company’s goodwill related to the acquisition of Chicopee in October 2016.
Annually, or more frequently if events or changes in circumstances warrant such evaluation, the Company evaluates its goodwill
for impairment. No goodwill impairment was recorded for the nine months ended September 30, 2017. During
the three months ended March 31, 2017, management completed their evaluation of premises and equipment acquired from Chicopee,
which resulted in a $2.4 million adjustment to the provisional fair values of bank premises acquired and a $1.4 million reduction
in goodwill. The remaining adjustments to goodwill of $140,000 during the three months ended March 31, 2017 resulted from information
obtain during the quarter about events and circumstances that existed as of the acquisition date. Core
Deposit Intangibles In
connection with the assumption of $545.7 million of deposit liabilities from the Chicopee acquisition in October 2016, of which
$345.2 million were core deposits, the Bank recorded a core deposit intangible of $4.5 million. The resulting core deposit intangible
is amortized over twelve years using the straight-line method. Core deposit intangibles are summarized as follows:
Nine
Months Ended September 30, 2017
(In thousands)
Balance
at December 31, 2016 $ 4,438
Amortization (282 )
Balance
at September 30, 2017 $ 4,156 Amortization
expense was $282,000 for the nine months ended September 30, 2017. At September 30, 2017, future amortization of the core deposit
intangible totals $375,000 for each of the next five years and $2.3 million thereafter.</t>
  </si>
  <si>
    <t>SHARE-BASED COMPENSATION</t>
  </si>
  <si>
    <t>Disclosure of Compensation Related Costs, Share-based Payments [Abstract]</t>
  </si>
  <si>
    <t>7.
SHARE-BASED COMPENSATION Stock
Options – A
summary of stock option activity for the nine months ended September 30, 2017 is presented below. No options were outstanding
during the nine months ended September 30, 2016.
Shares Weighted
Weighted Average Remaining Contractual Term (in
years) Aggregate Intrinsic Value (in
thousands)
Outstanding
at December 31, 2016 1,178,899 $ 6.01 1.98 $ 3,930
Exercised (921,849 ) 5.93 0.91 3,675
Outstanding
at September 30, 2017 257,050 $ 6.31 4.66 $ 1,175
Exercisable
at September 30, 2017 257,050 $ 6.31 4.66 $ 1,175 Cash
received for options exercised during the nine months ended September 30, 2017 was $5.5 million. Restricted
Stock Awards – In
January 2015, 48,560 shares were granted under this plan and vest ratably over five years. The fair market value of shares awarded,
based on the market price at the date of grant, was recorded as unearned compensation and is being amortized over the applicable
vesting period. In
2016, the Compensation Committee (the “Committee”) approved the long-term incentive program (the “LTI Plan”).
The LTI Plan provides a periodic award that is both performance and retention based in that it is designed to recognize the executive’s
responsibilities, reward demonstrated performance and leadership and to retain such executives. The objective of the LTI Plan
is to align compensation for the named executive officers and directors over a multi-year period directly with the interests of
our shareholders by motivating and rewarding creation and preservation of long-term financial strength, shareholder value and
relative shareholder return. The
LTI Plan includes eligible officers of the Company who are nominated by the Company’s Chief Executive Officer and approved
by the Committee. The LTI Plan is triggered by the Company’s achievement of satisfactory safety and soundness results from
its most recent regulatory examination. Employee stock grants made through the 2016 LTI plan will be a combination of 50% time-vested
restricted stock and 50% performance-based restricted stock. In
May 2016, 62,740 shares were granted under the LTI Plan. Of this total, 36,543 shares are retention-based, with 10,352 vesting
in one year and 26,191 vesting ratably over a three year period. The remaining 26,197 shares granted are performance based and
are subject to the achievement of the 2016 LTI performance metric before vesting is realized after a three year period. For the
performance shares, the primary performance metric for 2016 awards is return on equity. Performance shares will be earned based
upon how the Company performs relative to threshold and target absolute goals (i.e. Company-specific, not relative to a peer index)
over the three-year performance period. The threshold amount for the performance period will be a return on equity of 5.85% and
a target amount of 6.32%. Participants will be able to earn between 50% (for threshold performance) and 100% of the target amount
for the performance shares but will not earn additional shares if performance exceeds target performance. In
May 2017, 89,042 shares were granted under the LTI Plan. Of this total, 55,159 shares are retention-based, with 21,276 vesting
in one year and 33,883 vesting ratably over a three year period. The remaining 33,883 shares granted are performance based and
are subject to the achievement of the 2017 LTI performance metric before vesting is realized after a three year period. For the
performance shares, the primary performance metric for 2017 awards is return on equity. Performance shares will be earned based
upon how the Company performs relative to threshold, target and maximum absolute goals (i.e. Company-specific, not relative to
a peer index) on an annual performance period, but will be distributed at the end of the three year period. The
threshold, target and maximum for the three year period under the 2017 Plan is as follows:
Return
on Equity Targets
Performance
Period Ending Threshold Target Maximum
December
31, 2017 6.00 % 6.60 % 7.30 %
December 31, 2018 6.30 % 7.00 % 7.60 %
December 31, 2019 6.50 % 7.20 % 7.90 %
Participants
will be able to earn between 50% (for threshold performance), 100% (for target performance) and 150% (for the maximum performance). The
fair market value of shares awarded, based on the market price at the date of grant, is recorded as unearned compensation and
amortized over the applicable vesting period. Shares granted under performance-based conditions are monitored on a quarterly basis
in order to compare actual results to the performance metric established, with any necessary adjustments being recognized through
share-based compensation expense and unearned compensation. At September 30, 2017, an additional 315,658 shares were available
for future grants under this plan. Our
stock award plan activity for the nine months ended September 30, 2017 and 2016 is summarized below:
Unvested
Stock Awards Outstanding
Shares Weighted
Average Grant Date Fair Value
Outstanding
at December 31, 2016 91,371 $ 7.51
Shares
granted 89,042 10.15
Shares
vested (21,552 ) 7.44
Outstanding
at September 30, 2017 158,861 $ 9.00
Outstanding
at December 31, 2015 54,160 $ 7.28
Shares
granted 62,740 7.73
Shares
vested (11,200 ) 7.18
Outstanding
at September 30, 2016 105,700 $ 7.56 We
recorded compensation cost related to the stock awards of $490,000 and $186,000 for the nine months ended September 30, 2017 and
2016, respectively.</t>
  </si>
  <si>
    <t>SHORT-TERM BORROWINGS AND LONG-TERM DEBT</t>
  </si>
  <si>
    <t>Debt Disclosure [Abstract]</t>
  </si>
  <si>
    <t>8.
SHORT-TERM BORROWINGS AND LONG-TERM DEBT We
utilize short-term borrowings and long-term debt as an additional source of funds to finance our lending and investing activities
and to provide liquidity for daily operations. Short-term
borrowings are made up of FHLBB advances with an original maturity of less than one year, a line of credit with the FHLBB and
customer repurchase agreements, which mature daily. Short-term borrowings issued by the FHLBB were $174.0 million at September
30, 2017 and $155.0 million at December 31, 2016. We have an “Ideal Way” line of credit with the FHLBB for $9.5 million
at September 30, 2017 and December 31, 2016. Interest on this line of credit is payable at a rate determined and reset by the
FHLBB on a daily basis. The outstanding principal is due daily, but the portion not repaid will be automatically renewed. There
were no advances outstanding on the line of credit as of September 30, 2017 or December 31, 2016. Customer repurchase agreements
were $18.5 million at September 30, 2017 and $17.4 million at December 31, 2016. A customer repurchase agreement is an agreement
by us to sell to and repurchase from the customer an interest in specific securities issued by or guaranteed by the U.S. government.
This transaction settles immediately on a same day basis in immediately available funds. Interest paid is commensurate with other
products of equal interest and credit risk. In addition, we have lines of credit of $4.0 million and $50.0 million with Bankers
Bank Northeast (“BBN”) and PNC Bank, respectively. The interest rates on these lines are determined and reset on a
daily basis by each respective bank. There were no advances outstanding under these lines of credit at September 30, 2017 or December
31, 2016. As part of our contract with BBN, we are required to maintain a reserve balance of $300,000 with BBN for our use of
this line of credit. Long-term
debt consists of FHLBB advances with an original maturity of one year or more. At September 30, 2017, we had $106.3 million in
long-term debt with the FHLBB. This compares to $124.8 million in long-term debt with FHLBB advances at December 31, 2016. Customer
repurchase agreements are collateralized by government-sponsored enterprise obligations with fair value of $6.8 million and $24.6
million, and mortgage backed securities with a fair value of $61.1 million and $57.6 million, at September 30, 2017 and December
31, 2016, respectively. The securities collateralizing repurchase agreements are subject to fluctuations in fair value. We monitor
the fair value of the collateral on a periodic basis, and would pledge additional collateral if necessary based on changes in
fair value of collateral or the balances of the repurchase agreements. All
FHLBB advances are collateralized by a blanket lien on our owner occupied residential real estate loans and certain eligible commercial
real estate loans.</t>
  </si>
  <si>
    <t>PENSION BENEFITS</t>
  </si>
  <si>
    <t>Defined Benefit Plan [Abstract]</t>
  </si>
  <si>
    <t>9.
PENSION BENEFITS We
maintain a pension plan for our eligible employees. On September 30, 2016, we effected a soft freeze on the Plan and therefore
no new participants will be included in the Plan after such effective date. We plan to contribute to the pension plan the amount
required to meet the minimum funding standards under Section 412 of the Internal Revenue Code of 1986, as amended. Additional
contributions will be made as deemed appropriate by management in conjunction with the pension plan’s actuaries. We have
not yet determined how much we expect to contribute to our pension plan in 2017. No contributions have been made to the plan for
the nine months ended September 30, 2017. The pension plan assets are invested in group annuity contracts with the Principal Financial
Group, who also acts as third-party administrator for our 401(k) and ESOP plans. The
following table provides information regarding net pension benefit costs for the periods shown:
Three
Months Ended September 30, Nine
Months Ended, September 30,
2017 2016 2017 2016
(In
thousands)
Service
cost $ 245 $ 283 $ 778 $ 854
Interest
cost 254 240 761 719
Expected
return on assets (298 ) (275 ) (895 ) (823 )
Amortization
of actuarial losses 51 24 153 71
Net
periodic pension cost $ 252 $ 272 $ 797 $ 821</t>
  </si>
  <si>
    <t>DERIVATIVES AND HEDGING ACTIVITIES</t>
  </si>
  <si>
    <t>Derivative Instruments and Hedging Activities Disclosure [Abstract]</t>
  </si>
  <si>
    <t>10.
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s of Derivative Instruments on the Balance Sheet The
table below presents the fair value of our derivative financial instruments designated as hedging instruments as well as our classification
on the balance sheet as of September 30, 2017 and December 31, 2016.
September
30, 2017 Asset
Derivatives Liability
Derivatives
Balance
Sheet Location Fair
Value Balance
Sheet Location Fair
Value
(In
thousands)
Interest rate
swaps Other Assets $ 1 Other
Liabilities $ 2,710
December
31, 2016 Asset
Derivatives Liability
Derivatives
Balance
Sheet Location Fair
Value Balance
Sheet Location Fair
Value
(In
thousands)
Interest rate
swaps Other
Assets $ — Other
Liabilities $ 3,152 Cash
Flow Hedges of Interest Rate Risk Our
objectives in using interest rate derivatives are to add stability to interest income and expense and to manage our exposure to
interest rate movements. To accomplish this objective, we entered into interest rate swaps as part of our interest rate risk management
strategy. These interest rate swaps are designated as cash flow hedges and involve the receipt of variable rate amounts from a
counterparty in exchange for our making fixed payments. The
following table presents information about our cash flow hedges at September 30, 2017 and December 31, 2016:
Notional Weighted
Weighted
Average Rate Estimated
Fair
September
30, 2017 Amount Maturity Receive Pay Value
(In thousands) (In years) (In thousands)
Interest
rate swaps on FHLBB borrowings $ 75,000 2.6 1.31 % 2.46 % $ (2,709 )
Notional Weighted
Weighted
Average Rate Estimated
Fair
December
31, 2016 Amount Maturity Receive Pay Value
(In thousands) (In years) (In thousands)
Interest
rate swaps on FHLBB borrowings $ 75,000 3.4 0.92 % 2.46 % $ (3,152 ) During
2016, we terminated a forward-starting interest rate swap with a notional amount of $32.5 million and incurred a termination fee
of $3.4 million. During 2015, we terminated forward-starting interest rate swaps with notional amounts of $47.5 million and incurred
a termination fee of $2.4 million. The termination fees are amortized as a reclassification of other comprehensive income into
interest expense over the terms of the previously hedged borrowings, which were six and five years for the swaps terminated in
2016 and 2015, respectively.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during the nine months ended September 30, 2017 or 2016. We
are hedging our exposure to the variability in future cash flows for forecasted transactions over a maximum period of six years
(excluding forecasted payment of variable interest on existing financial instruments). The
table below presents the pre-tax net losses of our cash flow hedges for the periods indicated.
Amount
of Gain (Loss) Recognized in OCI on Derivative (Effective Portion)
Three
Months Ended September 30, Nine
Months Ended September 30,
2017 2016 2017 2016
(In
thousands)
Interest
rate swaps $ (14 ) $ 417 $ (307 ) $ (2,863 ) Amounts
reported in accumulated other comprehensive loss related to these derivatives are reclassified to interest expense as interest
payments are made on our rate sensitive assets/liabilities. The amount reclassified from accumulated other comprehensive income
into net income for the effective portion of interest rate swaps and termination fees was $497,000 and $397,000 during the three
months ended September 30, 2017 and 2016, respectively and $1.6 million and $1.0 million during the nine months ended September
30, 2017 and 2016, respectively. During the next 12 months, we estimate that $1.8 million will be reclassified as an increase
in interest expense. During the nine months ended September 30, 2017 and 2016, no gains or losses were reclassified from accumulated
other comprehensive loss into income for ineffectiveness on cash flow hedges.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s
of September 30, 2017, the termination value of derivatives in a net liability position related to these agreements, which includes
accrued interest but excludes any adjustment for nonperformance risk, was $2.7 million. As of September 30, 2017, we have mortgage-backed
securities with a fair value of $3.0 million and $50,000 cash posted as collateral against our obligations under these agreements.
If we had breached any of these provisions at September 30, 2017, we could have been required to settle our obligations under
the agreements at the termination value.</t>
  </si>
  <si>
    <t>FAIR VALUE OF ASSETS AND LIABILITIES</t>
  </si>
  <si>
    <t>Fair Value Disclosures [Abstract]</t>
  </si>
  <si>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Cash
and cash equivalents Securities
and mortgage-backed securities Federal
Home Loan Bank and other stock Loans
receivable Accrued
interest Deposit
liabilities Short-term
borrowings and long-term debt Interest
rate swaps Commitments
to extend credit Assets
and liabilities measured at fair value on a recurring basis are summarized below:
September
30, 2017
Level
1 Level
2 Level
3 Total
Assets: (In
thousands)
Securities available-for-sale
Government-sponsored
mortgage-backed securities $ — $ 190,321 $ — $ 190,321
U.S.
government guaranteed mortgage-backed securities — 16,961 — 16,961
Corporate
bonds — 56,553 — 56,553
State
and municipal bonds — 3,225 — 3,225
Government-sponsored
enterprise obligations — 24,453 — 24,453
Mutual
funds 6,406 — — 6,406
Total
securities available-for-sale 6,406 291,513 — 297,919
Interest
rate swaps — 1 — 1
Total
assets $ 6,406 $ 291,514 $ — $ 297,920
Liabilities:
Interest
rate swaps $ — $ 2,710 $ — $ 2,710
December
31, 2016
Level
1 Level
2 Level
3 Total
Assets: (In
thousands)
Government-sponsored
mortgage-backed securities $ — $ 180,136 $ — $ 180,136
U.S.
government guaranteed mortgage-backed securities — 17,350 — 17,350
Corporate
bonds — 50,317 — 50,317
State
and municipal bonds — 4,008 — 4,008
Government-sponsored
enterprise obligations — 42,008 — 42,008
Mutual
funds 6,296 — — 6,296
Total
assets $ 6,296 $ 293,819 $ — $ 300,115
Liabilities:
Interest
rate swaps $ — $ 3,152 $ — $ 3,152 Also,
we may be required, from time to time, to measure certain other assets at fair value on a non-recurring basis in accordance with
U.S. GAAP. These adjustments to fair value usually result from application of lower-of-cost-or-market accounting or write-downs
of individual assets. There were no assets measured at fair value on a non-recurring basis at September 30, 2017. The following
table summarizes the fair value hierarchy used to determine each adjustment and the carrying value of the related assets at September
30, 2016. Total losses represent the change in carrying value as a result of fair value adjustments related to assets still held
at September 30, 2016.
At
September 30, 2016 Three
Months Ended September 30, 2016 Nine
Months Ended September 30, 2016
Total Total
Level
1 Level
2 Level
3 Gains
(Losses) Gains
(Losses)
(In
thousands)
Impaired
Loans $ — $ — $ 2,059 $ — $ (220 ) The
amount of impaired loans represents the carrying value and related write-down and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Impaired loans with adjustments resulting from discounted cash flows or without a specific reserve
are not included in this disclosure. There
were no transfers to or from Level 1 and 2 during the three and nine months ended September 30, 2017 and 2016. We did not measure
any liabilities at fair value on a non-recurring basis on the consolidated balance sheet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Where quoted market prices are not availabl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Changes in assumptions could significantly affect the estimates.
The estimated fair values of our financial instruments are as follows:
September
30, 2017
Carrying
Value Fair
Value
Level
1 Level
2 Level
3 Total
(In
thousands)
Assets:
Cash
and cash equivalents $ 28,900 $ 28,900 $ — $ — $ 28,900
Securities
available-for-sale 297,919 6,406 291,513 — 297,919
Federal
Home Loan Bank of Boston and other restricted stock 15,704 — — 15,704 15,704
Loans
- net 1,608,255 — — 1,577,309 1,577,309
Accrued
interest receivable 5,764 — — 5,764 5,764
Mortgage
servicing rights 380 — 380 — 380
Derivative
assets 1 — 1 — 1
Liabilities:
Deposits 1,515,198 — — 1,514,641 1,514,641
Short-term
borrowings 192,465 — 192,482 — 192,482
Long-term
debt 106,339 — 106,517 — 106,517
Accrued
interest payable 394 — — 394 394
Derivative
liabilities 2,710 — 2,710 — 2,710
December
31, 2016
Carrying
Value Fair
Value
Level
1 Level
2 Level
3 Total
(In
thousands)
Assets:
Cash
and cash equivalents $ 70,234 $ 70,234 $ — $ — $ 70,234
Securities
available-for-sale 300,115 6,296 293,819 — 300,115
Federal
Home Loan Bank of Boston and other restricted stock 16,124 — — 16,124 16,124
Loans
- net 1,556,416 — — 1,525,274 1,525,274
Accrued
interest receivable 5,782 — — 5,782 5,782
Mortgage
servicing rights 465 — 628 — 628
Liabilities:
Deposits 1,518,071 — — 1,521,580 1,521,580
Short-term
borrowings 172,351 — 172,351 — 172,351
Long-term
debt 124,836 — 125,183 — 125,183
Accrued
interest payable 1,012 — — 1,012 1,012
Derivative
liabilities 3,152 — 3,152 — 3,152 </t>
  </si>
  <si>
    <t>RECENT ACCOUNTING PRONOUNCEMENTS</t>
  </si>
  <si>
    <t>Accounting Changes and Error Corrections [Abstract]</t>
  </si>
  <si>
    <t>12.
RECENT ACCOUNTING PRONOUNCEMENTS In
May 2014, the Financial Accounting Standards Board (“FASB”) issued Accounting Standards Update (“ASU”)
2014-09, Revenue from Contracts with Customers In
January 2016, the FASB issued ASU 2016-01, Financial Instruments – Overall In
February 2016, the FASB issued ASU 2016-02, Leases In
March 2016, the FASB issued ASU 2016-09, Compensation – Stock Compensation: Improvements to Employee Share-Based Payment
Accounting In
June 2016, the FASB issued ASU No. 2016-13, Financial Instruments—Credit Losses In
August 2016, the FASB issued ASU No. 2016-15, Statement of Cash Flows Classification of Certain Cash Receipts
and Cash Payments In
March 2017, the FASB issued ASU No. 2017-08— Receivables—Nonrefundable Fees and Other Costs (Subtopic 310-20) Premium Amortization on Purchased Callable Debt Securities In
August 2017, the FASB issued ASU 2017-12, Derivatives and Hedging: Targeted Improvements to Accounting for Hedging Activities</t>
  </si>
  <si>
    <t>SUMMARY OF SIGNIFICANT ACCOUNTING POLICIES (Policies)</t>
  </si>
  <si>
    <t>Principles of Consolidation</t>
  </si>
  <si>
    <t xml:space="preserve">Principles
of Consolidation – </t>
  </si>
  <si>
    <t>Estimates</t>
  </si>
  <si>
    <t xml:space="preserve">Estimates
– </t>
  </si>
  <si>
    <t>Basis of Presentation</t>
  </si>
  <si>
    <t>Basis
of Presentation – These
unaudited consolidated financial statements should be read in conjunction with the audited consolidated financial statements as
of and for the year ended December 31, 2016, included in our Annual Report on Form 10-K for the year ended December 31, 2016 (the
“2016 Annual Report”).</t>
  </si>
  <si>
    <t>Reclassifications</t>
  </si>
  <si>
    <t xml:space="preserve">Reclassifications
– </t>
  </si>
  <si>
    <t>EARNINGS PER SHARE (Tables)</t>
  </si>
  <si>
    <t>Schedule of earnings per common share</t>
  </si>
  <si>
    <t>Earnings
per common share for the three and nine months ended September 30, 2017 and 2016 have been computed based on the following:
Three
Months Ended Nine
Months Ended
September
30, September
30,
2017 2016 2017 2016
(In
thousands, except per share data)
Net
income applicable to common stock $ 3,815 $ 628 $ 12,674 $ 2,981
Average
number of common shares issued 31,001 18,330 30,799 18,298
Less:
Average unallocated ESOP Shares (838 ) (926 ) (861 ) (945 )
Less:
Average unvested equity incentive plan shares (60 ) (26 ) (42 ) (13 )
Average
number of common shares outstanding used to calculate basic earnings per common share 30,103 17,378 29,896 17,340
Effect
of dilutive equity incentive plan 26 — 12 —
Effect
of dilutive stock options 90 — 166 —
Average
number of common shares outstanding used to calculate diluted earnings per common share 30,219 17,378 30,074 17,340
Basic
earnings per share $ 0.13 $ 0.04 $ 0.42 $ 0.17
Diluted
earnings per share $ 0.13 $ 0.04 $ 0.42 $ 0.17</t>
  </si>
  <si>
    <t>COMPREHENSIVE INCOME/LOSS (Tables)</t>
  </si>
  <si>
    <t>Schedule of accumulated other comprehensive loss in sharesholders equity</t>
  </si>
  <si>
    <t>The
components of accumulated other comprehensive loss included in shareholders’ equity are as follows:
September
30, 2017 December
31,
(In thousands)
Net
unrealized losses on securities available-for-sale $ (3,782 ) $ (5,863 )
Tax
effect 1,397 2,024
Net-of-tax
amount (2,385 ) (3,839 )
Fair
value of derivatives used for cash flow hedges (2,709 ) (3,152 )
Termination
fees on forward starting interest rate swaps (3,933 ) (4,733 )
Total
derivatives (6,642 ) (7,885 )
Tax
effect 2,713 2,681
Net-of-tax
amount (3,929 ) (5,204 )
Unrecognized
actuarial loss on defined benefit plan (5,329 ) (5,482 )
Tax
effect 2,176 1,864
Net-of-tax
amount (3,153 ) (3,618 )
Accumulated
other comprehensive loss $ (9,467 ) $ (12,661 )</t>
  </si>
  <si>
    <t>Schedule of changes in accumulated other loss</t>
  </si>
  <si>
    <t>The
following table presents changes in accumulated other comprehensive loss for the periods ended September 30, 2017 and 2016 by
component:
Securities Derivatives Defined
Accumulated
(In
thousands)
Balance
at December 31, 2015 $ (3,046 ) $ (5,501 ) $ (2,431 ) $ (10,978 )
Current-period
other comprehensive income (loss) 4,883 (1,230 ) 47 3,700
Balance
at September 30, 2016 $ 1,837 $ (6,731 ) $ (2,384 ) $ (7,278 )
Balance
at December 31, 2016 $ (3,839 ) $ (5,204 ) $ (3,618 ) $ (12,661 )
Current-period
other comprehensive income 1,454 1,275 465 3,194
Balance
at September 30, 2017 $ (2,385 ) $ (3,929 ) $ (3,153 ) $ (9,467 )</t>
  </si>
  <si>
    <t>SECURITIES (Tables)</t>
  </si>
  <si>
    <t>Schedule of securities available for sale and held to maturity</t>
  </si>
  <si>
    <t>Securities
available-for-sale are summarized as follows:
September
30, 2017
Amortized
Gross
Gross
Fair
Value
(In
thousands)
Available-for-sale
securities:
Government-sponsored
mortgage-backed securities $ 193,037 $ 120 $ (2,836 ) $ 190,321
U.S.
government guaranteed mortgage-backed securities 17,408 — (447 ) 16,961
Corporate
bonds 56,192 582 (221 ) 56,553
State
and municipal bonds 3,223 39 (37 ) 3,225
Government-sponsored
enterprise obligations 25,150 — (697 ) 24,453
Mutual
funds 6,691 — (285 ) 6,406
Total
available-for-sale $ 301,701 $ 741 $ (4,523 ) $ 297,919
December
31, 2016
Amortized
Cost Gross
Unrealized Gains Gross
Unrealized Losses Fair
Value
(In
thousands)
Available-for-sale
securities:
Government-sponsored
mortgage-backed securities $ 184,127 $ 33 $ (4,024 ) $ 180,136
U.S.
government guaranteed mortgage-backed securities 17,753 — (403 ) 17,350
Corporate
bonds 50,255 265 (203 ) 50,317
State
and municipal bonds 4,117 13 (122 ) 4,008
Government-sponsored
enterprise obligations 43,140 — (1,132 ) 42,008
Mutual
funds 6,586 — (290 ) 6,296
Total
available-for-sale securities $ 305,978 $ 311 $ (6,174 ) $ 300,115</t>
  </si>
  <si>
    <t>Schedule of amortized cost and fair value of securities available for sale and held to maturity by maturity</t>
  </si>
  <si>
    <t xml:space="preserve">The
amortized cost and fair value of available-for-sale debt securities at September 30, 2017, by maturity, are shown below. Actual
maturities may differ from contractual maturities because certain issuers have the right to call or repay obligations. Also, because
mortgage-backed securities require periodic principal paydowns, they are not included in the maturity categories in the following
maturity summary.
September
30, 2017
Amortized
Cost Fair
Value
(In
thousands)
Available
for securities:
Debt
securities:
Due
in one year or less $ — $ —
Due
after one year through five years 28,079 28,497
Due
after five years through ten years 49,735 49,149
Due
after ten years 6,751 6,585
Total
securities $ 84,565 $ 84,231
Mortgage-backed
securities 210,445 207,282
Total $ 295,010 $ 291,513 </t>
  </si>
  <si>
    <t>Schedule of gross realized gains and losses on sales of securities available for sale</t>
  </si>
  <si>
    <t>Gross
realized gains and losses on sales of securities available-for-sale for the three and nine months ended September 30, 2017 and
2016 are as follows:
Three
Months Ended Nine
Months Ended
September
30, September
30,
2017 2016 2017 2016
(In
thousands)
Gross gains
realized $ 71 $ 1 $ 117 $ 1,521
Gross
losses realized (1 ) — (65 ) (837 )
Net
gain realized $ 70 $ 1 $ 52 $ 684</t>
  </si>
  <si>
    <t>Schedule of securities with gross unrealized losses in continuous loss position</t>
  </si>
  <si>
    <t>Information
pertaining to securities with gross unrealized losses at September 30, 2017 and December 31, 2016, aggregated by investment category
and length of time that individual securities have been in a continuous loss position are as follows:
September
30, 2017
Less
Than 12 Months Over
12 Months
Gross
Fair
Value Gross
Fair
Value
(In
thousands)
Available-for-sale:
Government-sponsored
mortgage-backed securities $ 1,022 $ 105,596 $ 1,814 $ 61,415
U.S.
government guaranteed mortgage-backed securities 160 9,874 287 7,086
Corporate
bonds 210 20,915 11 2,058
State
and municipal bonds — — 37 1,564
Government-sponsored
enterprise obligations 129 5,021 568 19,432
Mutual
funds 57 3,508 228 2,898
Total
available-for-sale $ 1,578 $ 144,914 $ 2,945 $ 94,453
December
31, 2016
Less
Than 12 Months Over
12 Months
Gross
Fair
Value Gross
Fair
Value
(In
thousands)
Available-for-sale:
Government-sponsored
mortgage-backed securities $ 3,016 $ 147,691 $ 1,008 $ 27,303
U.S.
government guaranteed mortgage-backed securities 192 12,536 211 4,814
Corporate
bonds 203 18,481 — —
State
and municipal bonds 95 1,507 27 305
Government-sponsored
enterprise obligations 1,132 42,008 — —
Mutual
funds 79 3,429 211 2,867
Total
available-for-sale $ 4,717 $ 225,652 $ 1,457 $ 35,289
September
30, 2017
Less
Than 12 Months Over
12 Months
Number
of Securities Amortized Gross
Depreciation
from Amortized Cost Basis (%) Number
of Securities Amortized
Cost Basis Gross
Loss Depreciation
from Amortized Cost Basis (%)
(Dollars
in thousands)
Government-sponsored
mortgage-backed securities 41 $ 106,618 $ 1,022 1.0 % 27 $ 63,229 $ 1,814 2.9 %
U.S.
government guaranteed mortgage-backed securities 3 10,034 160 1.6 4 7,373 287 3.9
Corporate
bonds 7 21,125 210 1.0 1 2,069 11 0.5
Government-sponsored
enterprise obligations 1 5,150 129 2.5 8 20,000 568 2.8
State
and municipal bonds — — — — 3 1,601 37 2.3
Mutual
funds 1 3,565 57 1.6 2 3,126 228 7.3
$ 146,492 $ 1,578 $ 97,398 $ 2,945</t>
  </si>
  <si>
    <t>LOANS AND ALLOWANCE FOR LOAN LOSSES (Tables)</t>
  </si>
  <si>
    <t>Schedule of loans</t>
  </si>
  <si>
    <t>Loans consisted of the following amounts: September 30, December 31,
2017 2016
(In thousands)
Commercial real estate $ 716,890 $ 720,741
Residential real estate:
Residential 555,768 522,083
Home equity 92,359 92,083
Commercial and industrial 244,374 222,286
Consumer 4,467 4,424
Total Loans 1,613,858 1,561,617
Unearned premiums and deferred loan fees and costs, net 4,915 4,867
Allowance for loan losses (10,518 ) (10,068 )
$ 1,608,255 $ 1,556,416</t>
  </si>
  <si>
    <t>Schedule of mortgage servicing rights</t>
  </si>
  <si>
    <t>A
summary of the activity in the balances of mortgage servicing rights follows:
Three
Months Ended September
30, 2017 Nine
Months Ended September
30, 2017
(In thousands)
Balance
at the beginning of period: $ 408 $ 465
Capitalized
mortgage servicing rights — —
Amortization (28 ) (85 )
Balance
at the end of period $ 380 $ 380
Fair
value at the end of period $ 538 $ 538</t>
  </si>
  <si>
    <t>Schedule of analysis of changes in allowance for loan losses by segment</t>
  </si>
  <si>
    <t>An
analysis of changes in the allowance for loan losses by segment for the periods ended September 30, 2017 and 2016 is as follows:
Commercial
Real Estate Residential
Real Estate Commercial
and Industrial Consumer Unallocated Total
(In
thousands)
Three Months Ended
Balance
at June 30, 2016 $ 3,956 $ 2,804 $ 2,797 $ 20 $ (7 ) $ 9,570
Provision
(credit) 62 189 83 43 (2 ) 375
Charge-offs — (40 ) — (46 ) — (86 )
Recoveries 59 — — 9 — 68
Balance
at September 30, 2016 $ 4,077 $ 2,953 $ 2,880 $ 26 $ (9 ) $ 9,927
Balance
at June 30, 2017 $ 4,472 $ 3,126 $ 2,754 $ 53 $ 13 $ 10,418
Provision
(credit) (68 ) 146 (109 ) 83 148 200
Charge-offs — (107 ) — (104 ) — (211 )
Recoveries — 80 3 28 — 111
Balance
at September 30, 2017 $ 4,404 $ 3,245 $ 2,648 $ 60 $ 161 $ 10,518
Nine
Months Ended
Balance
at December 31, 2015 $ 3,856 $ 2,431 $ 2,485 $ 22 $ 46 $ 8,840
Provision
(credit) (614 ) 610 395 64 (55 ) 400
Charge-offs (170 ) (90 ) — (87 ) — (347 )
Recoveries 1,005 2 — 27 — 1,034
Balance
at September 30, 2016 $ 4,077 $ 2,953 $ 2,880 $ 26 $ (9 ) $ 9,927
Balance
at December 31, 2016 $ 4,083 $ 2,862 $ 3,085 $ 38 $ — $ 10,068
Provision
(credit) 239 427 (180 ) 203 161 850
Charge-offs (36 ) (148 ) (285 ) (237 ) — (706 )
Recoveries 118 104 28 56 — 306
Balance
at September 30, 2017 $ 4,404 $ 3,245 $ 2,648 $ 60 $ 161 $ 10,518</t>
  </si>
  <si>
    <t>Schedule of information pertaining to the allowance for loan losses by segment</t>
  </si>
  <si>
    <t>Further
information pertaining to the allowance for loan losses by segment at September 30, 2017 and December 31, 2016 follows:
Commercial
Real Estate Residential
Real Estate Commercial
and Industrial Consumer Unallocated Tota
(In
thousands)
September
30, 2017
Amount
of allowance for impaired loans $ — $ — $ — $ — $ — $ —
Amount
of allowance for non-impaired loans 4,404 3,245 2,648 60 161 10,518
Total
allowance for loan losses $ 4,404 $ 3,245 $ 2,648 $ 60 $ 161 $ 10,518
Impaired
loans $ 3,993 $ 3,854 $ 2,869 $ 127 $ — $ 10,843
Non-impaired
loans 699,945 640,622 240,421 4,340 — 1,585,328
Loans
acquired with deteriorated credit quality 12,952 3,651 1,084 — — 17,687
Total
loans $ 716,890 $ 648,127 $ 244,374 $ 4,467 $ — $ 1,613,858
December
31, 2016
Amount
of allowance for impaired loans $ — $ — $ — $ — $ — $ —
Amount
of allowance for non-impaired loans 4,083 2,862 3,085 38 — 10,068
Total
allowance for loan losses 4,083 2,862 3,085 38 — 10,068
Impaired
loans $ 3,335 $ 452 $ 3,042 $ — $ — $ 6,829
Non-impaired
loans 701,766 609,107 217,972 4,424 — 1,533,269
Loans
acquired with deteriorated credit quality 15,640 4,607 1,272 — — 21,519
Total
loans $ 720,741 $ 614,166 $ 222,286 $ 4,424 $ — $ 1,561,617</t>
  </si>
  <si>
    <t>Schedule of past due and nonaccrual loans by class</t>
  </si>
  <si>
    <t>The
following is a summary of past due and non-accrual loans by class at September 30, 2017 and December 31, 2016:
30
– 59 Days 60
– 89 Days Greater
than Total
Past Past
Due 90 Loans
on Non-
(In
thousands)
September
30, 2017
Commercial
real estate $ 196 $ 295 $ 136 $ 627 $ — $ 2,181
Residential
real estate:
Residential 2,308 570 572 3,450 — 1,744
Home
equity 218 135 72 425 — 73
Commercial
and industrial 472 59 108 639 — 2,700
Consumer 54 18 5 77 — 17
Total
legacy loans 3,248 1,077 893 5,218 — 6,715
Loans
acquired from Chicopee Savings Bank 2,957 1,610 1,279 5,846 — 6,450
Total $ 6,205 $ 2,687 $ 2,172 $ 11,064 $ — $ 13,165
December
31, 2016
Commercial
real estate $ 302 $ 555 $ 137 $ 994 $ — $ 2,740
Residential
real estate:
Residential 791 262 689 1,742 — 1,658
Home
equity 208 36 — 244 — 37
Commercial
and industrial 326 32 — 358 — 3,214
Consumer 27 9 7 43 — 14
Total
legacy loans 1,654 894 833 3,381 — 7,663
Loans
acquired from Chicopee Savings Bank 3,854 1,907 551 6,312 — 6,394
Total
past due loans $ 5,508 $ 2,801 $ 1,384 $ 9,693 $ — $ 14,057</t>
  </si>
  <si>
    <t>Schedule of impaired loans by class</t>
  </si>
  <si>
    <t>The
following is a summary of impaired loans by class at and for the periods ended September 30, 2017 and December 31, 2016:
Impaired
Loans (1)(2)
Three
Months Ended Nine
Months Ended
At
September 30, 2017 (1) September
30, 2017 September
30, 2017
Recorded
Unpaid
Average
Interest
Average
Interest
(In
thousands)
Impaired
loans without a valuation allowance (2)
Commercial
real estate $ 16,945 $ 19,380 $ 17,731 $ 199 $ 18,788 $ 650
Residential
real estate:
Residential
real estate 6,939 7,410 7,016 11 6,548 34
Home
equity 566 590 407 1 260 3
Commercial
and industrial 3,953 10,242 4,442 54 4,538 183
Consumer 127 131 122 — 83 —
Total
impaired loans $ 28,530 $ 37,753 $ 29,718 $ 265 $ 30,217 $ 870 (1)
Includes loans acquired with deteriorated credit quality and performing troubled debt restructurings. (2)
Includes loans acquired with deteriorated credit quality from the Chicopee Bancorp merger.
Impaired
Loans (1)(2)
Three
Months Ended Nine
Months Ended
At
December 31, 2016 (1) September
30, 2016 September
30, 2016
Recorded
Unpaid
Average
Interest
Average
Interest
(In
thousands)
Impaired
loans without a valuation allowance (2)
Commercial
real estate $ 18,975 $ 21,330 $ 3,487 $ 17 $ 3,551 $ 49
Residential
real estate 5,059 5,676 515 — 482 —
Commercial
and industrial 4,314 11,049 3,356 — 3,434 —
Total
impaired loans $ 28,348 $ 38,055 $ 7,358 $ 17 $ 7,467 $ 49 (1)
(2)</t>
  </si>
  <si>
    <t>Schedule of troubled debt restructurings</t>
  </si>
  <si>
    <t>The
loans are on non-accrual and are current. The loans are measured for impairment quarterly and appropriate reserves/charge offs
have been taken.
Nine
Months Ended
September
30, 2016
Number
of Pre-Modification
Post-Modification
Outstanding
(Dollars
in thousands)
Troubled
Debt Restructurings
Commercial
Real Estate 1 $ 1,940 $ 1,940
Commercial
and Industrial 3 2,681 2,681
Residential 2 161 161
Total 6 $ 4,782 $ 4,782</t>
  </si>
  <si>
    <t>Schedule of loans acquired with deteriorated credit quality</t>
  </si>
  <si>
    <t>The
following is a summary of loans acquired from Chicopee with evidence of credit deterioration as of September
30, 2017.
Contractual
Required Payments Receivable Cash
Expected To Be Collected Non-
Accretable
Loans
(In
thousands)
Balance
at December 31, 2016 $ 37,437 $ 29,040 $ 8,397 $ 7,521 $ 21,519
Collections (3,860 ) (3,326 ) (534 ) (1,003 ) (2,323 )
Dispositions (1,833 ) (1,503 ) (330 ) 6 (1,509 )
Balance
at September 30, 2017 $ 31,744 $ 24,211 $ 7,533 $ 6,524 $ 17,687</t>
  </si>
  <si>
    <t>Schedule of loans by risk rating</t>
  </si>
  <si>
    <t>The
following table presents our loans by risk rating at September 30, 2017 and December 31, 2016:
Commercial
Residential
Home
Commercial
Consumer Total
(In
thousands)
September
30, 2017
Loans
rated 1 – 3 $ 647,599 $ 549,936 $ 91,854 $ 192,968 $ 4,340 $ 1,486,697
Loans
rated 4 45,339 95 — 35,585 — 81,019
Loans
rated 5 14,724 — — 7,521 — 22,245
Loans
rated 6 9,228 5,737 505 8,300 127 23,897
$ 716,890 $ 555,768 $ 92,359 $ 244,374 $ 4,467 $ 1,613,858
December
31, 2016
Loans
rated 1 – 3 $ 673,957 $ 516,339 $ 91,964 $ 180,675 $ 4,391 $ 1,467,326
Loans
rated 4 24,207 — — 16,621 6 40,834
Loans
rated 5 14,068 — — 6,727 — 20,795
Loans
rated 6 6,604 5,744 119 15,379 27 27,873
Loans
rated 7 1,905 — — 2,884 — 4,789
$ 720,741 $ 522,083 $ 92,083 $ 222,286 $ 4,424 $ 1,561,617</t>
  </si>
  <si>
    <t>GOODWILL AND OTHER INTANGIBLES (Tables)</t>
  </si>
  <si>
    <t>Schedule of goodwill</t>
  </si>
  <si>
    <t>Goodwill
for the nine months ended September 30, 2017 is summarized as follows:
Nine
Months Ended September 30, 2017
(In thousands)
Balance
at December 31, 2016 $ 13,747
Current
period adjustments (1,260 )
Balance
at September 30, 2017 $ 12,487</t>
  </si>
  <si>
    <t>Schedule of other intangible assets</t>
  </si>
  <si>
    <t>The
resulting core deposit intangible is amortized over twelve years using the straight-line method. Core deposit intangibles are
summarized as follows:
Nine
Months Ended September 30, 2017
(In thousands)
Balance
at December 31, 2016 $ 4,438
Amortization (282 )
Balance
at September 30, 2017 $ 4,156</t>
  </si>
  <si>
    <t>SHARE-BASED COMPENSATION (Tables)</t>
  </si>
  <si>
    <t>Schedule of stock option activity</t>
  </si>
  <si>
    <t>A
summary of stock option activity for the nine months ended September 30, 2017 is presented below. No options were outstanding
during the nine months ended September 30, 2016.
Shares Weighted
Weighted Average Remaining Contractual Term (in
years) Aggregate Intrinsic Value (in
thousands)
Outstanding
at December 31, 2016 1,178,899 $ 6.01 1.98 $ 3,930
Exercised (921,849 ) 5.93 0.91 3,675
Outstanding
at September 30, 2017 257,050 $ 6.31 4.66 $ 1,175
Exercisable
at September 30, 2017 257,050 $ 6.31 4.66 $ 1,175</t>
  </si>
  <si>
    <t>Schedule of threshold, target and maximum</t>
  </si>
  <si>
    <t>The
threshold, target and maximum for the three year period under the 2017 Plan is as follows:
Return
on Equity Targets
Performance
Period Ending Threshold Target Maximum
December
31, 2017 6.00 % 6.60 % 7.30 %
December 31, 2018 6.30 % 7.00 % 7.60 %
December 31, 2019 6.50 % 7.20 % 7.90 %</t>
  </si>
  <si>
    <t>Schedule of unvested restricted stock awards</t>
  </si>
  <si>
    <t>Our
stock award plan activity for the nine months ended September 30, 2017 and 2016 is summarized below:
Unvested
Stock Awards Outstanding
Shares Weighted
Average Grant Date Fair Value
Outstanding
at December 31, 2016 91,371 $ 7.51
Shares
granted 89,042 10.15
Shares
vested (21,552 ) 7.44
Outstanding
at September 30, 2017 158,861 $ 9.00
Outstanding
at December 31, 2015 54,160 $ 7.28
Shares
granted 62,740 7.73
Shares
vested (11,200 ) 7.18
Outstanding
at September 30, 2016 105,700 $ 7.56</t>
  </si>
  <si>
    <t>PENSION BENEFITS (Tables)</t>
  </si>
  <si>
    <t>Schedule of net pension benefit costs</t>
  </si>
  <si>
    <t>The
following table provides information regarding net pension benefit costs for the periods shown:
Three
Months Ended September 30, Nine
Months Ended, September 30,
2017 2016 2017 2016
(In
thousands)
Service
cost $ 245 $ 283 $ 778 $ 854
Interest
cost 254 240 761 719
Expected
return on assets (298 ) (275 ) (895 ) (823 )
Amortization
of actuarial losses 51 24 153 71
Net
periodic pension cost $ 252 $ 272 $ 797 $ 821</t>
  </si>
  <si>
    <t>DERIVATIVES AND HEDGING ACTIVITIES (Tables)</t>
  </si>
  <si>
    <t>Schedule of fair values of derivative instruments on the balance sheet</t>
  </si>
  <si>
    <t>The
table below presents the fair value of our derivative financial instruments designated as hedging instruments as well as our classification
on the balance sheet as of September 30, 2017 and December 31, 2016.
September
30, 2017 Asset
Derivatives Liability
Derivatives
Balance
Sheet Location Fair
Value Balance
Sheet Location Fair
Value
(In
thousands)
Interest rate
swaps Other Assets $ 1 Other
Liabilities $ 2,710
December
31, 2016 Asset
Derivatives Liability
Derivatives
Balance
Sheet Location Fair
Value Balance
Sheet Location Fair
Value
(In
thousands)
Interest rate
swaps Other
Assets $ — Other
Liabilities $ 3,152</t>
  </si>
  <si>
    <t>Schedule of information about cash flow hedges</t>
  </si>
  <si>
    <t>The
following table presents information about our cash flow hedges at September 30, 2017 and December 31, 2016:
Notional Weighted
Weighted
Average Rate Estimated
Fair
September
30, 2017 Amount Maturity Receive Pay Value
(In thousands) (In years) (In thousands)
Interest
rate swaps on FHLBB borrowings $ 75,000 2.6 1.31 % 2.46 % $ (2,709 )
Notional Weighted
Weighted
Average Rate Estimated
Fair
December
31, 2016 Amount Maturity Receive Pay Value
(In thousands) (In years) (In thousands)
Interest
rate swaps on FHLBB borrowings $ 75,000 3.4 0.92 % 2.46 % $ (3,152 )</t>
  </si>
  <si>
    <t>Schedule of pre-tax net gains (losses) of cash flow hedges</t>
  </si>
  <si>
    <t>The
table below presents the pre-tax net losses of our cash flow hedges for the periods indicated.
Amount
of Gain (Loss) Recognized in OCI on Derivative (Effective Portion)
Three
Months Ended September 30, Nine
Months Ended September 30,
2017 2016 2017 2016
(In
thousands)
Interest
rate swaps $ (14 ) $ 417 $ (307 ) $ (2,863 )</t>
  </si>
  <si>
    <t>FAIR VALUE OF ASSETS AND LIABILITIES (Tables)</t>
  </si>
  <si>
    <t>Schedule of assets and liabilities measured at fair value on recurring basis</t>
  </si>
  <si>
    <t>Assets
and liabilities measured at fair value on a recurring basis are summarized below:
September
30, 2017
Level
1 Level
2 Level
3 Total
Assets (In
thousands)
Securities available-for-sale
Government-sponsored
mortgage-backed securities $ — $ 190,321 $ — $ 190,321
U.S.
government guaranteed mortgage-backed securities — 16,961 — 16,961
Corporate
bonds — 56,553 — 56,553
State
and municipal bonds — 3,225 — 3,225
Government-sponsored
enterprise obligations — 24,453 — 24,453
Mutual
funds 6,406 — — 6,406
Total
securities available-for-sale 6,406 291,513 — 297,919
Interest
rate swaps — 1 — 1
Total
assets $ 6,406 $ 291,514 $ — $ 297,920
Liabilities:
Interest
rate swaps $ — $ 2,710 $ — $ 2,710
December
31, 2016
Level
1 Level
2 Level
3 Total
Assets: (In
thousands)
Government-sponsored
mortgage-backed securities $ — $ 180,136 $ — $ 180,136
U.S.
government guaranteed mortgage-backed securities — 17,350 — 17,350
Corporate
bonds — 50,317 — 50,317
State
and municipal bonds — 4,008 — 4,008
Government-sponsored
enterprise obligations — 42,008 — 42,008
Mutual
funds 6,296 — — 6,296
Total
assets $ 6,296 $ 293,819 $ — $ 300,115
Liabilities:
Interest
rate swaps $ — $ 3,152 $ — $ 3,152</t>
  </si>
  <si>
    <t>Schedule of assets measured at fair value on non-recurring basis</t>
  </si>
  <si>
    <t>Total
losses represent the change in carrying value as a result of fair value adjustments related to assets still held at September
30, 2016.
At
September 30, 2016 Three
Months Ended September 30, 2016 Nine
Months Ended September 30, 2016
Total Total
Level
1 Level
2 Level
3 Gains
(Losses) Gains
(Losses
(In
thousands)
Impaired
Loans $ — $ — $ 2,059 $ — $ (220 )</t>
  </si>
  <si>
    <t>Summary of fair values of financial instruments</t>
  </si>
  <si>
    <t xml:space="preserve">The estimated fair values of our financial instruments are as follows:
September
30, 2017
Carrying
Value Fair
Value
Level
1 Level
2 Level
3 Total
(In
thousands)
Assets:
Cash
and cash equivalents $ 28,900 $ 28,900 $ — $ — $ 28,900
Securities
available-for-sale 297,919 6,406 291,513 — 297,919
Federal
Home Loan Bank of Boston and other restricted stock 15,704 — — 15,704 15,704
Loans
- net 1,608,255 — — 1,577,309 1,577,309
Accrued
interest receivable 5,764 — — 5,764 5,764
Mortgage
servicing rights 380 — 380 — 380
Derivative
assets 1 — 1 — 1
Liabilities:
Deposits 1,515,198 — — 1,514,641 1,514,641
Short-term
borrowings 192,465 — 192,482 — 192,482
Long-term
debt 106,339 — 106,517 — 106,517
Accrued
interest payable 394 — — 394 394
Derivative
liabilities 2,710 — 2,710 — 2,710
December
31, 2016
Carrying
Value Fair
Value
Level
1 Level
2 Level
3 Total
(In
thousands)
Assets:
Cash
and cash equivalents $ 70,234 $ 70,234 $ — $ — $ 70,234
Securities
available-for-sale 300,115 6,296 293,819 — 300,115
Federal
Home Loan Bank of Boston and other restricted stock 16,124 — — 16,124 16,124
Loans
- net 1,556,416 — — 1,525,274 1,525,274
Accrued
interest receivable 5,782 — — 5,782 5,782
Mortgage
servicing rights 465 — 628 — 628
Liabilities:
Deposits 1,518,071 — — 1,521,580 1,521,580
Short-term
borrowings 172,351 — 172,351 — 172,351
Long-term
debt 124,836 — 125,183 — 125,183
Accrued
interest payable 1,012 — — 1,012 1,012
Derivative
liabilities 3,152 — 3,152 — 3,152 </t>
  </si>
  <si>
    <t>SUMMARY OF SIGNIFICANT ACCOUNTING POLICIES (Details Narrative)</t>
  </si>
  <si>
    <t>Sep. 30, 2017Office</t>
  </si>
  <si>
    <t>Western Massachusetts and Northern Connecticut [Member]</t>
  </si>
  <si>
    <t>Number of banking offices in which bank operates</t>
  </si>
  <si>
    <t>EARNINGS PER SHARE (Details) - USD ($) $ / shares in Units, $ in Thousands</t>
  </si>
  <si>
    <t>Earnings per common share</t>
  </si>
  <si>
    <t>Net income applicable to common stock</t>
  </si>
  <si>
    <t>Average number of common shares issued</t>
  </si>
  <si>
    <t>Less: Average unallocated ESOP Shares</t>
  </si>
  <si>
    <t>Less: Average unvested equity incentive plan shares</t>
  </si>
  <si>
    <t>Average number of common shares outstanding used to calculate basic earnings per common share</t>
  </si>
  <si>
    <t>Effect of dilutive equity incentive plan</t>
  </si>
  <si>
    <t>Effect of dilutive stock options</t>
  </si>
  <si>
    <t>Average number of common shares outstanding used to calculate diluted earnings per common share</t>
  </si>
  <si>
    <t>COMPREHENSIVE INCOME/LOSS (Details) - USD ($) $ in Thousands</t>
  </si>
  <si>
    <t>Dec. 31, 2015</t>
  </si>
  <si>
    <t>Accumulated Other Comprehensive Income (Loss) [Line Items]</t>
  </si>
  <si>
    <t>Accumulated other comprehensive income (loss), net of tax amount, ending</t>
  </si>
  <si>
    <t>Unrealized Losses Available For Sale Securities [Member]</t>
  </si>
  <si>
    <t>Accumulated other comprehensive income (loss) before tax, beginning</t>
  </si>
  <si>
    <t>Fair value of derivatives used for cash flow hedges [Member]</t>
  </si>
  <si>
    <t>Termination fees on forward starting interest rate swaps</t>
  </si>
  <si>
    <t>Total derivatives</t>
  </si>
  <si>
    <t>Unrecognized actuarial loss on defined benefit plan [Member]</t>
  </si>
  <si>
    <t>COMPREHENSIVE INCOME/LOSS (Details 1) - USD ($) $ in Thousands</t>
  </si>
  <si>
    <t>Beginning balance</t>
  </si>
  <si>
    <t>Current-period other comprehensive income (loss)</t>
  </si>
  <si>
    <t>Ending balance</t>
  </si>
  <si>
    <t>Defined Benefit Plan [Member]</t>
  </si>
  <si>
    <t>Derivative [Member]</t>
  </si>
  <si>
    <t>Securities [Member]</t>
  </si>
  <si>
    <t>SECURITIES (Details) - USD ($) $ in Thousands</t>
  </si>
  <si>
    <t>Available-for-sale securities</t>
  </si>
  <si>
    <t>Amortized Cost</t>
  </si>
  <si>
    <t>Gross Unrealized Gains</t>
  </si>
  <si>
    <t>Gross Unrealized Losses</t>
  </si>
  <si>
    <t>Fair Value</t>
  </si>
  <si>
    <t>Government-Sponsored Mortgage-Backed Securities [Member]</t>
  </si>
  <si>
    <t>US Government Guaranteed Mortgage-Backed Securities [Member]</t>
  </si>
  <si>
    <t>Corporate Bonds [Member]</t>
  </si>
  <si>
    <t>States and Municipal Bonds [Member]</t>
  </si>
  <si>
    <t>Government-Sponsored Enterprise Obligations [Member]</t>
  </si>
  <si>
    <t>Mutual Funds [Member]</t>
  </si>
  <si>
    <t>SECURITIES (Details 1) - USD ($) $ in Thousands</t>
  </si>
  <si>
    <t>Schedule of Investments [Line Items]</t>
  </si>
  <si>
    <t>Available for Sale Securities, Amortized Cost, Total</t>
  </si>
  <si>
    <t>Debt Securities [Member]</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Available for Sale Securities, Fair Value, Total</t>
  </si>
  <si>
    <t>Mortgage-Backed Securities [Member]</t>
  </si>
  <si>
    <t>Available-For-Sale Securities [Member]</t>
  </si>
  <si>
    <t>SECURITIES (Details 2) - USD ($) $ in Thousands</t>
  </si>
  <si>
    <t>Gross gains realized</t>
  </si>
  <si>
    <t>Gross losses realized</t>
  </si>
  <si>
    <t>Net gain realized</t>
  </si>
  <si>
    <t>SECURITIES (Details 3) $ in Thousands</t>
  </si>
  <si>
    <t>12 Months Ended</t>
  </si>
  <si>
    <t>Sep. 30, 2017USD ($)Security</t>
  </si>
  <si>
    <t>Dec. 31, 2016USD ($)</t>
  </si>
  <si>
    <t>Available for sale, Less Than 12 Months Gross Unrealized Losses</t>
  </si>
  <si>
    <t>Available for sale, Less Than 12 Months Fair Value</t>
  </si>
  <si>
    <t>Available for sale, Over 12 Months Gross Unrealized Losses</t>
  </si>
  <si>
    <t>Available for sale, Over 12 Months Fair Value</t>
  </si>
  <si>
    <t>Amortized Cost Basis - less than 12 months</t>
  </si>
  <si>
    <t>Gross Loss - less than 12 months</t>
  </si>
  <si>
    <t>Amortized Cost Basis - Over 12 Months</t>
  </si>
  <si>
    <t>Gross Loss - Over 12 Months</t>
  </si>
  <si>
    <t>Number of Securities - less than 12 months | Security</t>
  </si>
  <si>
    <t>Depreciation from Amortized Cost Basis (%) - less than 12 months</t>
  </si>
  <si>
    <t>1.00%</t>
  </si>
  <si>
    <t>Number of Securities - Over 12 Months | Security</t>
  </si>
  <si>
    <t>Depreciation from Amortized Cost Basis (%) - Over 12 months</t>
  </si>
  <si>
    <t>2.90%</t>
  </si>
  <si>
    <t>1.60%</t>
  </si>
  <si>
    <t>3.90%</t>
  </si>
  <si>
    <t>0.50%</t>
  </si>
  <si>
    <t>2.30%</t>
  </si>
  <si>
    <t>2.50%</t>
  </si>
  <si>
    <t>2.80%</t>
  </si>
  <si>
    <t>7.30%</t>
  </si>
  <si>
    <t>LOANS AND ALLOWANCE FOR LOAN LOSSES (Details) - USD ($) $ in Thousands</t>
  </si>
  <si>
    <t>Jun. 30, 2017</t>
  </si>
  <si>
    <t>Jun. 30, 2016</t>
  </si>
  <si>
    <t>Accounts, Notes, Loans and Financing Receivable [Line Items]</t>
  </si>
  <si>
    <t>Loans</t>
  </si>
  <si>
    <t>Unearned premiums and deferred loan fees and costs, net</t>
  </si>
  <si>
    <t>Loans, net</t>
  </si>
  <si>
    <t>Commercial Real Estate [Member]</t>
  </si>
  <si>
    <t>Residential [Member]</t>
  </si>
  <si>
    <t>Home Equity [Member]</t>
  </si>
  <si>
    <t>Commercial and Industrial [Member]</t>
  </si>
  <si>
    <t>Consumer [Member]</t>
  </si>
  <si>
    <t>LOANS AND ALLOWANCE FOR LOAN LOSSES (Details 1) - USD ($) $ in Thousands</t>
  </si>
  <si>
    <t>Servicing Asset [Roll Forward]</t>
  </si>
  <si>
    <t>Balance at the beginning of period:</t>
  </si>
  <si>
    <t>Amortization</t>
  </si>
  <si>
    <t>Balance at the end of year</t>
  </si>
  <si>
    <t>Fair value at the end of year</t>
  </si>
  <si>
    <t>LOANS AND ALLOWANCE FOR LOAN LOSSES (Details 2) - USD ($) $ in Thousands</t>
  </si>
  <si>
    <t>Beginning Balance</t>
  </si>
  <si>
    <t>Provision (credit)</t>
  </si>
  <si>
    <t>Charge-offs</t>
  </si>
  <si>
    <t>Recoveries</t>
  </si>
  <si>
    <t>Ending Balance</t>
  </si>
  <si>
    <t>Residential Real Estate [Member]</t>
  </si>
  <si>
    <t>Unallocated [Member]</t>
  </si>
  <si>
    <t>LOANS AND ALLOWANCE FOR LOAN LOSSES (Details 3) - USD ($) $ in Thousands</t>
  </si>
  <si>
    <t>Financing Receivable, Allowance for Credit Losses [Line Items]</t>
  </si>
  <si>
    <t>Amount of allowance for non-impaired loans</t>
  </si>
  <si>
    <t>Total allowance for loan losses</t>
  </si>
  <si>
    <t>Impaired loans</t>
  </si>
  <si>
    <t>Non-impaired loans</t>
  </si>
  <si>
    <t>Amount of loans acquired with deteriorated credit quality</t>
  </si>
  <si>
    <t>Total loans</t>
  </si>
  <si>
    <t>LOANS AND ALLOWANCE FOR LOAN LOSSES (Details 4) - USD ($) $ in Thousands</t>
  </si>
  <si>
    <t>Financing Receivable, Recorded Investment, Past Due [Line Items]</t>
  </si>
  <si>
    <t>Total legacy loans</t>
  </si>
  <si>
    <t>Loans acquired from Chicopee Savings Bank</t>
  </si>
  <si>
    <t>Total Past Due</t>
  </si>
  <si>
    <t>Total legacy loans on non-accrual</t>
  </si>
  <si>
    <t>Loans acquired from Chicopee Savings Bank as non accrual</t>
  </si>
  <si>
    <t>Total past due on non accrual</t>
  </si>
  <si>
    <t>30-59 Days Past Due [Member]</t>
  </si>
  <si>
    <t>60 - 89 Days Past Due [Member]</t>
  </si>
  <si>
    <t>Greater than 90 Days Past Due [Member]</t>
  </si>
  <si>
    <t>Loans on Non-Accrual</t>
  </si>
  <si>
    <t>Commercial Real Estate [Member] | 30-59 Days Past Due [Member]</t>
  </si>
  <si>
    <t>Commercial Real Estate [Member] | 60 - 89 Days Past Due [Member]</t>
  </si>
  <si>
    <t>Commercial Real Estate [Member] | Greater than 90 Days Past Due [Member]</t>
  </si>
  <si>
    <t>Residential [Member] | 30-59 Days Past Due [Member]</t>
  </si>
  <si>
    <t>Residential [Member] | 60 - 89 Days Past Due [Member]</t>
  </si>
  <si>
    <t>Residential [Member] | Greater than 90 Days Past Due [Member]</t>
  </si>
  <si>
    <t>Home Equity [Member] | 30-59 Days Past Due [Member]</t>
  </si>
  <si>
    <t>Home Equity [Member] | 60 - 89 Days Past Due [Member]</t>
  </si>
  <si>
    <t>Home Equity [Member] | Greater than 90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60 - 89 Days Past Due [Member]</t>
  </si>
  <si>
    <t>Consumer [Member] | Greater than 90 Days Past Due [Member]</t>
  </si>
  <si>
    <t>LOANS AND ALLOWANCE FOR LOAN LOSSES (Details 5) - USD ($) $ in Thousands</t>
  </si>
  <si>
    <t>[2],[3]</t>
  </si>
  <si>
    <t>Total Impaired loans:</t>
  </si>
  <si>
    <t>Recorded Investment</t>
  </si>
  <si>
    <t>[1],[2]</t>
  </si>
  <si>
    <t>Unpaid Principal Balance</t>
  </si>
  <si>
    <t>Average Recorded Investment</t>
  </si>
  <si>
    <t>Interest Income Recognized</t>
  </si>
  <si>
    <t>Includes loans acquired with deteriorated credit quality and performing troubled debt restructurings.</t>
  </si>
  <si>
    <t>Includes loans acquired with deteriorated credit quality from the Chicopee Bancorp merger.</t>
  </si>
  <si>
    <t>Includes loans acquired with deteriorated credit quality from the Chicopee Bancorp, Inc. merger.</t>
  </si>
  <si>
    <t>LOANS AND ALLOWANCE FOR LOAN LOSSES (Details 6) $ in Thousands</t>
  </si>
  <si>
    <t>Sep. 30, 2016USD ($)Contracts</t>
  </si>
  <si>
    <t>Number of Contracts | Contracts</t>
  </si>
  <si>
    <t>Pre- Modification Outstanding Recorded Investment</t>
  </si>
  <si>
    <t>Post- Modification Outstanding Recorded Investment</t>
  </si>
  <si>
    <t>LOANS AND ALLOWANCE FOR LOAN LOSSES (Details 7) - Chicopee Bancorp Inc [Member] $ in Thousands</t>
  </si>
  <si>
    <t>Sep. 30, 2017USD ($)</t>
  </si>
  <si>
    <t>Loans receivable - Contractual Required Payments Receivable beginning</t>
  </si>
  <si>
    <t>Loans receivable - Cash Expected To Be Collected beginning</t>
  </si>
  <si>
    <t>Loans receivable at acquisition - Non-Accretable Discount beginning</t>
  </si>
  <si>
    <t>Loans receivable at acquisition - Accretable Yield beginning</t>
  </si>
  <si>
    <t>Loans receivable at acquisition - Outstanding beginning</t>
  </si>
  <si>
    <t>Collections - Contractually Required Payments Receivable</t>
  </si>
  <si>
    <t>Collections - Cash Flows Expected to be Collected</t>
  </si>
  <si>
    <t>Collections - Non-Accretable DIscount</t>
  </si>
  <si>
    <t>Collections - Accretable Yield</t>
  </si>
  <si>
    <t>Collections</t>
  </si>
  <si>
    <t>Dispositions - Contractually Required Payments Receivable</t>
  </si>
  <si>
    <t>Dispositions - Cash Flows Expected to be Collected</t>
  </si>
  <si>
    <t>Dispositions - Non-Accretable Discount</t>
  </si>
  <si>
    <t>Dispositions - Accretable Yield</t>
  </si>
  <si>
    <t>Dispositions</t>
  </si>
  <si>
    <t>Loans receivable - Contractual Required Payments Receivable ending</t>
  </si>
  <si>
    <t>Loans receivable - Cash Expected To Be Collected ending</t>
  </si>
  <si>
    <t>Loans receivable at acquisition - Non-Accretable Discount ending</t>
  </si>
  <si>
    <t>Loans receivable at acquisition - Accretable Yield ending</t>
  </si>
  <si>
    <t>Loans receivable at acquisition - Outstanding ending</t>
  </si>
  <si>
    <t>LOANS AND ALLOWANCE FOR LOAN LOSSES (Details 8) - USD ($) $ in Thousands</t>
  </si>
  <si>
    <t>Financing Receivable, Recorded Investment [Line Items]</t>
  </si>
  <si>
    <t>Loans rated 1-3 [Member]</t>
  </si>
  <si>
    <t>Loans rated 4 [Member]</t>
  </si>
  <si>
    <t>Loans rated 5 [Member]</t>
  </si>
  <si>
    <t>Loans rated 6 [Member]</t>
  </si>
  <si>
    <t>Loans rated 7 [Member]</t>
  </si>
  <si>
    <t>Commercial Real Estate [Member] | Loans rated 1-3 [Member]</t>
  </si>
  <si>
    <t>Commercial Real Estate [Member] | Loans rated 4 [Member]</t>
  </si>
  <si>
    <t>Commercial Real Estate [Member] | Loans rated 5 [Member]</t>
  </si>
  <si>
    <t>Commercial Real Estate [Member] | Loans rated 6 [Member]</t>
  </si>
  <si>
    <t>Commercial Real Estate [Member] | Loans rated 7 [Member]</t>
  </si>
  <si>
    <t>Residential [Member] | Loans rated 1-3 [Member]</t>
  </si>
  <si>
    <t>Residential [Member] | Loans rated 4 [Member]</t>
  </si>
  <si>
    <t>Residential [Member] | Loans rated 6 [Member]</t>
  </si>
  <si>
    <t>Home Equity [Member] | Loans rated 1-3 [Member]</t>
  </si>
  <si>
    <t>Home Equity [Member] | Loans rated 6 [Member]</t>
  </si>
  <si>
    <t>Commercial and Industrial [Member] | Loans rated 1-3 [Member]</t>
  </si>
  <si>
    <t>Commercial and Industrial [Member] | Loans rated 4 [Member]</t>
  </si>
  <si>
    <t>Commercial and Industrial [Member] | Loans rated 5 [Member]</t>
  </si>
  <si>
    <t>Commercial and Industrial [Member] | Loans rated 6 [Member]</t>
  </si>
  <si>
    <t>Commercial and Industrial [Member] | Loans rated 7 [Member]</t>
  </si>
  <si>
    <t>Consumer [Member] | Loans rated 1-3 [Member]</t>
  </si>
  <si>
    <t>Consumer [Member] | Loans rated 4 [Member]</t>
  </si>
  <si>
    <t>Consumer [Member] | Loans rated 6 [Member]</t>
  </si>
  <si>
    <t>LOANS AND ALLOWANCE FOR LOAN LOSSES (Details Narrative) $ in Thousands</t>
  </si>
  <si>
    <t>Sep. 30, 2017USD ($)$ / Loan</t>
  </si>
  <si>
    <t>Sep. 30, 2016USD ($)</t>
  </si>
  <si>
    <t>Serviced commercial loans for participants</t>
  </si>
  <si>
    <t>Mortgage loans serviced for others</t>
  </si>
  <si>
    <t>Net service fee income</t>
  </si>
  <si>
    <t>Weighted average internal rate of return</t>
  </si>
  <si>
    <t>10.05%</t>
  </si>
  <si>
    <t>Weighted average servicing fee</t>
  </si>
  <si>
    <t>0.2501%</t>
  </si>
  <si>
    <t>Net cost to service loans | $ / Loan</t>
  </si>
  <si>
    <t>Impaired loans desginated as TDR</t>
  </si>
  <si>
    <t>Commercial Real Estate - Construction Loans [Member]</t>
  </si>
  <si>
    <t>GOODWILL AND OTHER INTANGIBLES (Details) $ in Thousands</t>
  </si>
  <si>
    <t>Goodwill [Roll Forward]</t>
  </si>
  <si>
    <t>Balance at beginning of the year</t>
  </si>
  <si>
    <t>Current period adjustments</t>
  </si>
  <si>
    <t>Balance at end of the year</t>
  </si>
  <si>
    <t>GOODWILL AND OTHER INTANGIBLES (Details 1) - USD ($) $ in Thousands</t>
  </si>
  <si>
    <t>Core Deposit Intangibles [Roll Forward]</t>
  </si>
  <si>
    <t>Core Deposit Intangibles [Member]</t>
  </si>
  <si>
    <t>GOODWILL AND OTHER INTANGIBLES (Details Narrative) - USD ($) $ in Thousands</t>
  </si>
  <si>
    <t>Mar. 31, 2017</t>
  </si>
  <si>
    <t>Acquired deposit liabilities</t>
  </si>
  <si>
    <t>Acquired core deposit liabilities</t>
  </si>
  <si>
    <t>Reduction in Goodwill</t>
  </si>
  <si>
    <t>Adjustment to aquire asset</t>
  </si>
  <si>
    <t>Reamining adjustments to goodwill</t>
  </si>
  <si>
    <t>Future amortization of core deposit intangible assets years 1-5</t>
  </si>
  <si>
    <t>Future amortization of core deposit intangible assets thereafter</t>
  </si>
  <si>
    <t>SHARE-BASED COMPENSATION (Details) - Stock Options [Member] $ / shares in Units, $ in Thousands</t>
  </si>
  <si>
    <t>Sep. 30, 2017USD ($)$ / sharesshares</t>
  </si>
  <si>
    <t>Options, Outstanding</t>
  </si>
  <si>
    <t>Outstanding at beginning | shares</t>
  </si>
  <si>
    <t>Exercised | shares</t>
  </si>
  <si>
    <t>Outstanding at end | shares</t>
  </si>
  <si>
    <t>Exercisable at end | shares</t>
  </si>
  <si>
    <t>Options, Outstanding, Weighted Average Exercise Price</t>
  </si>
  <si>
    <t>Outstanding at beginning | $ / shares</t>
  </si>
  <si>
    <t>Exercised | $ / shares</t>
  </si>
  <si>
    <t>Outstanding at end | $ / shares</t>
  </si>
  <si>
    <t>Exercisable at end | $ / shares</t>
  </si>
  <si>
    <t>Options, Outstanding, Weighted Average Remaining Contractual Term (in years)</t>
  </si>
  <si>
    <t>Outstanding at beginning</t>
  </si>
  <si>
    <t>1 year 11 months 23 days</t>
  </si>
  <si>
    <t>Exercised</t>
  </si>
  <si>
    <t>10 months 28 days</t>
  </si>
  <si>
    <t>Outstanding at end</t>
  </si>
  <si>
    <t>4 years 7 months 28 days</t>
  </si>
  <si>
    <t>Exercisable at end</t>
  </si>
  <si>
    <t>Options, Outstanding, Aggregate Intrinsic Value</t>
  </si>
  <si>
    <t>Outstanding at beginning | $</t>
  </si>
  <si>
    <t>Exercised | $</t>
  </si>
  <si>
    <t>Outstanding at end | $</t>
  </si>
  <si>
    <t>Exercisable at end | $</t>
  </si>
  <si>
    <t>SHARE-BASED COMPENSATION (Details 1)</t>
  </si>
  <si>
    <t>Threshold [Member]</t>
  </si>
  <si>
    <t>December 31, 2017</t>
  </si>
  <si>
    <t>6.00%</t>
  </si>
  <si>
    <t>December 31, 2018</t>
  </si>
  <si>
    <t>6.30%</t>
  </si>
  <si>
    <t>December 31, 2019</t>
  </si>
  <si>
    <t>6.50%</t>
  </si>
  <si>
    <t>Target [Member]</t>
  </si>
  <si>
    <t>6.60%</t>
  </si>
  <si>
    <t>7.00%</t>
  </si>
  <si>
    <t>7.20%</t>
  </si>
  <si>
    <t>Maximum [Member]</t>
  </si>
  <si>
    <t>7.60%</t>
  </si>
  <si>
    <t>7.90%</t>
  </si>
  <si>
    <t>SHARE-BASED COMPENSATION (Details 2) - Restricted Stock [Member] - $ / shares</t>
  </si>
  <si>
    <t>Shares [Roll Forward]</t>
  </si>
  <si>
    <t>Shares granted</t>
  </si>
  <si>
    <t>Shares vested</t>
  </si>
  <si>
    <t>Weighted Average Grant Date Fair Value [Roll Forward]</t>
  </si>
  <si>
    <t>SHARE-BASED COMPENSATION (Detail Narrative) - USD ($) $ in Thousands</t>
  </si>
  <si>
    <t>1 Months Ended</t>
  </si>
  <si>
    <t>May 31, 2017</t>
  </si>
  <si>
    <t>May 31, 2016</t>
  </si>
  <si>
    <t>Jan. 31, 2015</t>
  </si>
  <si>
    <t>May 31, 2014</t>
  </si>
  <si>
    <t>Stock Options</t>
  </si>
  <si>
    <t>Cash received for options exercised</t>
  </si>
  <si>
    <t>Restricted Stock Awards</t>
  </si>
  <si>
    <t>LTI Plan [Member]</t>
  </si>
  <si>
    <t>Share based compensation, shares available for grant</t>
  </si>
  <si>
    <t>Stock Compensation Plan [Member]</t>
  </si>
  <si>
    <t>Shares authorized</t>
  </si>
  <si>
    <t>Vesting term</t>
  </si>
  <si>
    <t>5 years</t>
  </si>
  <si>
    <t>Time-Vested Restricted Stock [Member] | LTI Plan [Member]</t>
  </si>
  <si>
    <t>Percent of awards under plan</t>
  </si>
  <si>
    <t>50.00%</t>
  </si>
  <si>
    <t>Performance Shares [Member] | LTI Plan [Member]</t>
  </si>
  <si>
    <t>3 years</t>
  </si>
  <si>
    <t>Return on equity - performance threshold</t>
  </si>
  <si>
    <t>5.85%</t>
  </si>
  <si>
    <t>Return on equity - target</t>
  </si>
  <si>
    <t>6.32%</t>
  </si>
  <si>
    <t>Performance Shares [Member] | LTI Plan [Member] | Threshold [Member]</t>
  </si>
  <si>
    <t>Percent of awards participants may earn</t>
  </si>
  <si>
    <t>Performance Shares [Member] | LTI Plan [Member] | Target [Member]</t>
  </si>
  <si>
    <t>100.00%</t>
  </si>
  <si>
    <t>Performance Shares [Member] | LTI Plan [Member] | Maximum [Member]</t>
  </si>
  <si>
    <t>150.00%</t>
  </si>
  <si>
    <t>Retention Based Shares [Member] | LTI Plan [Member]</t>
  </si>
  <si>
    <t>Retention Based Shares [Member] | LTI Plan [Member] | Award, Tranche One [Member]</t>
  </si>
  <si>
    <t>1 year</t>
  </si>
  <si>
    <t>Retention Based Shares [Member] | LTI Plan [Member] | Award, Tranche Two [Member]</t>
  </si>
  <si>
    <t>SHORT-TERM BORROWINGS AND LONG-TERM DEBT (Detail Narrative) - USD ($) $ in Thousands</t>
  </si>
  <si>
    <t>Fair value of collateralized repurchase agreements</t>
  </si>
  <si>
    <t>Cutomer Repurchase Agreements [Member]</t>
  </si>
  <si>
    <t>Customer repurchase agreements</t>
  </si>
  <si>
    <t>FHLBB Ideal Way Line of Credit [Member]</t>
  </si>
  <si>
    <t>Line of credit available</t>
  </si>
  <si>
    <t>BBN [Member]</t>
  </si>
  <si>
    <t>Required cash reserve amount</t>
  </si>
  <si>
    <t>PNC Bank [Member]</t>
  </si>
  <si>
    <t>FHLBB Advances [Member]</t>
  </si>
  <si>
    <t>PENSION BENEFITS (Details) - USD ($) $ in Thousands</t>
  </si>
  <si>
    <t>Service cost</t>
  </si>
  <si>
    <t>Interest cost</t>
  </si>
  <si>
    <t>Expected return on assets</t>
  </si>
  <si>
    <t>Amortization of actuarial losses</t>
  </si>
  <si>
    <t>Net periodic pension cost</t>
  </si>
  <si>
    <t>DERIVATIVES AND HEDGING ACTIVITIES (Details) - Interest Rate Swap Agreement [Member] - USD ($) $ in Thousands</t>
  </si>
  <si>
    <t>Fair value of derivative assets</t>
  </si>
  <si>
    <t>Other Assets [Member] | Designated as Hedging Instrument [Member]</t>
  </si>
  <si>
    <t>Other Liabilities [Member] | Designated as Hedging Instrument [Member]</t>
  </si>
  <si>
    <t>Fair value of derivative liability</t>
  </si>
  <si>
    <t>DERIVATIVES AND HEDGING ACTIVITIES (Details 1) - Interest Rate Swap Agreement [Member] - USD ($) $ in Thousands</t>
  </si>
  <si>
    <t>Notional Amount</t>
  </si>
  <si>
    <t>Weighted Average Maturity</t>
  </si>
  <si>
    <t>2 years 7 months 6 days</t>
  </si>
  <si>
    <t>3 years 4 months 24 days</t>
  </si>
  <si>
    <t>Weighted Average Rate Received</t>
  </si>
  <si>
    <t>1.31%</t>
  </si>
  <si>
    <t>0.92%</t>
  </si>
  <si>
    <t>Weighted Average Rate Paid</t>
  </si>
  <si>
    <t>2.46%</t>
  </si>
  <si>
    <t>Estimated Fair Value</t>
  </si>
  <si>
    <t>DERIVATIVES AND HEDGING ACTIVITIES (Details 2) - USD ($) $ in Thousands</t>
  </si>
  <si>
    <t>Interest Rate Swap [Member] | Derivatives Designated As Cash Flow Hedges [Member]</t>
  </si>
  <si>
    <t>Amount of Loss Recognized in OCI on Derivative</t>
  </si>
  <si>
    <t>DERIVATIVES AND HEDGING ACTIVITIES (Details Narrative) - USD ($) $ in Thousands</t>
  </si>
  <si>
    <t>Termination value of derivatives in a net liability position</t>
  </si>
  <si>
    <t>Estimated amount to be reclassified during the next 12 month period</t>
  </si>
  <si>
    <t>Cash posted as collateral</t>
  </si>
  <si>
    <t>Fair value of mortgage backed securities collateralized</t>
  </si>
  <si>
    <t>Terminated Foward Starting Interest Rate Swap [Member]</t>
  </si>
  <si>
    <t>Derivative notional amount</t>
  </si>
  <si>
    <t>Termination fees</t>
  </si>
  <si>
    <t>Termination fees amortized period</t>
  </si>
  <si>
    <t>6 years</t>
  </si>
  <si>
    <t>Interest Rate Swap [Member]</t>
  </si>
  <si>
    <t>Reclassifications amount, effective portion</t>
  </si>
  <si>
    <t>FAIR VALUE OF ASSETS AND LIABLITIES (Details) - USD ($) $ in Thousands</t>
  </si>
  <si>
    <t>Fair Value, Assets and Liabilities Measured on Recurring and Nonrecurring Basis [Line Items]</t>
  </si>
  <si>
    <t>Interest rate swaps - Assets</t>
  </si>
  <si>
    <t>Interest rate swaps - Liabilities</t>
  </si>
  <si>
    <t>Fair Value Inputs Level 1 [Member]</t>
  </si>
  <si>
    <t>Fair Value Inputs Level 2 [Member]</t>
  </si>
  <si>
    <t>Recurring [Member]</t>
  </si>
  <si>
    <t>Total assets</t>
  </si>
  <si>
    <t>Recurring [Member] | Mutual Funds [Member]</t>
  </si>
  <si>
    <t>Mutual funds</t>
  </si>
  <si>
    <t>Recurring [Member] | Government-Sponsored Mortgage-Backed Securities [Member]</t>
  </si>
  <si>
    <t>Available for sale securities</t>
  </si>
  <si>
    <t>Recurring [Member] | US Government Guaranteed Mortgage-Backed Securities [Member]</t>
  </si>
  <si>
    <t>Recurring [Member] | Corporate Bonds [Member]</t>
  </si>
  <si>
    <t>Recurring [Member] | States and Municipal Bonds [Member]</t>
  </si>
  <si>
    <t>Recurring [Member] | Government-Sponsored Enterprise Obligations [Member]</t>
  </si>
  <si>
    <t>Recurring [Member] | Fair Value Inputs Level 1 [Member]</t>
  </si>
  <si>
    <t>Recurring [Member] | Fair Value Inputs Level 1 [Member] | Mutual Funds [Member]</t>
  </si>
  <si>
    <t>Recurring [Member] | Fair Value Inputs Level 2 [Member]</t>
  </si>
  <si>
    <t>Recurring [Member] | Fair Value Inputs Level 2 [Member] | Government-Sponsored Mortgage-Backed Securities [Member]</t>
  </si>
  <si>
    <t>Recurring [Member] | Fair Value Inputs Level 2 [Member] | US Government Guaranteed Mortgage-Backed Securities [Member]</t>
  </si>
  <si>
    <t>Recurring [Member] | Fair Value Inputs Level 2 [Member] | Corporate Bonds [Member]</t>
  </si>
  <si>
    <t>Recurring [Member] | Fair Value Inputs Level 2 [Member] | States and Municipal Bonds [Member]</t>
  </si>
  <si>
    <t>Recurring [Member] | Fair Value Inputs Level 2 [Member] | Government-Sponsored Enterprise Obligations [Member]</t>
  </si>
  <si>
    <t>FAIR VALUE OF ASSETS AND LIABLITIES (Details 1) - Nonrecurring [Member] - Impaired Loans [Member] - USD ($) $ in Thousands</t>
  </si>
  <si>
    <t>Gains (Losses) arising from fair value adjustment of assets</t>
  </si>
  <si>
    <t>Fair Value Inputs Level 3 [Member]</t>
  </si>
  <si>
    <t>FAIR VALUE OF ASSETS AND LIABLITIES (Details 2) - USD ($) $ in Thousands</t>
  </si>
  <si>
    <t>Assets:</t>
  </si>
  <si>
    <t>Cash and cash equivalents</t>
  </si>
  <si>
    <t>Securities available for sale</t>
  </si>
  <si>
    <t>Federal Home Loan Bank of Boston and other restricted stock</t>
  </si>
  <si>
    <t>Loans - net</t>
  </si>
  <si>
    <t>Mortgage servicing rights</t>
  </si>
  <si>
    <t>Derivative assets</t>
  </si>
  <si>
    <t>Liabilities:</t>
  </si>
  <si>
    <t>Accrued interest payable</t>
  </si>
  <si>
    <t>Derivative liabilities</t>
  </si>
  <si>
    <t>Carrying Value [Member]</t>
  </si>
  <si>
    <t>RECENT ACCOUNTING PRONOUNCEMENTS (Details Narrative) $ in Thousands</t>
  </si>
  <si>
    <t>Stock Options [Member]</t>
  </si>
  <si>
    <t>Tax bene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063417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20</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108</v>
      </c>
      <c r="C3" s="7" t="n">
        <v>23297</v>
      </c>
    </row>
    <row r="4" spans="1:3">
      <c r="A4" s="4" t="s">
        <v>33</v>
      </c>
      <c r="B4" s="5" t="n">
        <v>885</v>
      </c>
      <c r="C4" s="5" t="n">
        <v>4388</v>
      </c>
    </row>
    <row r="5" spans="1:3">
      <c r="A5" s="4" t="s">
        <v>34</v>
      </c>
      <c r="B5" s="5" t="n">
        <v>2907</v>
      </c>
      <c r="C5" s="5" t="n">
        <v>42549</v>
      </c>
    </row>
    <row r="6" spans="1:3">
      <c r="A6" s="4" t="s">
        <v>35</v>
      </c>
      <c r="B6" s="5" t="n">
        <v>28900</v>
      </c>
      <c r="C6" s="5" t="n">
        <v>70234</v>
      </c>
    </row>
    <row r="7" spans="1:3">
      <c r="A7" s="4" t="s">
        <v>36</v>
      </c>
      <c r="B7" s="5" t="n">
        <v>297919</v>
      </c>
      <c r="C7" s="5" t="n">
        <v>300115</v>
      </c>
    </row>
    <row r="8" spans="1:3">
      <c r="A8" s="4" t="s">
        <v>37</v>
      </c>
      <c r="B8" s="5" t="n">
        <v>15704</v>
      </c>
      <c r="C8" s="5" t="n">
        <v>16124</v>
      </c>
    </row>
    <row r="9" spans="1:3">
      <c r="A9" s="4" t="s">
        <v>38</v>
      </c>
      <c r="B9" s="5" t="n">
        <v>1608255</v>
      </c>
      <c r="C9" s="5" t="n">
        <v>1556416</v>
      </c>
    </row>
    <row r="10" spans="1:3">
      <c r="A10" s="4" t="s">
        <v>39</v>
      </c>
      <c r="B10" s="5" t="n">
        <v>23440</v>
      </c>
      <c r="C10" s="5" t="n">
        <v>20885</v>
      </c>
    </row>
    <row r="11" spans="1:3">
      <c r="A11" s="4" t="s">
        <v>40</v>
      </c>
      <c r="B11" s="5" t="n">
        <v>5764</v>
      </c>
      <c r="C11" s="5" t="n">
        <v>5782</v>
      </c>
    </row>
    <row r="12" spans="1:3">
      <c r="A12" s="4" t="s">
        <v>41</v>
      </c>
      <c r="B12" s="5" t="n">
        <v>68307</v>
      </c>
      <c r="C12" s="5" t="n">
        <v>66938</v>
      </c>
    </row>
    <row r="13" spans="1:3">
      <c r="A13" s="4" t="s">
        <v>42</v>
      </c>
      <c r="B13" s="5" t="n">
        <v>15636</v>
      </c>
      <c r="C13" s="5" t="n">
        <v>16159</v>
      </c>
    </row>
    <row r="14" spans="1:3">
      <c r="A14" s="4" t="s">
        <v>43</v>
      </c>
      <c r="B14" s="5" t="n">
        <v>12487</v>
      </c>
      <c r="C14" s="5" t="n">
        <v>13747</v>
      </c>
    </row>
    <row r="15" spans="1:3">
      <c r="A15" s="4" t="s">
        <v>44</v>
      </c>
      <c r="B15" s="5" t="n">
        <v>4156</v>
      </c>
      <c r="C15" s="5" t="n">
        <v>4438</v>
      </c>
    </row>
    <row r="16" spans="1:3">
      <c r="A16" s="4" t="s">
        <v>45</v>
      </c>
      <c r="B16" s="5" t="n">
        <v>103</v>
      </c>
      <c r="C16" s="5" t="n">
        <v>298</v>
      </c>
    </row>
    <row r="17" spans="1:3">
      <c r="A17" s="4" t="s">
        <v>46</v>
      </c>
      <c r="B17" s="5" t="n">
        <v>5707</v>
      </c>
      <c r="C17" s="5" t="n">
        <v>4882</v>
      </c>
    </row>
    <row r="18" spans="1:3">
      <c r="A18" s="4" t="s">
        <v>47</v>
      </c>
      <c r="B18" s="5" t="n">
        <v>2086378</v>
      </c>
      <c r="C18" s="5" t="n">
        <v>2076018</v>
      </c>
    </row>
    <row r="19" spans="1:3">
      <c r="A19" s="3" t="s">
        <v>48</v>
      </c>
    </row>
    <row r="20" spans="1:3">
      <c r="A20" s="4" t="s">
        <v>49</v>
      </c>
      <c r="B20" s="5" t="n">
        <v>308934</v>
      </c>
      <c r="C20" s="5" t="n">
        <v>303993</v>
      </c>
    </row>
    <row r="21" spans="1:3">
      <c r="A21" s="4" t="s">
        <v>50</v>
      </c>
      <c r="B21" s="5" t="n">
        <v>1206264</v>
      </c>
      <c r="C21" s="5" t="n">
        <v>1214078</v>
      </c>
    </row>
    <row r="22" spans="1:3">
      <c r="A22" s="4" t="s">
        <v>51</v>
      </c>
      <c r="B22" s="5" t="n">
        <v>1515198</v>
      </c>
      <c r="C22" s="5" t="n">
        <v>1518071</v>
      </c>
    </row>
    <row r="23" spans="1:3">
      <c r="A23" s="4" t="s">
        <v>52</v>
      </c>
      <c r="B23" s="5" t="n">
        <v>192465</v>
      </c>
      <c r="C23" s="5" t="n">
        <v>172351</v>
      </c>
    </row>
    <row r="24" spans="1:3">
      <c r="A24" s="4" t="s">
        <v>53</v>
      </c>
      <c r="B24" s="5" t="n">
        <v>106339</v>
      </c>
      <c r="C24" s="5" t="n">
        <v>124836</v>
      </c>
    </row>
    <row r="25" spans="1:3">
      <c r="A25" s="4" t="s">
        <v>54</v>
      </c>
      <c r="B25" s="5" t="n">
        <v>137</v>
      </c>
      <c r="C25" s="5" t="n">
        <v>455</v>
      </c>
    </row>
    <row r="26" spans="1:3">
      <c r="A26" s="4" t="s">
        <v>55</v>
      </c>
      <c r="B26" s="5" t="n">
        <v>19684</v>
      </c>
      <c r="C26" s="5" t="n">
        <v>21909</v>
      </c>
    </row>
    <row r="27" spans="1:3">
      <c r="A27" s="4" t="s">
        <v>56</v>
      </c>
      <c r="B27" s="5" t="n">
        <v>1833823</v>
      </c>
      <c r="C27" s="5" t="n">
        <v>1837622</v>
      </c>
    </row>
    <row r="28" spans="1:3">
      <c r="A28" s="3" t="s">
        <v>57</v>
      </c>
    </row>
    <row r="29" spans="1:3">
      <c r="A29" s="4" t="s">
        <v>58</v>
      </c>
      <c r="B29" s="4" t="s">
        <v>59</v>
      </c>
      <c r="C29" s="4" t="s">
        <v>59</v>
      </c>
    </row>
    <row r="30" spans="1:3">
      <c r="A30" s="4" t="s">
        <v>60</v>
      </c>
      <c r="B30" s="5" t="n">
        <v>309</v>
      </c>
      <c r="C30" s="5" t="n">
        <v>304</v>
      </c>
    </row>
    <row r="31" spans="1:3">
      <c r="A31" s="4" t="s">
        <v>61</v>
      </c>
      <c r="B31" s="5" t="n">
        <v>206914</v>
      </c>
      <c r="C31" s="5" t="n">
        <v>205996</v>
      </c>
    </row>
    <row r="32" spans="1:3">
      <c r="A32" s="4" t="s">
        <v>62</v>
      </c>
      <c r="B32" s="5" t="n">
        <v>-5946</v>
      </c>
      <c r="C32" s="5" t="n">
        <v>-6418</v>
      </c>
    </row>
    <row r="33" spans="1:3">
      <c r="A33" s="4" t="s">
        <v>63</v>
      </c>
      <c r="B33" s="5" t="n">
        <v>-950</v>
      </c>
      <c r="C33" s="5" t="n">
        <v>-536</v>
      </c>
    </row>
    <row r="34" spans="1:3">
      <c r="A34" s="4" t="s">
        <v>64</v>
      </c>
      <c r="B34" s="5" t="n">
        <v>61695</v>
      </c>
      <c r="C34" s="5" t="n">
        <v>51711</v>
      </c>
    </row>
    <row r="35" spans="1:3">
      <c r="A35" s="4" t="s">
        <v>65</v>
      </c>
      <c r="B35" s="5" t="n">
        <v>-9467</v>
      </c>
      <c r="C35" s="5" t="n">
        <v>-12661</v>
      </c>
    </row>
    <row r="36" spans="1:3">
      <c r="A36" s="4" t="s">
        <v>66</v>
      </c>
      <c r="B36" s="5" t="n">
        <v>252555</v>
      </c>
      <c r="C36" s="5" t="n">
        <v>238396</v>
      </c>
    </row>
    <row r="37" spans="1:3">
      <c r="A37" s="4" t="s">
        <v>67</v>
      </c>
      <c r="B37" s="7" t="n">
        <v>2086378</v>
      </c>
      <c r="C37" s="7" t="n">
        <v>2076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47</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12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5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5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6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6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270</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10518</v>
      </c>
      <c r="C3" s="7" t="n">
        <v>10068</v>
      </c>
    </row>
    <row r="4" spans="1:3">
      <c r="A4" s="4" t="s">
        <v>71</v>
      </c>
      <c r="B4" s="8" t="n">
        <v>0.01</v>
      </c>
      <c r="C4" s="8" t="n">
        <v>0.01</v>
      </c>
    </row>
    <row r="5" spans="1:3">
      <c r="A5" s="4" t="s">
        <v>72</v>
      </c>
      <c r="B5" s="5" t="n">
        <v>5000000</v>
      </c>
      <c r="C5" s="5" t="n">
        <v>5000000</v>
      </c>
    </row>
    <row r="6" spans="1:3">
      <c r="A6" s="4" t="s">
        <v>73</v>
      </c>
      <c r="B6" s="8" t="n">
        <v>0.01</v>
      </c>
      <c r="C6" s="8" t="n">
        <v>0.01</v>
      </c>
    </row>
    <row r="7" spans="1:3">
      <c r="A7" s="4" t="s">
        <v>74</v>
      </c>
      <c r="B7" s="5" t="n">
        <v>75000000</v>
      </c>
      <c r="C7" s="5" t="n">
        <v>75000000</v>
      </c>
    </row>
    <row r="8" spans="1:3">
      <c r="A8" s="4" t="s">
        <v>75</v>
      </c>
      <c r="B8" s="5" t="n">
        <v>30816813</v>
      </c>
      <c r="C8" s="5" t="n">
        <v>30380231</v>
      </c>
    </row>
    <row r="9" spans="1:3">
      <c r="A9" s="4" t="s">
        <v>76</v>
      </c>
      <c r="B9" s="5" t="n">
        <v>30816813</v>
      </c>
      <c r="C9" s="5" t="n">
        <v>30380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7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7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355</v>
      </c>
      <c r="B1" s="2" t="s">
        <v>356</v>
      </c>
    </row>
    <row r="2" spans="1:2">
      <c r="A2" s="4" t="s">
        <v>357</v>
      </c>
    </row>
    <row r="3" spans="1:2">
      <c r="A3" s="4" t="s">
        <v>358</v>
      </c>
      <c r="B3" s="5" t="n">
        <v>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8</v>
      </c>
      <c r="D1" s="2" t="s">
        <v>1</v>
      </c>
    </row>
    <row r="2" spans="1:5">
      <c r="B2" s="2" t="s">
        <v>2</v>
      </c>
      <c r="C2" s="2" t="s">
        <v>79</v>
      </c>
      <c r="D2" s="2" t="s">
        <v>2</v>
      </c>
      <c r="E2" s="2" t="s">
        <v>79</v>
      </c>
    </row>
    <row r="3" spans="1:5">
      <c r="A3" s="3" t="s">
        <v>360</v>
      </c>
    </row>
    <row r="4" spans="1:5">
      <c r="A4" s="4" t="s">
        <v>361</v>
      </c>
      <c r="B4" s="7" t="n">
        <v>3815</v>
      </c>
      <c r="C4" s="7" t="n">
        <v>628</v>
      </c>
      <c r="D4" s="7" t="n">
        <v>12674</v>
      </c>
      <c r="E4" s="7" t="n">
        <v>2981</v>
      </c>
    </row>
    <row r="5" spans="1:5">
      <c r="A5" s="4" t="s">
        <v>362</v>
      </c>
      <c r="B5" s="5" t="n">
        <v>31001</v>
      </c>
      <c r="C5" s="5" t="n">
        <v>18330</v>
      </c>
      <c r="D5" s="5" t="n">
        <v>30799</v>
      </c>
      <c r="E5" s="5" t="n">
        <v>18298</v>
      </c>
    </row>
    <row r="6" spans="1:5">
      <c r="A6" s="4" t="s">
        <v>363</v>
      </c>
      <c r="B6" s="5" t="n">
        <v>-838</v>
      </c>
      <c r="C6" s="5" t="n">
        <v>-926</v>
      </c>
      <c r="D6" s="5" t="n">
        <v>-861</v>
      </c>
      <c r="E6" s="5" t="n">
        <v>-945</v>
      </c>
    </row>
    <row r="7" spans="1:5">
      <c r="A7" s="4" t="s">
        <v>364</v>
      </c>
      <c r="B7" s="5" t="n">
        <v>-60</v>
      </c>
      <c r="C7" s="5" t="n">
        <v>-26</v>
      </c>
      <c r="D7" s="5" t="n">
        <v>-42</v>
      </c>
      <c r="E7" s="5" t="n">
        <v>-13</v>
      </c>
    </row>
    <row r="8" spans="1:5">
      <c r="A8" s="4" t="s">
        <v>365</v>
      </c>
      <c r="B8" s="5" t="n">
        <v>30103095</v>
      </c>
      <c r="C8" s="5" t="n">
        <v>17377844</v>
      </c>
      <c r="D8" s="5" t="n">
        <v>29895621</v>
      </c>
      <c r="E8" s="5" t="n">
        <v>17340101</v>
      </c>
    </row>
    <row r="9" spans="1:5">
      <c r="A9" s="4" t="s">
        <v>366</v>
      </c>
      <c r="B9" s="5" t="n">
        <v>26</v>
      </c>
      <c r="D9" s="5" t="n">
        <v>12</v>
      </c>
    </row>
    <row r="10" spans="1:5">
      <c r="A10" s="4" t="s">
        <v>367</v>
      </c>
      <c r="B10" s="5" t="n">
        <v>90</v>
      </c>
      <c r="D10" s="5" t="n">
        <v>166</v>
      </c>
    </row>
    <row r="11" spans="1:5">
      <c r="A11" s="4" t="s">
        <v>368</v>
      </c>
      <c r="B11" s="5" t="n">
        <v>30219083</v>
      </c>
      <c r="C11" s="5" t="n">
        <v>17377844</v>
      </c>
      <c r="D11" s="5" t="n">
        <v>30074361</v>
      </c>
      <c r="E11" s="5" t="n">
        <v>17340101</v>
      </c>
    </row>
    <row r="12" spans="1:5">
      <c r="A12" s="4" t="s">
        <v>121</v>
      </c>
      <c r="B12" s="8" t="n">
        <v>0.13</v>
      </c>
      <c r="C12" s="8" t="n">
        <v>0.04</v>
      </c>
      <c r="D12" s="8" t="n">
        <v>0.42</v>
      </c>
      <c r="E12" s="8" t="n">
        <v>0.17</v>
      </c>
    </row>
    <row r="13" spans="1:5">
      <c r="A13" s="4" t="s">
        <v>123</v>
      </c>
      <c r="B13" s="8" t="n">
        <v>0.13</v>
      </c>
      <c r="C13" s="8" t="n">
        <v>0.02</v>
      </c>
      <c r="D13" s="8" t="n">
        <v>0.42</v>
      </c>
      <c r="E13" s="8" t="n">
        <v>0.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69</v>
      </c>
      <c r="B1" s="2" t="s">
        <v>2</v>
      </c>
      <c r="C1" s="2" t="s">
        <v>30</v>
      </c>
      <c r="D1" s="2" t="s">
        <v>79</v>
      </c>
      <c r="E1" s="2" t="s">
        <v>370</v>
      </c>
    </row>
    <row r="2" spans="1:5">
      <c r="A2" s="3" t="s">
        <v>371</v>
      </c>
    </row>
    <row r="3" spans="1:5">
      <c r="A3" s="4" t="s">
        <v>372</v>
      </c>
      <c r="B3" s="7" t="n">
        <v>-9467</v>
      </c>
      <c r="C3" s="7" t="n">
        <v>-12661</v>
      </c>
      <c r="D3" s="7" t="n">
        <v>-7278</v>
      </c>
      <c r="E3" s="7" t="n">
        <v>-10978</v>
      </c>
    </row>
    <row r="4" spans="1:5">
      <c r="A4" s="4" t="s">
        <v>373</v>
      </c>
    </row>
    <row r="5" spans="1:5">
      <c r="A5" s="3" t="s">
        <v>371</v>
      </c>
    </row>
    <row r="6" spans="1:5">
      <c r="A6" s="4" t="s">
        <v>374</v>
      </c>
      <c r="B6" s="5" t="n">
        <v>-3782</v>
      </c>
      <c r="C6" s="5" t="n">
        <v>-5863</v>
      </c>
    </row>
    <row r="7" spans="1:5">
      <c r="A7" s="4" t="s">
        <v>137</v>
      </c>
      <c r="B7" s="5" t="n">
        <v>1397</v>
      </c>
      <c r="C7" s="5" t="n">
        <v>2024</v>
      </c>
    </row>
    <row r="8" spans="1:5">
      <c r="A8" s="4" t="s">
        <v>372</v>
      </c>
      <c r="B8" s="5" t="n">
        <v>-2385</v>
      </c>
      <c r="C8" s="5" t="n">
        <v>-3839</v>
      </c>
    </row>
    <row r="9" spans="1:5">
      <c r="A9" s="4" t="s">
        <v>375</v>
      </c>
    </row>
    <row r="10" spans="1:5">
      <c r="A10" s="3" t="s">
        <v>371</v>
      </c>
    </row>
    <row r="11" spans="1:5">
      <c r="A11" s="4" t="s">
        <v>374</v>
      </c>
      <c r="B11" s="5" t="n">
        <v>-2709</v>
      </c>
      <c r="C11" s="5" t="n">
        <v>-3152</v>
      </c>
    </row>
    <row r="12" spans="1:5">
      <c r="A12" s="4" t="s">
        <v>376</v>
      </c>
      <c r="B12" s="5" t="n">
        <v>-3933</v>
      </c>
      <c r="C12" s="5" t="n">
        <v>-4733</v>
      </c>
    </row>
    <row r="13" spans="1:5">
      <c r="A13" s="4" t="s">
        <v>377</v>
      </c>
      <c r="B13" s="5" t="n">
        <v>-6642</v>
      </c>
      <c r="C13" s="5" t="n">
        <v>-7885</v>
      </c>
    </row>
    <row r="14" spans="1:5">
      <c r="A14" s="4" t="s">
        <v>137</v>
      </c>
      <c r="B14" s="5" t="n">
        <v>2713</v>
      </c>
      <c r="C14" s="5" t="n">
        <v>2681</v>
      </c>
    </row>
    <row r="15" spans="1:5">
      <c r="A15" s="4" t="s">
        <v>372</v>
      </c>
      <c r="B15" s="5" t="n">
        <v>-3929</v>
      </c>
      <c r="C15" s="5" t="n">
        <v>-5204</v>
      </c>
    </row>
    <row r="16" spans="1:5">
      <c r="A16" s="4" t="s">
        <v>378</v>
      </c>
    </row>
    <row r="17" spans="1:5">
      <c r="A17" s="3" t="s">
        <v>371</v>
      </c>
    </row>
    <row r="18" spans="1:5">
      <c r="A18" s="4" t="s">
        <v>374</v>
      </c>
      <c r="B18" s="5" t="n">
        <v>-5329</v>
      </c>
      <c r="C18" s="5" t="n">
        <v>-5482</v>
      </c>
    </row>
    <row r="19" spans="1:5">
      <c r="A19" s="4" t="s">
        <v>137</v>
      </c>
      <c r="B19" s="5" t="n">
        <v>2176</v>
      </c>
      <c r="C19" s="5" t="n">
        <v>1864</v>
      </c>
    </row>
    <row r="20" spans="1:5">
      <c r="A20" s="4" t="s">
        <v>372</v>
      </c>
      <c r="B20" s="7" t="n">
        <v>-3153</v>
      </c>
      <c r="C20" s="7" t="n">
        <v>-36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9</v>
      </c>
      <c r="B1" s="2" t="s">
        <v>78</v>
      </c>
      <c r="D1" s="2" t="s">
        <v>1</v>
      </c>
    </row>
    <row r="2" spans="1:5">
      <c r="B2" s="2" t="s">
        <v>2</v>
      </c>
      <c r="C2" s="2" t="s">
        <v>79</v>
      </c>
      <c r="D2" s="2" t="s">
        <v>2</v>
      </c>
      <c r="E2" s="2" t="s">
        <v>79</v>
      </c>
    </row>
    <row r="3" spans="1:5">
      <c r="A3" s="3" t="s">
        <v>371</v>
      </c>
    </row>
    <row r="4" spans="1:5">
      <c r="A4" s="4" t="s">
        <v>380</v>
      </c>
      <c r="D4" s="7" t="n">
        <v>-12661</v>
      </c>
      <c r="E4" s="7" t="n">
        <v>-10978</v>
      </c>
    </row>
    <row r="5" spans="1:5">
      <c r="A5" s="4" t="s">
        <v>381</v>
      </c>
      <c r="B5" s="7" t="n">
        <v>640</v>
      </c>
      <c r="C5" s="7" t="n">
        <v>318</v>
      </c>
      <c r="D5" s="5" t="n">
        <v>3194</v>
      </c>
      <c r="E5" s="5" t="n">
        <v>3700</v>
      </c>
    </row>
    <row r="6" spans="1:5">
      <c r="A6" s="4" t="s">
        <v>382</v>
      </c>
      <c r="B6" s="5" t="n">
        <v>-9467</v>
      </c>
      <c r="C6" s="5" t="n">
        <v>-7278</v>
      </c>
      <c r="D6" s="5" t="n">
        <v>-9467</v>
      </c>
      <c r="E6" s="5" t="n">
        <v>-7278</v>
      </c>
    </row>
    <row r="7" spans="1:5">
      <c r="A7" s="4" t="s">
        <v>383</v>
      </c>
    </row>
    <row r="8" spans="1:5">
      <c r="A8" s="3" t="s">
        <v>371</v>
      </c>
    </row>
    <row r="9" spans="1:5">
      <c r="A9" s="4" t="s">
        <v>380</v>
      </c>
      <c r="D9" s="5" t="n">
        <v>-3618</v>
      </c>
      <c r="E9" s="5" t="n">
        <v>-2431</v>
      </c>
    </row>
    <row r="10" spans="1:5">
      <c r="A10" s="4" t="s">
        <v>381</v>
      </c>
      <c r="D10" s="5" t="n">
        <v>465</v>
      </c>
      <c r="E10" s="5" t="n">
        <v>47</v>
      </c>
    </row>
    <row r="11" spans="1:5">
      <c r="A11" s="4" t="s">
        <v>382</v>
      </c>
      <c r="B11" s="5" t="n">
        <v>-3153</v>
      </c>
      <c r="C11" s="5" t="n">
        <v>-2384</v>
      </c>
      <c r="D11" s="5" t="n">
        <v>-3153</v>
      </c>
      <c r="E11" s="5" t="n">
        <v>-2384</v>
      </c>
    </row>
    <row r="12" spans="1:5">
      <c r="A12" s="4" t="s">
        <v>384</v>
      </c>
    </row>
    <row r="13" spans="1:5">
      <c r="A13" s="3" t="s">
        <v>371</v>
      </c>
    </row>
    <row r="14" spans="1:5">
      <c r="A14" s="4" t="s">
        <v>380</v>
      </c>
      <c r="D14" s="5" t="n">
        <v>-5204</v>
      </c>
      <c r="E14" s="5" t="n">
        <v>-5501</v>
      </c>
    </row>
    <row r="15" spans="1:5">
      <c r="A15" s="4" t="s">
        <v>381</v>
      </c>
      <c r="D15" s="5" t="n">
        <v>1275</v>
      </c>
      <c r="E15" s="5" t="n">
        <v>-1230</v>
      </c>
    </row>
    <row r="16" spans="1:5">
      <c r="A16" s="4" t="s">
        <v>382</v>
      </c>
      <c r="B16" s="5" t="n">
        <v>-3929</v>
      </c>
      <c r="C16" s="5" t="n">
        <v>-6731</v>
      </c>
      <c r="D16" s="5" t="n">
        <v>-3929</v>
      </c>
      <c r="E16" s="5" t="n">
        <v>-6731</v>
      </c>
    </row>
    <row r="17" spans="1:5">
      <c r="A17" s="4" t="s">
        <v>385</v>
      </c>
    </row>
    <row r="18" spans="1:5">
      <c r="A18" s="3" t="s">
        <v>371</v>
      </c>
    </row>
    <row r="19" spans="1:5">
      <c r="A19" s="4" t="s">
        <v>380</v>
      </c>
      <c r="D19" s="5" t="n">
        <v>-3839</v>
      </c>
      <c r="E19" s="5" t="n">
        <v>-3046</v>
      </c>
    </row>
    <row r="20" spans="1:5">
      <c r="A20" s="4" t="s">
        <v>381</v>
      </c>
      <c r="D20" s="5" t="n">
        <v>1454</v>
      </c>
      <c r="E20" s="5" t="n">
        <v>4883</v>
      </c>
    </row>
    <row r="21" spans="1:5">
      <c r="A21" s="4" t="s">
        <v>382</v>
      </c>
      <c r="B21" s="7" t="n">
        <v>-2385</v>
      </c>
      <c r="C21" s="7" t="n">
        <v>1837</v>
      </c>
      <c r="D21" s="7" t="n">
        <v>-2385</v>
      </c>
      <c r="E21" s="7" t="n">
        <v>18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6</v>
      </c>
      <c r="B1" s="2" t="s">
        <v>2</v>
      </c>
      <c r="C1" s="2" t="s">
        <v>30</v>
      </c>
    </row>
    <row r="2" spans="1:3">
      <c r="A2" s="3" t="s">
        <v>387</v>
      </c>
    </row>
    <row r="3" spans="1:3">
      <c r="A3" s="4" t="s">
        <v>388</v>
      </c>
      <c r="B3" s="7" t="n">
        <v>301701</v>
      </c>
      <c r="C3" s="7" t="n">
        <v>305978</v>
      </c>
    </row>
    <row r="4" spans="1:3">
      <c r="A4" s="4" t="s">
        <v>389</v>
      </c>
      <c r="B4" s="5" t="n">
        <v>741</v>
      </c>
      <c r="C4" s="5" t="n">
        <v>311</v>
      </c>
    </row>
    <row r="5" spans="1:3">
      <c r="A5" s="4" t="s">
        <v>390</v>
      </c>
      <c r="B5" s="5" t="n">
        <v>-4523</v>
      </c>
      <c r="C5" s="5" t="n">
        <v>-6174</v>
      </c>
    </row>
    <row r="6" spans="1:3">
      <c r="A6" s="4" t="s">
        <v>391</v>
      </c>
      <c r="B6" s="5" t="n">
        <v>297919</v>
      </c>
      <c r="C6" s="5" t="n">
        <v>300115</v>
      </c>
    </row>
    <row r="7" spans="1:3">
      <c r="A7" s="4" t="s">
        <v>392</v>
      </c>
    </row>
    <row r="8" spans="1:3">
      <c r="A8" s="3" t="s">
        <v>387</v>
      </c>
    </row>
    <row r="9" spans="1:3">
      <c r="A9" s="4" t="s">
        <v>388</v>
      </c>
      <c r="B9" s="5" t="n">
        <v>193037</v>
      </c>
      <c r="C9" s="5" t="n">
        <v>184127</v>
      </c>
    </row>
    <row r="10" spans="1:3">
      <c r="A10" s="4" t="s">
        <v>389</v>
      </c>
      <c r="B10" s="5" t="n">
        <v>120</v>
      </c>
      <c r="C10" s="5" t="n">
        <v>33</v>
      </c>
    </row>
    <row r="11" spans="1:3">
      <c r="A11" s="4" t="s">
        <v>390</v>
      </c>
      <c r="B11" s="5" t="n">
        <v>-2836</v>
      </c>
      <c r="C11" s="5" t="n">
        <v>-4024</v>
      </c>
    </row>
    <row r="12" spans="1:3">
      <c r="A12" s="4" t="s">
        <v>391</v>
      </c>
      <c r="B12" s="5" t="n">
        <v>190321</v>
      </c>
      <c r="C12" s="5" t="n">
        <v>180136</v>
      </c>
    </row>
    <row r="13" spans="1:3">
      <c r="A13" s="4" t="s">
        <v>393</v>
      </c>
    </row>
    <row r="14" spans="1:3">
      <c r="A14" s="3" t="s">
        <v>387</v>
      </c>
    </row>
    <row r="15" spans="1:3">
      <c r="A15" s="4" t="s">
        <v>388</v>
      </c>
      <c r="B15" s="5" t="n">
        <v>17408</v>
      </c>
      <c r="C15" s="5" t="n">
        <v>17753</v>
      </c>
    </row>
    <row r="16" spans="1:3">
      <c r="A16" s="4" t="s">
        <v>390</v>
      </c>
      <c r="B16" s="5" t="n">
        <v>-447</v>
      </c>
      <c r="C16" s="5" t="n">
        <v>-403</v>
      </c>
    </row>
    <row r="17" spans="1:3">
      <c r="A17" s="4" t="s">
        <v>391</v>
      </c>
      <c r="B17" s="5" t="n">
        <v>16961</v>
      </c>
      <c r="C17" s="5" t="n">
        <v>17350</v>
      </c>
    </row>
    <row r="18" spans="1:3">
      <c r="A18" s="4" t="s">
        <v>394</v>
      </c>
    </row>
    <row r="19" spans="1:3">
      <c r="A19" s="3" t="s">
        <v>387</v>
      </c>
    </row>
    <row r="20" spans="1:3">
      <c r="A20" s="4" t="s">
        <v>388</v>
      </c>
      <c r="B20" s="5" t="n">
        <v>56192</v>
      </c>
      <c r="C20" s="5" t="n">
        <v>50255</v>
      </c>
    </row>
    <row r="21" spans="1:3">
      <c r="A21" s="4" t="s">
        <v>389</v>
      </c>
      <c r="B21" s="5" t="n">
        <v>582</v>
      </c>
      <c r="C21" s="5" t="n">
        <v>265</v>
      </c>
    </row>
    <row r="22" spans="1:3">
      <c r="A22" s="4" t="s">
        <v>390</v>
      </c>
      <c r="B22" s="5" t="n">
        <v>-221</v>
      </c>
      <c r="C22" s="5" t="n">
        <v>-203</v>
      </c>
    </row>
    <row r="23" spans="1:3">
      <c r="A23" s="4" t="s">
        <v>391</v>
      </c>
      <c r="B23" s="5" t="n">
        <v>56553</v>
      </c>
      <c r="C23" s="5" t="n">
        <v>50317</v>
      </c>
    </row>
    <row r="24" spans="1:3">
      <c r="A24" s="4" t="s">
        <v>395</v>
      </c>
    </row>
    <row r="25" spans="1:3">
      <c r="A25" s="3" t="s">
        <v>387</v>
      </c>
    </row>
    <row r="26" spans="1:3">
      <c r="A26" s="4" t="s">
        <v>388</v>
      </c>
      <c r="B26" s="5" t="n">
        <v>3223</v>
      </c>
      <c r="C26" s="5" t="n">
        <v>4117</v>
      </c>
    </row>
    <row r="27" spans="1:3">
      <c r="A27" s="4" t="s">
        <v>389</v>
      </c>
      <c r="B27" s="5" t="n">
        <v>39</v>
      </c>
      <c r="C27" s="5" t="n">
        <v>13</v>
      </c>
    </row>
    <row r="28" spans="1:3">
      <c r="A28" s="4" t="s">
        <v>390</v>
      </c>
      <c r="B28" s="5" t="n">
        <v>-37</v>
      </c>
      <c r="C28" s="5" t="n">
        <v>-122</v>
      </c>
    </row>
    <row r="29" spans="1:3">
      <c r="A29" s="4" t="s">
        <v>391</v>
      </c>
      <c r="B29" s="5" t="n">
        <v>3225</v>
      </c>
      <c r="C29" s="5" t="n">
        <v>4008</v>
      </c>
    </row>
    <row r="30" spans="1:3">
      <c r="A30" s="4" t="s">
        <v>396</v>
      </c>
    </row>
    <row r="31" spans="1:3">
      <c r="A31" s="3" t="s">
        <v>387</v>
      </c>
    </row>
    <row r="32" spans="1:3">
      <c r="A32" s="4" t="s">
        <v>388</v>
      </c>
      <c r="B32" s="5" t="n">
        <v>25150</v>
      </c>
      <c r="C32" s="5" t="n">
        <v>43140</v>
      </c>
    </row>
    <row r="33" spans="1:3">
      <c r="A33" s="4" t="s">
        <v>390</v>
      </c>
      <c r="B33" s="5" t="n">
        <v>-697</v>
      </c>
      <c r="C33" s="5" t="n">
        <v>-1132</v>
      </c>
    </row>
    <row r="34" spans="1:3">
      <c r="A34" s="4" t="s">
        <v>391</v>
      </c>
      <c r="B34" s="5" t="n">
        <v>24453</v>
      </c>
      <c r="C34" s="5" t="n">
        <v>42008</v>
      </c>
    </row>
    <row r="35" spans="1:3">
      <c r="A35" s="4" t="s">
        <v>397</v>
      </c>
    </row>
    <row r="36" spans="1:3">
      <c r="A36" s="3" t="s">
        <v>387</v>
      </c>
    </row>
    <row r="37" spans="1:3">
      <c r="A37" s="4" t="s">
        <v>388</v>
      </c>
      <c r="B37" s="5" t="n">
        <v>6691</v>
      </c>
      <c r="C37" s="5" t="n">
        <v>6586</v>
      </c>
    </row>
    <row r="38" spans="1:3">
      <c r="A38" s="4" t="s">
        <v>390</v>
      </c>
      <c r="B38" s="5" t="n">
        <v>-285</v>
      </c>
      <c r="C38" s="5" t="n">
        <v>-290</v>
      </c>
    </row>
    <row r="39" spans="1:3">
      <c r="A39" s="4" t="s">
        <v>391</v>
      </c>
      <c r="B39" s="7" t="n">
        <v>6406</v>
      </c>
      <c r="C39" s="7" t="n">
        <v>6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99</v>
      </c>
    </row>
    <row r="3" spans="1:3">
      <c r="A3" s="4" t="s">
        <v>400</v>
      </c>
      <c r="B3" s="7" t="n">
        <v>301701</v>
      </c>
      <c r="C3" s="7" t="n">
        <v>305978</v>
      </c>
    </row>
    <row r="4" spans="1:3">
      <c r="A4" s="4" t="s">
        <v>401</v>
      </c>
    </row>
    <row r="5" spans="1:3">
      <c r="A5" s="3" t="s">
        <v>399</v>
      </c>
    </row>
    <row r="6" spans="1:3">
      <c r="A6" s="4" t="s">
        <v>402</v>
      </c>
      <c r="B6" s="5" t="n">
        <v>28079</v>
      </c>
    </row>
    <row r="7" spans="1:3">
      <c r="A7" s="4" t="s">
        <v>403</v>
      </c>
      <c r="B7" s="5" t="n">
        <v>49735</v>
      </c>
    </row>
    <row r="8" spans="1:3">
      <c r="A8" s="4" t="s">
        <v>404</v>
      </c>
      <c r="B8" s="5" t="n">
        <v>6751</v>
      </c>
    </row>
    <row r="9" spans="1:3">
      <c r="A9" s="4" t="s">
        <v>400</v>
      </c>
      <c r="B9" s="5" t="n">
        <v>84565</v>
      </c>
    </row>
    <row r="10" spans="1:3">
      <c r="A10" s="4" t="s">
        <v>405</v>
      </c>
      <c r="B10" s="5" t="n">
        <v>28497</v>
      </c>
    </row>
    <row r="11" spans="1:3">
      <c r="A11" s="4" t="s">
        <v>406</v>
      </c>
      <c r="B11" s="5" t="n">
        <v>49149</v>
      </c>
    </row>
    <row r="12" spans="1:3">
      <c r="A12" s="4" t="s">
        <v>407</v>
      </c>
      <c r="B12" s="5" t="n">
        <v>6585</v>
      </c>
    </row>
    <row r="13" spans="1:3">
      <c r="A13" s="4" t="s">
        <v>408</v>
      </c>
      <c r="B13" s="5" t="n">
        <v>84231</v>
      </c>
    </row>
    <row r="14" spans="1:3">
      <c r="A14" s="4" t="s">
        <v>409</v>
      </c>
    </row>
    <row r="15" spans="1:3">
      <c r="A15" s="3" t="s">
        <v>399</v>
      </c>
    </row>
    <row r="16" spans="1:3">
      <c r="A16" s="4" t="s">
        <v>400</v>
      </c>
      <c r="B16" s="5" t="n">
        <v>210445</v>
      </c>
    </row>
    <row r="17" spans="1:3">
      <c r="A17" s="4" t="s">
        <v>408</v>
      </c>
      <c r="B17" s="5" t="n">
        <v>207282</v>
      </c>
    </row>
    <row r="18" spans="1:3">
      <c r="A18" s="4" t="s">
        <v>410</v>
      </c>
    </row>
    <row r="19" spans="1:3">
      <c r="A19" s="3" t="s">
        <v>399</v>
      </c>
    </row>
    <row r="20" spans="1:3">
      <c r="A20" s="4" t="s">
        <v>400</v>
      </c>
      <c r="B20" s="5" t="n">
        <v>295010</v>
      </c>
    </row>
    <row r="21" spans="1:3">
      <c r="A21" s="4" t="s">
        <v>408</v>
      </c>
      <c r="B21" s="7" t="n">
        <v>2915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11</v>
      </c>
      <c r="B1" s="2" t="s">
        <v>78</v>
      </c>
      <c r="D1" s="2" t="s">
        <v>1</v>
      </c>
    </row>
    <row r="2" spans="1:5">
      <c r="B2" s="2" t="s">
        <v>2</v>
      </c>
      <c r="C2" s="2" t="s">
        <v>79</v>
      </c>
      <c r="D2" s="2" t="s">
        <v>2</v>
      </c>
      <c r="E2" s="2" t="s">
        <v>79</v>
      </c>
    </row>
    <row r="3" spans="1:5">
      <c r="A3" s="3" t="s">
        <v>255</v>
      </c>
    </row>
    <row r="4" spans="1:5">
      <c r="A4" s="4" t="s">
        <v>412</v>
      </c>
      <c r="B4" s="7" t="n">
        <v>71</v>
      </c>
      <c r="C4" s="7" t="n">
        <v>1</v>
      </c>
      <c r="D4" s="7" t="n">
        <v>117</v>
      </c>
      <c r="E4" s="7" t="n">
        <v>1521</v>
      </c>
    </row>
    <row r="5" spans="1:5">
      <c r="A5" s="4" t="s">
        <v>413</v>
      </c>
      <c r="B5" s="5" t="n">
        <v>-1</v>
      </c>
      <c r="D5" s="5" t="n">
        <v>-65</v>
      </c>
      <c r="E5" s="5" t="n">
        <v>-837</v>
      </c>
    </row>
    <row r="6" spans="1:5">
      <c r="A6" s="4" t="s">
        <v>414</v>
      </c>
      <c r="B6" s="7" t="n">
        <v>70</v>
      </c>
      <c r="C6" s="7" t="n">
        <v>1</v>
      </c>
      <c r="D6" s="7" t="n">
        <v>52</v>
      </c>
      <c r="E6" s="7" t="n">
        <v>6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415</v>
      </c>
      <c r="B1" s="2" t="s">
        <v>1</v>
      </c>
      <c r="C1" s="2" t="s">
        <v>416</v>
      </c>
    </row>
    <row r="2" spans="1:3">
      <c r="B2" s="2" t="s">
        <v>417</v>
      </c>
      <c r="C2" s="2" t="s">
        <v>418</v>
      </c>
    </row>
    <row r="3" spans="1:3">
      <c r="A3" s="4" t="s">
        <v>419</v>
      </c>
      <c r="B3" s="7" t="n">
        <v>1578</v>
      </c>
      <c r="C3" s="7" t="n">
        <v>4717</v>
      </c>
    </row>
    <row r="4" spans="1:3">
      <c r="A4" s="4" t="s">
        <v>420</v>
      </c>
      <c r="B4" s="5" t="n">
        <v>144914</v>
      </c>
      <c r="C4" s="5" t="n">
        <v>225652</v>
      </c>
    </row>
    <row r="5" spans="1:3">
      <c r="A5" s="4" t="s">
        <v>421</v>
      </c>
      <c r="B5" s="5" t="n">
        <v>2945</v>
      </c>
      <c r="C5" s="5" t="n">
        <v>1457</v>
      </c>
    </row>
    <row r="6" spans="1:3">
      <c r="A6" s="4" t="s">
        <v>422</v>
      </c>
      <c r="B6" s="5" t="n">
        <v>94453</v>
      </c>
      <c r="C6" s="5" t="n">
        <v>35289</v>
      </c>
    </row>
    <row r="7" spans="1:3">
      <c r="A7" s="4" t="s">
        <v>423</v>
      </c>
      <c r="B7" s="5" t="n">
        <v>146492</v>
      </c>
    </row>
    <row r="8" spans="1:3">
      <c r="A8" s="4" t="s">
        <v>424</v>
      </c>
      <c r="B8" s="5" t="n">
        <v>1578</v>
      </c>
    </row>
    <row r="9" spans="1:3">
      <c r="A9" s="4" t="s">
        <v>425</v>
      </c>
      <c r="B9" s="5" t="n">
        <v>97398</v>
      </c>
    </row>
    <row r="10" spans="1:3">
      <c r="A10" s="4" t="s">
        <v>426</v>
      </c>
      <c r="B10" s="5" t="n">
        <v>2945</v>
      </c>
    </row>
    <row r="11" spans="1:3">
      <c r="A11" s="4" t="s">
        <v>392</v>
      </c>
    </row>
    <row r="12" spans="1:3">
      <c r="A12" s="4" t="s">
        <v>419</v>
      </c>
      <c r="B12" s="5" t="n">
        <v>1022</v>
      </c>
      <c r="C12" s="5" t="n">
        <v>3016</v>
      </c>
    </row>
    <row r="13" spans="1:3">
      <c r="A13" s="4" t="s">
        <v>420</v>
      </c>
      <c r="B13" s="5" t="n">
        <v>105596</v>
      </c>
      <c r="C13" s="5" t="n">
        <v>147691</v>
      </c>
    </row>
    <row r="14" spans="1:3">
      <c r="A14" s="4" t="s">
        <v>421</v>
      </c>
      <c r="B14" s="5" t="n">
        <v>1814</v>
      </c>
      <c r="C14" s="5" t="n">
        <v>1008</v>
      </c>
    </row>
    <row r="15" spans="1:3">
      <c r="A15" s="4" t="s">
        <v>422</v>
      </c>
      <c r="B15" s="7" t="n">
        <v>61415</v>
      </c>
      <c r="C15" s="5" t="n">
        <v>27303</v>
      </c>
    </row>
    <row r="16" spans="1:3">
      <c r="A16" s="4" t="s">
        <v>427</v>
      </c>
      <c r="B16" s="5" t="n">
        <v>41</v>
      </c>
    </row>
    <row r="17" spans="1:3">
      <c r="A17" s="4" t="s">
        <v>423</v>
      </c>
      <c r="B17" s="7" t="n">
        <v>106618</v>
      </c>
    </row>
    <row r="18" spans="1:3">
      <c r="A18" s="4" t="s">
        <v>424</v>
      </c>
      <c r="B18" s="7" t="n">
        <v>1022</v>
      </c>
    </row>
    <row r="19" spans="1:3">
      <c r="A19" s="4" t="s">
        <v>428</v>
      </c>
      <c r="B19" s="4" t="s">
        <v>429</v>
      </c>
    </row>
    <row r="20" spans="1:3">
      <c r="A20" s="4" t="s">
        <v>430</v>
      </c>
      <c r="B20" s="5" t="n">
        <v>27</v>
      </c>
    </row>
    <row r="21" spans="1:3">
      <c r="A21" s="4" t="s">
        <v>425</v>
      </c>
      <c r="B21" s="7" t="n">
        <v>63229</v>
      </c>
    </row>
    <row r="22" spans="1:3">
      <c r="A22" s="4" t="s">
        <v>426</v>
      </c>
      <c r="B22" s="7" t="n">
        <v>1814</v>
      </c>
    </row>
    <row r="23" spans="1:3">
      <c r="A23" s="4" t="s">
        <v>431</v>
      </c>
      <c r="B23" s="4" t="s">
        <v>432</v>
      </c>
    </row>
    <row r="24" spans="1:3">
      <c r="A24" s="4" t="s">
        <v>393</v>
      </c>
    </row>
    <row r="25" spans="1:3">
      <c r="A25" s="4" t="s">
        <v>419</v>
      </c>
      <c r="B25" s="7" t="n">
        <v>160</v>
      </c>
      <c r="C25" s="5" t="n">
        <v>192</v>
      </c>
    </row>
    <row r="26" spans="1:3">
      <c r="A26" s="4" t="s">
        <v>420</v>
      </c>
      <c r="B26" s="5" t="n">
        <v>9874</v>
      </c>
      <c r="C26" s="5" t="n">
        <v>12536</v>
      </c>
    </row>
    <row r="27" spans="1:3">
      <c r="A27" s="4" t="s">
        <v>421</v>
      </c>
      <c r="B27" s="5" t="n">
        <v>287</v>
      </c>
      <c r="C27" s="5" t="n">
        <v>211</v>
      </c>
    </row>
    <row r="28" spans="1:3">
      <c r="A28" s="4" t="s">
        <v>422</v>
      </c>
      <c r="B28" s="7" t="n">
        <v>7086</v>
      </c>
      <c r="C28" s="5" t="n">
        <v>4814</v>
      </c>
    </row>
    <row r="29" spans="1:3">
      <c r="A29" s="4" t="s">
        <v>427</v>
      </c>
      <c r="B29" s="5" t="n">
        <v>3</v>
      </c>
    </row>
    <row r="30" spans="1:3">
      <c r="A30" s="4" t="s">
        <v>423</v>
      </c>
      <c r="B30" s="7" t="n">
        <v>10034</v>
      </c>
    </row>
    <row r="31" spans="1:3">
      <c r="A31" s="4" t="s">
        <v>424</v>
      </c>
      <c r="B31" s="7" t="n">
        <v>160</v>
      </c>
    </row>
    <row r="32" spans="1:3">
      <c r="A32" s="4" t="s">
        <v>428</v>
      </c>
      <c r="B32" s="4" t="s">
        <v>433</v>
      </c>
    </row>
    <row r="33" spans="1:3">
      <c r="A33" s="4" t="s">
        <v>430</v>
      </c>
      <c r="B33" s="5" t="n">
        <v>4</v>
      </c>
    </row>
    <row r="34" spans="1:3">
      <c r="A34" s="4" t="s">
        <v>425</v>
      </c>
      <c r="B34" s="7" t="n">
        <v>7373</v>
      </c>
    </row>
    <row r="35" spans="1:3">
      <c r="A35" s="4" t="s">
        <v>426</v>
      </c>
      <c r="B35" s="7" t="n">
        <v>287</v>
      </c>
    </row>
    <row r="36" spans="1:3">
      <c r="A36" s="4" t="s">
        <v>431</v>
      </c>
      <c r="B36" s="4" t="s">
        <v>434</v>
      </c>
    </row>
    <row r="37" spans="1:3">
      <c r="A37" s="4" t="s">
        <v>394</v>
      </c>
    </row>
    <row r="38" spans="1:3">
      <c r="A38" s="4" t="s">
        <v>419</v>
      </c>
      <c r="B38" s="7" t="n">
        <v>210</v>
      </c>
      <c r="C38" s="5" t="n">
        <v>203</v>
      </c>
    </row>
    <row r="39" spans="1:3">
      <c r="A39" s="4" t="s">
        <v>420</v>
      </c>
      <c r="B39" s="5" t="n">
        <v>20915</v>
      </c>
      <c r="C39" s="5" t="n">
        <v>18481</v>
      </c>
    </row>
    <row r="40" spans="1:3">
      <c r="A40" s="4" t="s">
        <v>421</v>
      </c>
      <c r="B40" s="5" t="n">
        <v>11</v>
      </c>
    </row>
    <row r="41" spans="1:3">
      <c r="A41" s="4" t="s">
        <v>422</v>
      </c>
      <c r="B41" s="7" t="n">
        <v>2058</v>
      </c>
    </row>
    <row r="42" spans="1:3">
      <c r="A42" s="4" t="s">
        <v>427</v>
      </c>
      <c r="B42" s="5" t="n">
        <v>7</v>
      </c>
    </row>
    <row r="43" spans="1:3">
      <c r="A43" s="4" t="s">
        <v>423</v>
      </c>
      <c r="B43" s="7" t="n">
        <v>21125</v>
      </c>
    </row>
    <row r="44" spans="1:3">
      <c r="A44" s="4" t="s">
        <v>424</v>
      </c>
      <c r="B44" s="7" t="n">
        <v>210</v>
      </c>
    </row>
    <row r="45" spans="1:3">
      <c r="A45" s="4" t="s">
        <v>428</v>
      </c>
      <c r="B45" s="4" t="s">
        <v>429</v>
      </c>
    </row>
    <row r="46" spans="1:3">
      <c r="A46" s="4" t="s">
        <v>430</v>
      </c>
      <c r="B46" s="5" t="n">
        <v>1</v>
      </c>
    </row>
    <row r="47" spans="1:3">
      <c r="A47" s="4" t="s">
        <v>425</v>
      </c>
      <c r="B47" s="7" t="n">
        <v>2069</v>
      </c>
    </row>
    <row r="48" spans="1:3">
      <c r="A48" s="4" t="s">
        <v>426</v>
      </c>
      <c r="B48" s="7" t="n">
        <v>11</v>
      </c>
    </row>
    <row r="49" spans="1:3">
      <c r="A49" s="4" t="s">
        <v>431</v>
      </c>
      <c r="B49" s="4" t="s">
        <v>435</v>
      </c>
    </row>
    <row r="50" spans="1:3">
      <c r="A50" s="4" t="s">
        <v>395</v>
      </c>
    </row>
    <row r="51" spans="1:3">
      <c r="A51" s="4" t="s">
        <v>419</v>
      </c>
      <c r="C51" s="5" t="n">
        <v>95</v>
      </c>
    </row>
    <row r="52" spans="1:3">
      <c r="A52" s="4" t="s">
        <v>420</v>
      </c>
      <c r="C52" s="5" t="n">
        <v>1507</v>
      </c>
    </row>
    <row r="53" spans="1:3">
      <c r="A53" s="4" t="s">
        <v>421</v>
      </c>
      <c r="B53" s="7" t="n">
        <v>37</v>
      </c>
      <c r="C53" s="5" t="n">
        <v>27</v>
      </c>
    </row>
    <row r="54" spans="1:3">
      <c r="A54" s="4" t="s">
        <v>422</v>
      </c>
      <c r="B54" s="7" t="n">
        <v>1564</v>
      </c>
      <c r="C54" s="5" t="n">
        <v>305</v>
      </c>
    </row>
    <row r="55" spans="1:3">
      <c r="A55" s="4" t="s">
        <v>430</v>
      </c>
      <c r="B55" s="5" t="n">
        <v>3</v>
      </c>
    </row>
    <row r="56" spans="1:3">
      <c r="A56" s="4" t="s">
        <v>425</v>
      </c>
      <c r="B56" s="7" t="n">
        <v>1601</v>
      </c>
    </row>
    <row r="57" spans="1:3">
      <c r="A57" s="4" t="s">
        <v>426</v>
      </c>
      <c r="B57" s="7" t="n">
        <v>37</v>
      </c>
    </row>
    <row r="58" spans="1:3">
      <c r="A58" s="4" t="s">
        <v>431</v>
      </c>
      <c r="B58" s="4" t="s">
        <v>436</v>
      </c>
    </row>
    <row r="59" spans="1:3">
      <c r="A59" s="4" t="s">
        <v>396</v>
      </c>
    </row>
    <row r="60" spans="1:3">
      <c r="A60" s="4" t="s">
        <v>419</v>
      </c>
      <c r="B60" s="7" t="n">
        <v>129</v>
      </c>
      <c r="C60" s="5" t="n">
        <v>1132</v>
      </c>
    </row>
    <row r="61" spans="1:3">
      <c r="A61" s="4" t="s">
        <v>420</v>
      </c>
      <c r="B61" s="5" t="n">
        <v>5021</v>
      </c>
      <c r="C61" s="5" t="n">
        <v>42008</v>
      </c>
    </row>
    <row r="62" spans="1:3">
      <c r="A62" s="4" t="s">
        <v>421</v>
      </c>
      <c r="B62" s="5" t="n">
        <v>568</v>
      </c>
    </row>
    <row r="63" spans="1:3">
      <c r="A63" s="4" t="s">
        <v>422</v>
      </c>
      <c r="B63" s="7" t="n">
        <v>19432</v>
      </c>
    </row>
    <row r="64" spans="1:3">
      <c r="A64" s="4" t="s">
        <v>427</v>
      </c>
      <c r="B64" s="5" t="n">
        <v>1</v>
      </c>
    </row>
    <row r="65" spans="1:3">
      <c r="A65" s="4" t="s">
        <v>423</v>
      </c>
      <c r="B65" s="7" t="n">
        <v>5150</v>
      </c>
    </row>
    <row r="66" spans="1:3">
      <c r="A66" s="4" t="s">
        <v>424</v>
      </c>
      <c r="B66" s="7" t="n">
        <v>129</v>
      </c>
    </row>
    <row r="67" spans="1:3">
      <c r="A67" s="4" t="s">
        <v>428</v>
      </c>
      <c r="B67" s="4" t="s">
        <v>437</v>
      </c>
    </row>
    <row r="68" spans="1:3">
      <c r="A68" s="4" t="s">
        <v>430</v>
      </c>
      <c r="B68" s="5" t="n">
        <v>8</v>
      </c>
    </row>
    <row r="69" spans="1:3">
      <c r="A69" s="4" t="s">
        <v>425</v>
      </c>
      <c r="B69" s="7" t="n">
        <v>20000</v>
      </c>
    </row>
    <row r="70" spans="1:3">
      <c r="A70" s="4" t="s">
        <v>426</v>
      </c>
      <c r="B70" s="7" t="n">
        <v>568</v>
      </c>
    </row>
    <row r="71" spans="1:3">
      <c r="A71" s="4" t="s">
        <v>431</v>
      </c>
      <c r="B71" s="4" t="s">
        <v>438</v>
      </c>
    </row>
    <row r="72" spans="1:3">
      <c r="A72" s="4" t="s">
        <v>397</v>
      </c>
    </row>
    <row r="73" spans="1:3">
      <c r="A73" s="4" t="s">
        <v>419</v>
      </c>
      <c r="B73" s="7" t="n">
        <v>57</v>
      </c>
      <c r="C73" s="5" t="n">
        <v>79</v>
      </c>
    </row>
    <row r="74" spans="1:3">
      <c r="A74" s="4" t="s">
        <v>420</v>
      </c>
      <c r="B74" s="5" t="n">
        <v>3508</v>
      </c>
      <c r="C74" s="5" t="n">
        <v>3429</v>
      </c>
    </row>
    <row r="75" spans="1:3">
      <c r="A75" s="4" t="s">
        <v>421</v>
      </c>
      <c r="B75" s="5" t="n">
        <v>228</v>
      </c>
      <c r="C75" s="5" t="n">
        <v>211</v>
      </c>
    </row>
    <row r="76" spans="1:3">
      <c r="A76" s="4" t="s">
        <v>422</v>
      </c>
      <c r="B76" s="7" t="n">
        <v>2898</v>
      </c>
      <c r="C76" s="7" t="n">
        <v>2867</v>
      </c>
    </row>
    <row r="77" spans="1:3">
      <c r="A77" s="4" t="s">
        <v>427</v>
      </c>
      <c r="B77" s="5" t="n">
        <v>1</v>
      </c>
    </row>
    <row r="78" spans="1:3">
      <c r="A78" s="4" t="s">
        <v>423</v>
      </c>
      <c r="B78" s="7" t="n">
        <v>3565</v>
      </c>
    </row>
    <row r="79" spans="1:3">
      <c r="A79" s="4" t="s">
        <v>424</v>
      </c>
      <c r="B79" s="7" t="n">
        <v>57</v>
      </c>
    </row>
    <row r="80" spans="1:3">
      <c r="A80" s="4" t="s">
        <v>428</v>
      </c>
      <c r="B80" s="4" t="s">
        <v>433</v>
      </c>
    </row>
    <row r="81" spans="1:3">
      <c r="A81" s="4" t="s">
        <v>430</v>
      </c>
      <c r="B81" s="5" t="n">
        <v>2</v>
      </c>
    </row>
    <row r="82" spans="1:3">
      <c r="A82" s="4" t="s">
        <v>425</v>
      </c>
      <c r="B82" s="7" t="n">
        <v>3126</v>
      </c>
    </row>
    <row r="83" spans="1:3">
      <c r="A83" s="4" t="s">
        <v>426</v>
      </c>
      <c r="B83" s="7" t="n">
        <v>228</v>
      </c>
    </row>
    <row r="84" spans="1:3">
      <c r="A84" s="4" t="s">
        <v>431</v>
      </c>
      <c r="B84"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3474</v>
      </c>
      <c r="C4" s="7" t="n">
        <v>7367</v>
      </c>
      <c r="D4" s="7" t="n">
        <v>40042</v>
      </c>
      <c r="E4" s="7" t="n">
        <v>20803</v>
      </c>
    </row>
    <row r="5" spans="1:5">
      <c r="A5" s="4" t="s">
        <v>82</v>
      </c>
      <c r="B5" s="5" t="n">
        <v>2883</v>
      </c>
      <c r="C5" s="5" t="n">
        <v>1728</v>
      </c>
      <c r="D5" s="5" t="n">
        <v>8180</v>
      </c>
      <c r="E5" s="5" t="n">
        <v>5098</v>
      </c>
    </row>
    <row r="6" spans="1:5">
      <c r="A6" s="4" t="s">
        <v>83</v>
      </c>
      <c r="B6" s="5" t="n">
        <v>88</v>
      </c>
      <c r="C6" s="5" t="n">
        <v>43</v>
      </c>
      <c r="D6" s="5" t="n">
        <v>260</v>
      </c>
      <c r="E6" s="5" t="n">
        <v>126</v>
      </c>
    </row>
    <row r="7" spans="1:5">
      <c r="A7" s="4" t="s">
        <v>84</v>
      </c>
      <c r="B7" s="5" t="n">
        <v>1828</v>
      </c>
      <c r="C7" s="5" t="n">
        <v>1618</v>
      </c>
      <c r="D7" s="5" t="n">
        <v>5529</v>
      </c>
      <c r="E7" s="5" t="n">
        <v>5723</v>
      </c>
    </row>
    <row r="8" spans="1:5">
      <c r="A8" s="4" t="s">
        <v>85</v>
      </c>
      <c r="B8" s="5" t="n">
        <v>25</v>
      </c>
      <c r="C8" s="5" t="n">
        <v>32</v>
      </c>
      <c r="D8" s="5" t="n">
        <v>81</v>
      </c>
      <c r="E8" s="5" t="n">
        <v>136</v>
      </c>
    </row>
    <row r="9" spans="1:5">
      <c r="A9" s="4" t="s">
        <v>86</v>
      </c>
      <c r="B9" s="5" t="n">
        <v>35</v>
      </c>
      <c r="C9" s="5" t="n">
        <v>45</v>
      </c>
      <c r="D9" s="5" t="n">
        <v>105</v>
      </c>
      <c r="E9" s="5" t="n">
        <v>140</v>
      </c>
    </row>
    <row r="10" spans="1:5">
      <c r="A10" s="4" t="s">
        <v>87</v>
      </c>
      <c r="B10" s="5" t="n">
        <v>172</v>
      </c>
      <c r="C10" s="5" t="n">
        <v>130</v>
      </c>
      <c r="D10" s="5" t="n">
        <v>501</v>
      </c>
      <c r="E10" s="5" t="n">
        <v>398</v>
      </c>
    </row>
    <row r="11" spans="1:5">
      <c r="A11" s="4" t="s">
        <v>88</v>
      </c>
      <c r="B11" s="5" t="n">
        <v>11</v>
      </c>
      <c r="C11" s="5" t="n">
        <v>14</v>
      </c>
      <c r="D11" s="5" t="n">
        <v>103</v>
      </c>
      <c r="E11" s="5" t="n">
        <v>67</v>
      </c>
    </row>
    <row r="12" spans="1:5">
      <c r="A12" s="4" t="s">
        <v>89</v>
      </c>
      <c r="B12" s="5" t="n">
        <v>18516</v>
      </c>
      <c r="C12" s="5" t="n">
        <v>10977</v>
      </c>
      <c r="D12" s="5" t="n">
        <v>54801</v>
      </c>
      <c r="E12" s="5" t="n">
        <v>32491</v>
      </c>
    </row>
    <row r="13" spans="1:5">
      <c r="A13" s="3" t="s">
        <v>90</v>
      </c>
    </row>
    <row r="14" spans="1:5">
      <c r="A14" s="4" t="s">
        <v>91</v>
      </c>
      <c r="B14" s="5" t="n">
        <v>2111</v>
      </c>
      <c r="C14" s="5" t="n">
        <v>1582</v>
      </c>
      <c r="D14" s="5" t="n">
        <v>6180</v>
      </c>
      <c r="E14" s="5" t="n">
        <v>4589</v>
      </c>
    </row>
    <row r="15" spans="1:5">
      <c r="A15" s="4" t="s">
        <v>92</v>
      </c>
      <c r="B15" s="5" t="n">
        <v>534</v>
      </c>
      <c r="C15" s="5" t="n">
        <v>446</v>
      </c>
      <c r="D15" s="5" t="n">
        <v>1633</v>
      </c>
      <c r="E15" s="5" t="n">
        <v>1749</v>
      </c>
    </row>
    <row r="16" spans="1:5">
      <c r="A16" s="4" t="s">
        <v>93</v>
      </c>
      <c r="B16" s="5" t="n">
        <v>1075</v>
      </c>
      <c r="C16" s="5" t="n">
        <v>621</v>
      </c>
      <c r="D16" s="5" t="n">
        <v>2946</v>
      </c>
      <c r="E16" s="5" t="n">
        <v>1580</v>
      </c>
    </row>
    <row r="17" spans="1:5">
      <c r="A17" s="4" t="s">
        <v>94</v>
      </c>
      <c r="B17" s="5" t="n">
        <v>3720</v>
      </c>
      <c r="C17" s="5" t="n">
        <v>2649</v>
      </c>
      <c r="D17" s="5" t="n">
        <v>10759</v>
      </c>
      <c r="E17" s="5" t="n">
        <v>7918</v>
      </c>
    </row>
    <row r="18" spans="1:5">
      <c r="A18" s="4" t="s">
        <v>95</v>
      </c>
      <c r="B18" s="5" t="n">
        <v>14796</v>
      </c>
      <c r="C18" s="5" t="n">
        <v>8328</v>
      </c>
      <c r="D18" s="5" t="n">
        <v>44042</v>
      </c>
      <c r="E18" s="5" t="n">
        <v>24573</v>
      </c>
    </row>
    <row r="19" spans="1:5">
      <c r="A19" s="4" t="s">
        <v>96</v>
      </c>
      <c r="B19" s="5" t="n">
        <v>200</v>
      </c>
      <c r="C19" s="5" t="n">
        <v>375</v>
      </c>
      <c r="D19" s="5" t="n">
        <v>850</v>
      </c>
      <c r="E19" s="5" t="n">
        <v>400</v>
      </c>
    </row>
    <row r="20" spans="1:5">
      <c r="A20" s="4" t="s">
        <v>97</v>
      </c>
      <c r="B20" s="5" t="n">
        <v>14596</v>
      </c>
      <c r="C20" s="5" t="n">
        <v>7953</v>
      </c>
      <c r="D20" s="5" t="n">
        <v>43192</v>
      </c>
      <c r="E20" s="5" t="n">
        <v>24173</v>
      </c>
    </row>
    <row r="21" spans="1:5">
      <c r="A21" s="3" t="s">
        <v>98</v>
      </c>
    </row>
    <row r="22" spans="1:5">
      <c r="A22" s="4" t="s">
        <v>99</v>
      </c>
      <c r="B22" s="5" t="n">
        <v>1714</v>
      </c>
      <c r="C22" s="5" t="n">
        <v>953</v>
      </c>
      <c r="D22" s="5" t="n">
        <v>4789</v>
      </c>
      <c r="E22" s="5" t="n">
        <v>2696</v>
      </c>
    </row>
    <row r="23" spans="1:5">
      <c r="A23" s="4" t="s">
        <v>100</v>
      </c>
      <c r="B23" s="5" t="n">
        <v>450</v>
      </c>
      <c r="C23" s="5" t="n">
        <v>369</v>
      </c>
      <c r="D23" s="5" t="n">
        <v>1369</v>
      </c>
      <c r="E23" s="5" t="n">
        <v>1133</v>
      </c>
    </row>
    <row r="24" spans="1:5">
      <c r="A24" s="4" t="s">
        <v>101</v>
      </c>
      <c r="E24" s="5" t="n">
        <v>-915</v>
      </c>
    </row>
    <row r="25" spans="1:5">
      <c r="A25" s="4" t="s">
        <v>102</v>
      </c>
      <c r="B25" s="5" t="n">
        <v>70</v>
      </c>
      <c r="C25" s="5" t="n">
        <v>1</v>
      </c>
      <c r="D25" s="5" t="n">
        <v>52</v>
      </c>
      <c r="E25" s="5" t="n">
        <v>684</v>
      </c>
    </row>
    <row r="26" spans="1:5">
      <c r="A26" s="4" t="s">
        <v>103</v>
      </c>
      <c r="B26" s="5" t="n">
        <v>67</v>
      </c>
      <c r="D26" s="5" t="n">
        <v>67</v>
      </c>
    </row>
    <row r="27" spans="1:5">
      <c r="A27" s="4" t="s">
        <v>104</v>
      </c>
      <c r="B27" s="5" t="n">
        <v>111</v>
      </c>
      <c r="D27" s="5" t="n">
        <v>227</v>
      </c>
    </row>
    <row r="28" spans="1:5">
      <c r="A28" s="4" t="s">
        <v>105</v>
      </c>
      <c r="B28" s="5" t="n">
        <v>2412</v>
      </c>
      <c r="C28" s="5" t="n">
        <v>1323</v>
      </c>
      <c r="D28" s="5" t="n">
        <v>6504</v>
      </c>
      <c r="E28" s="5" t="n">
        <v>3598</v>
      </c>
    </row>
    <row r="29" spans="1:5">
      <c r="A29" s="3" t="s">
        <v>106</v>
      </c>
    </row>
    <row r="30" spans="1:5">
      <c r="A30" s="4" t="s">
        <v>107</v>
      </c>
      <c r="B30" s="5" t="n">
        <v>6490</v>
      </c>
      <c r="C30" s="5" t="n">
        <v>4057</v>
      </c>
      <c r="D30" s="5" t="n">
        <v>18954</v>
      </c>
      <c r="E30" s="5" t="n">
        <v>11709</v>
      </c>
    </row>
    <row r="31" spans="1:5">
      <c r="A31" s="4" t="s">
        <v>108</v>
      </c>
      <c r="B31" s="5" t="n">
        <v>891</v>
      </c>
      <c r="C31" s="5" t="n">
        <v>555</v>
      </c>
      <c r="D31" s="5" t="n">
        <v>2815</v>
      </c>
      <c r="E31" s="5" t="n">
        <v>1712</v>
      </c>
    </row>
    <row r="32" spans="1:5">
      <c r="A32" s="4" t="s">
        <v>109</v>
      </c>
      <c r="B32" s="5" t="n">
        <v>410</v>
      </c>
      <c r="C32" s="5" t="n">
        <v>242</v>
      </c>
      <c r="D32" s="5" t="n">
        <v>1149</v>
      </c>
      <c r="E32" s="5" t="n">
        <v>723</v>
      </c>
    </row>
    <row r="33" spans="1:5">
      <c r="A33" s="4" t="s">
        <v>110</v>
      </c>
      <c r="B33" s="5" t="n">
        <v>680</v>
      </c>
      <c r="C33" s="5" t="n">
        <v>404</v>
      </c>
      <c r="D33" s="5" t="n">
        <v>1740</v>
      </c>
      <c r="E33" s="5" t="n">
        <v>1167</v>
      </c>
    </row>
    <row r="34" spans="1:5">
      <c r="A34" s="4" t="s">
        <v>111</v>
      </c>
      <c r="B34" s="5" t="n">
        <v>642</v>
      </c>
      <c r="C34" s="5" t="n">
        <v>656</v>
      </c>
      <c r="D34" s="5" t="n">
        <v>1919</v>
      </c>
      <c r="E34" s="5" t="n">
        <v>1717</v>
      </c>
    </row>
    <row r="35" spans="1:5">
      <c r="A35" s="4" t="s">
        <v>112</v>
      </c>
      <c r="B35" s="5" t="n">
        <v>163</v>
      </c>
      <c r="C35" s="5" t="n">
        <v>214</v>
      </c>
      <c r="D35" s="5" t="n">
        <v>466</v>
      </c>
      <c r="E35" s="5" t="n">
        <v>594</v>
      </c>
    </row>
    <row r="36" spans="1:5">
      <c r="A36" s="4" t="s">
        <v>113</v>
      </c>
      <c r="C36" s="5" t="n">
        <v>830</v>
      </c>
      <c r="D36" s="5" t="n">
        <v>626</v>
      </c>
      <c r="E36" s="5" t="n">
        <v>1913</v>
      </c>
    </row>
    <row r="37" spans="1:5">
      <c r="A37" s="4" t="s">
        <v>114</v>
      </c>
      <c r="B37" s="5" t="n">
        <v>328</v>
      </c>
      <c r="C37" s="5" t="n">
        <v>192</v>
      </c>
      <c r="D37" s="5" t="n">
        <v>961</v>
      </c>
      <c r="E37" s="5" t="n">
        <v>696</v>
      </c>
    </row>
    <row r="38" spans="1:5">
      <c r="A38" s="4" t="s">
        <v>115</v>
      </c>
      <c r="B38" s="5" t="n">
        <v>1552</v>
      </c>
      <c r="C38" s="5" t="n">
        <v>1075</v>
      </c>
      <c r="D38" s="5" t="n">
        <v>4792</v>
      </c>
      <c r="E38" s="5" t="n">
        <v>3064</v>
      </c>
    </row>
    <row r="39" spans="1:5">
      <c r="A39" s="4" t="s">
        <v>116</v>
      </c>
      <c r="B39" s="5" t="n">
        <v>11156</v>
      </c>
      <c r="C39" s="5" t="n">
        <v>8225</v>
      </c>
      <c r="D39" s="5" t="n">
        <v>33422</v>
      </c>
      <c r="E39" s="5" t="n">
        <v>23295</v>
      </c>
    </row>
    <row r="40" spans="1:5">
      <c r="A40" s="4" t="s">
        <v>117</v>
      </c>
      <c r="B40" s="5" t="n">
        <v>5852</v>
      </c>
      <c r="C40" s="5" t="n">
        <v>1051</v>
      </c>
      <c r="D40" s="5" t="n">
        <v>16274</v>
      </c>
      <c r="E40" s="5" t="n">
        <v>4476</v>
      </c>
    </row>
    <row r="41" spans="1:5">
      <c r="A41" s="4" t="s">
        <v>118</v>
      </c>
      <c r="B41" s="5" t="n">
        <v>2037</v>
      </c>
      <c r="C41" s="5" t="n">
        <v>423</v>
      </c>
      <c r="D41" s="5" t="n">
        <v>3600</v>
      </c>
      <c r="E41" s="5" t="n">
        <v>1495</v>
      </c>
    </row>
    <row r="42" spans="1:5">
      <c r="A42" s="4" t="s">
        <v>119</v>
      </c>
      <c r="B42" s="7" t="n">
        <v>3815</v>
      </c>
      <c r="C42" s="7" t="n">
        <v>628</v>
      </c>
      <c r="D42" s="7" t="n">
        <v>12674</v>
      </c>
      <c r="E42" s="7" t="n">
        <v>2981</v>
      </c>
    </row>
    <row r="43" spans="1:5">
      <c r="A43" s="3" t="s">
        <v>120</v>
      </c>
    </row>
    <row r="44" spans="1:5">
      <c r="A44" s="4" t="s">
        <v>121</v>
      </c>
      <c r="B44" s="8" t="n">
        <v>0.13</v>
      </c>
      <c r="C44" s="8" t="n">
        <v>0.04</v>
      </c>
      <c r="D44" s="8" t="n">
        <v>0.42</v>
      </c>
      <c r="E44" s="8" t="n">
        <v>0.17</v>
      </c>
    </row>
    <row r="45" spans="1:5">
      <c r="A45" s="4" t="s">
        <v>122</v>
      </c>
      <c r="B45" s="5" t="n">
        <v>30103095</v>
      </c>
      <c r="C45" s="5" t="n">
        <v>17377844</v>
      </c>
      <c r="D45" s="5" t="n">
        <v>29895621</v>
      </c>
      <c r="E45" s="5" t="n">
        <v>17340101</v>
      </c>
    </row>
    <row r="46" spans="1:5">
      <c r="A46" s="4" t="s">
        <v>123</v>
      </c>
      <c r="B46" s="8" t="n">
        <v>0.13</v>
      </c>
      <c r="C46" s="8" t="n">
        <v>0.02</v>
      </c>
      <c r="D46" s="8" t="n">
        <v>0.42</v>
      </c>
      <c r="E46" s="8" t="n">
        <v>0.17</v>
      </c>
    </row>
    <row r="47" spans="1:5">
      <c r="A47" s="4" t="s">
        <v>124</v>
      </c>
      <c r="B47" s="5" t="n">
        <v>30219083</v>
      </c>
      <c r="C47" s="5" t="n">
        <v>17377844</v>
      </c>
      <c r="D47" s="5" t="n">
        <v>30074361</v>
      </c>
      <c r="E47" s="5" t="n">
        <v>17340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40</v>
      </c>
      <c r="B1" s="2" t="s">
        <v>2</v>
      </c>
      <c r="C1" s="2" t="s">
        <v>441</v>
      </c>
      <c r="D1" s="2" t="s">
        <v>30</v>
      </c>
      <c r="E1" s="2" t="s">
        <v>79</v>
      </c>
      <c r="F1" s="2" t="s">
        <v>442</v>
      </c>
      <c r="G1" s="2" t="s">
        <v>370</v>
      </c>
    </row>
    <row r="2" spans="1:7">
      <c r="A2" s="3" t="s">
        <v>443</v>
      </c>
    </row>
    <row r="3" spans="1:7">
      <c r="A3" s="4" t="s">
        <v>444</v>
      </c>
      <c r="B3" s="7" t="n">
        <v>1613858</v>
      </c>
      <c r="D3" s="7" t="n">
        <v>1561617</v>
      </c>
    </row>
    <row r="4" spans="1:7">
      <c r="A4" s="4" t="s">
        <v>445</v>
      </c>
      <c r="B4" s="5" t="n">
        <v>4915</v>
      </c>
      <c r="D4" s="5" t="n">
        <v>4867</v>
      </c>
    </row>
    <row r="5" spans="1:7">
      <c r="A5" s="4" t="s">
        <v>70</v>
      </c>
      <c r="B5" s="5" t="n">
        <v>-10518</v>
      </c>
      <c r="C5" s="7" t="n">
        <v>-10418</v>
      </c>
      <c r="D5" s="5" t="n">
        <v>-10068</v>
      </c>
      <c r="E5" s="7" t="n">
        <v>-9927</v>
      </c>
      <c r="F5" s="7" t="n">
        <v>-9570</v>
      </c>
      <c r="G5" s="7" t="n">
        <v>-8840</v>
      </c>
    </row>
    <row r="6" spans="1:7">
      <c r="A6" s="4" t="s">
        <v>446</v>
      </c>
      <c r="B6" s="5" t="n">
        <v>1608255</v>
      </c>
      <c r="D6" s="5" t="n">
        <v>1556416</v>
      </c>
    </row>
    <row r="7" spans="1:7">
      <c r="A7" s="4" t="s">
        <v>447</v>
      </c>
    </row>
    <row r="8" spans="1:7">
      <c r="A8" s="3" t="s">
        <v>443</v>
      </c>
    </row>
    <row r="9" spans="1:7">
      <c r="A9" s="4" t="s">
        <v>444</v>
      </c>
      <c r="B9" s="5" t="n">
        <v>716890</v>
      </c>
      <c r="D9" s="5" t="n">
        <v>720741</v>
      </c>
    </row>
    <row r="10" spans="1:7">
      <c r="A10" s="4" t="s">
        <v>70</v>
      </c>
      <c r="B10" s="5" t="n">
        <v>-4404</v>
      </c>
      <c r="C10" s="5" t="n">
        <v>-4472</v>
      </c>
      <c r="D10" s="5" t="n">
        <v>-4083</v>
      </c>
      <c r="E10" s="5" t="n">
        <v>-4077</v>
      </c>
      <c r="F10" s="5" t="n">
        <v>-3956</v>
      </c>
      <c r="G10" s="5" t="n">
        <v>-3856</v>
      </c>
    </row>
    <row r="11" spans="1:7">
      <c r="A11" s="4" t="s">
        <v>448</v>
      </c>
    </row>
    <row r="12" spans="1:7">
      <c r="A12" s="3" t="s">
        <v>443</v>
      </c>
    </row>
    <row r="13" spans="1:7">
      <c r="A13" s="4" t="s">
        <v>444</v>
      </c>
      <c r="B13" s="5" t="n">
        <v>555768</v>
      </c>
      <c r="D13" s="5" t="n">
        <v>522083</v>
      </c>
    </row>
    <row r="14" spans="1:7">
      <c r="A14" s="4" t="s">
        <v>449</v>
      </c>
    </row>
    <row r="15" spans="1:7">
      <c r="A15" s="3" t="s">
        <v>443</v>
      </c>
    </row>
    <row r="16" spans="1:7">
      <c r="A16" s="4" t="s">
        <v>444</v>
      </c>
      <c r="B16" s="5" t="n">
        <v>92359</v>
      </c>
      <c r="D16" s="5" t="n">
        <v>92083</v>
      </c>
    </row>
    <row r="17" spans="1:7">
      <c r="A17" s="4" t="s">
        <v>450</v>
      </c>
    </row>
    <row r="18" spans="1:7">
      <c r="A18" s="3" t="s">
        <v>443</v>
      </c>
    </row>
    <row r="19" spans="1:7">
      <c r="A19" s="4" t="s">
        <v>444</v>
      </c>
      <c r="B19" s="5" t="n">
        <v>244374</v>
      </c>
      <c r="D19" s="5" t="n">
        <v>222286</v>
      </c>
    </row>
    <row r="20" spans="1:7">
      <c r="A20" s="4" t="s">
        <v>70</v>
      </c>
      <c r="B20" s="5" t="n">
        <v>-2648</v>
      </c>
      <c r="C20" s="5" t="n">
        <v>-2754</v>
      </c>
      <c r="D20" s="5" t="n">
        <v>-3085</v>
      </c>
      <c r="E20" s="5" t="n">
        <v>-2880</v>
      </c>
      <c r="F20" s="5" t="n">
        <v>-2797</v>
      </c>
      <c r="G20" s="5" t="n">
        <v>-2485</v>
      </c>
    </row>
    <row r="21" spans="1:7">
      <c r="A21" s="4" t="s">
        <v>451</v>
      </c>
    </row>
    <row r="22" spans="1:7">
      <c r="A22" s="3" t="s">
        <v>443</v>
      </c>
    </row>
    <row r="23" spans="1:7">
      <c r="A23" s="4" t="s">
        <v>444</v>
      </c>
      <c r="B23" s="5" t="n">
        <v>4467</v>
      </c>
      <c r="D23" s="5" t="n">
        <v>4424</v>
      </c>
    </row>
    <row r="24" spans="1:7">
      <c r="A24" s="4" t="s">
        <v>70</v>
      </c>
      <c r="B24" s="7" t="n">
        <v>-60</v>
      </c>
      <c r="C24" s="7" t="n">
        <v>-53</v>
      </c>
      <c r="D24" s="7" t="n">
        <v>-38</v>
      </c>
      <c r="E24" s="7" t="n">
        <v>-26</v>
      </c>
      <c r="F24" s="7" t="n">
        <v>-20</v>
      </c>
      <c r="G24" s="7"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52</v>
      </c>
      <c r="B1" s="2" t="s">
        <v>78</v>
      </c>
      <c r="C1" s="2" t="s">
        <v>1</v>
      </c>
    </row>
    <row r="2" spans="1:3">
      <c r="B2" s="2" t="s">
        <v>2</v>
      </c>
      <c r="C2" s="2" t="s">
        <v>2</v>
      </c>
    </row>
    <row r="3" spans="1:3">
      <c r="A3" s="3" t="s">
        <v>453</v>
      </c>
    </row>
    <row r="4" spans="1:3">
      <c r="A4" s="4" t="s">
        <v>454</v>
      </c>
      <c r="B4" s="7" t="n">
        <v>408</v>
      </c>
      <c r="C4" s="7" t="n">
        <v>465</v>
      </c>
    </row>
    <row r="5" spans="1:3">
      <c r="A5" s="4" t="s">
        <v>455</v>
      </c>
      <c r="B5" s="5" t="n">
        <v>-28</v>
      </c>
      <c r="C5" s="5" t="n">
        <v>-85</v>
      </c>
    </row>
    <row r="6" spans="1:3">
      <c r="A6" s="4" t="s">
        <v>456</v>
      </c>
      <c r="B6" s="5" t="n">
        <v>380</v>
      </c>
      <c r="C6" s="5" t="n">
        <v>380</v>
      </c>
    </row>
    <row r="7" spans="1:3">
      <c r="A7" s="4" t="s">
        <v>457</v>
      </c>
      <c r="B7" s="7" t="n">
        <v>538</v>
      </c>
      <c r="C7" s="7" t="n">
        <v>5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8</v>
      </c>
      <c r="B1" s="2" t="s">
        <v>78</v>
      </c>
      <c r="D1" s="2" t="s">
        <v>1</v>
      </c>
    </row>
    <row r="2" spans="1:5">
      <c r="B2" s="2" t="s">
        <v>2</v>
      </c>
      <c r="C2" s="2" t="s">
        <v>79</v>
      </c>
      <c r="D2" s="2" t="s">
        <v>2</v>
      </c>
      <c r="E2" s="2" t="s">
        <v>79</v>
      </c>
    </row>
    <row r="3" spans="1:5">
      <c r="A3" s="4" t="s">
        <v>459</v>
      </c>
      <c r="B3" s="7" t="n">
        <v>10418</v>
      </c>
      <c r="C3" s="7" t="n">
        <v>9570</v>
      </c>
      <c r="D3" s="7" t="n">
        <v>10068</v>
      </c>
      <c r="E3" s="7" t="n">
        <v>8840</v>
      </c>
    </row>
    <row r="4" spans="1:5">
      <c r="A4" s="4" t="s">
        <v>460</v>
      </c>
      <c r="B4" s="5" t="n">
        <v>200</v>
      </c>
      <c r="C4" s="5" t="n">
        <v>375</v>
      </c>
      <c r="D4" s="5" t="n">
        <v>850</v>
      </c>
      <c r="E4" s="5" t="n">
        <v>400</v>
      </c>
    </row>
    <row r="5" spans="1:5">
      <c r="A5" s="4" t="s">
        <v>461</v>
      </c>
      <c r="B5" s="5" t="n">
        <v>-211</v>
      </c>
      <c r="C5" s="5" t="n">
        <v>-86</v>
      </c>
      <c r="D5" s="5" t="n">
        <v>-706</v>
      </c>
      <c r="E5" s="5" t="n">
        <v>-347</v>
      </c>
    </row>
    <row r="6" spans="1:5">
      <c r="A6" s="4" t="s">
        <v>462</v>
      </c>
      <c r="B6" s="5" t="n">
        <v>111</v>
      </c>
      <c r="C6" s="5" t="n">
        <v>68</v>
      </c>
      <c r="D6" s="5" t="n">
        <v>306</v>
      </c>
      <c r="E6" s="5" t="n">
        <v>1034</v>
      </c>
    </row>
    <row r="7" spans="1:5">
      <c r="A7" s="4" t="s">
        <v>463</v>
      </c>
      <c r="B7" s="5" t="n">
        <v>10518</v>
      </c>
      <c r="C7" s="5" t="n">
        <v>9927</v>
      </c>
      <c r="D7" s="5" t="n">
        <v>10518</v>
      </c>
      <c r="E7" s="5" t="n">
        <v>9927</v>
      </c>
    </row>
    <row r="8" spans="1:5">
      <c r="A8" s="4" t="s">
        <v>447</v>
      </c>
    </row>
    <row r="9" spans="1:5">
      <c r="A9" s="4" t="s">
        <v>459</v>
      </c>
      <c r="B9" s="5" t="n">
        <v>4472</v>
      </c>
      <c r="C9" s="5" t="n">
        <v>3956</v>
      </c>
      <c r="D9" s="5" t="n">
        <v>4083</v>
      </c>
      <c r="E9" s="5" t="n">
        <v>3856</v>
      </c>
    </row>
    <row r="10" spans="1:5">
      <c r="A10" s="4" t="s">
        <v>460</v>
      </c>
      <c r="B10" s="5" t="n">
        <v>-68</v>
      </c>
      <c r="C10" s="5" t="n">
        <v>62</v>
      </c>
      <c r="D10" s="5" t="n">
        <v>239</v>
      </c>
      <c r="E10" s="5" t="n">
        <v>-676</v>
      </c>
    </row>
    <row r="11" spans="1:5">
      <c r="A11" s="4" t="s">
        <v>461</v>
      </c>
      <c r="D11" s="5" t="n">
        <v>-36</v>
      </c>
      <c r="E11" s="5" t="n">
        <v>-170</v>
      </c>
    </row>
    <row r="12" spans="1:5">
      <c r="A12" s="4" t="s">
        <v>462</v>
      </c>
      <c r="C12" s="5" t="n">
        <v>59</v>
      </c>
      <c r="D12" s="5" t="n">
        <v>118</v>
      </c>
      <c r="E12" s="5" t="n">
        <v>1005</v>
      </c>
    </row>
    <row r="13" spans="1:5">
      <c r="A13" s="4" t="s">
        <v>463</v>
      </c>
      <c r="B13" s="5" t="n">
        <v>4404</v>
      </c>
      <c r="C13" s="5" t="n">
        <v>4077</v>
      </c>
      <c r="D13" s="5" t="n">
        <v>4404</v>
      </c>
      <c r="E13" s="5" t="n">
        <v>4077</v>
      </c>
    </row>
    <row r="14" spans="1:5">
      <c r="A14" s="4" t="s">
        <v>464</v>
      </c>
    </row>
    <row r="15" spans="1:5">
      <c r="A15" s="4" t="s">
        <v>459</v>
      </c>
      <c r="B15" s="5" t="n">
        <v>3126</v>
      </c>
      <c r="C15" s="5" t="n">
        <v>2804</v>
      </c>
      <c r="D15" s="5" t="n">
        <v>2862</v>
      </c>
      <c r="E15" s="5" t="n">
        <v>2431</v>
      </c>
    </row>
    <row r="16" spans="1:5">
      <c r="A16" s="4" t="s">
        <v>460</v>
      </c>
      <c r="B16" s="5" t="n">
        <v>146</v>
      </c>
      <c r="C16" s="5" t="n">
        <v>189</v>
      </c>
      <c r="D16" s="5" t="n">
        <v>427</v>
      </c>
      <c r="E16" s="5" t="n">
        <v>610</v>
      </c>
    </row>
    <row r="17" spans="1:5">
      <c r="A17" s="4" t="s">
        <v>461</v>
      </c>
      <c r="B17" s="5" t="n">
        <v>-107</v>
      </c>
      <c r="C17" s="5" t="n">
        <v>-40</v>
      </c>
      <c r="D17" s="5" t="n">
        <v>-148</v>
      </c>
      <c r="E17" s="5" t="n">
        <v>-90</v>
      </c>
    </row>
    <row r="18" spans="1:5">
      <c r="A18" s="4" t="s">
        <v>462</v>
      </c>
      <c r="B18" s="5" t="n">
        <v>80</v>
      </c>
      <c r="D18" s="5" t="n">
        <v>104</v>
      </c>
      <c r="E18" s="5" t="n">
        <v>2</v>
      </c>
    </row>
    <row r="19" spans="1:5">
      <c r="A19" s="4" t="s">
        <v>463</v>
      </c>
      <c r="B19" s="5" t="n">
        <v>3245</v>
      </c>
      <c r="C19" s="5" t="n">
        <v>2953</v>
      </c>
      <c r="D19" s="5" t="n">
        <v>3245</v>
      </c>
      <c r="E19" s="5" t="n">
        <v>2953</v>
      </c>
    </row>
    <row r="20" spans="1:5">
      <c r="A20" s="4" t="s">
        <v>450</v>
      </c>
    </row>
    <row r="21" spans="1:5">
      <c r="A21" s="4" t="s">
        <v>459</v>
      </c>
      <c r="B21" s="5" t="n">
        <v>2754</v>
      </c>
      <c r="C21" s="5" t="n">
        <v>2797</v>
      </c>
      <c r="D21" s="5" t="n">
        <v>3085</v>
      </c>
      <c r="E21" s="5" t="n">
        <v>2485</v>
      </c>
    </row>
    <row r="22" spans="1:5">
      <c r="A22" s="4" t="s">
        <v>460</v>
      </c>
      <c r="B22" s="5" t="n">
        <v>-109</v>
      </c>
      <c r="C22" s="5" t="n">
        <v>83</v>
      </c>
      <c r="D22" s="5" t="n">
        <v>-180</v>
      </c>
      <c r="E22" s="5" t="n">
        <v>395</v>
      </c>
    </row>
    <row r="23" spans="1:5">
      <c r="A23" s="4" t="s">
        <v>461</v>
      </c>
      <c r="D23" s="5" t="n">
        <v>-285</v>
      </c>
    </row>
    <row r="24" spans="1:5">
      <c r="A24" s="4" t="s">
        <v>462</v>
      </c>
      <c r="B24" s="5" t="n">
        <v>3</v>
      </c>
      <c r="D24" s="5" t="n">
        <v>28</v>
      </c>
    </row>
    <row r="25" spans="1:5">
      <c r="A25" s="4" t="s">
        <v>463</v>
      </c>
      <c r="B25" s="5" t="n">
        <v>2648</v>
      </c>
      <c r="C25" s="5" t="n">
        <v>2880</v>
      </c>
      <c r="D25" s="5" t="n">
        <v>2648</v>
      </c>
      <c r="E25" s="5" t="n">
        <v>2880</v>
      </c>
    </row>
    <row r="26" spans="1:5">
      <c r="A26" s="4" t="s">
        <v>451</v>
      </c>
    </row>
    <row r="27" spans="1:5">
      <c r="A27" s="4" t="s">
        <v>459</v>
      </c>
      <c r="B27" s="5" t="n">
        <v>53</v>
      </c>
      <c r="C27" s="5" t="n">
        <v>20</v>
      </c>
      <c r="D27" s="5" t="n">
        <v>38</v>
      </c>
      <c r="E27" s="5" t="n">
        <v>22</v>
      </c>
    </row>
    <row r="28" spans="1:5">
      <c r="A28" s="4" t="s">
        <v>460</v>
      </c>
      <c r="B28" s="5" t="n">
        <v>83</v>
      </c>
      <c r="C28" s="5" t="n">
        <v>43</v>
      </c>
      <c r="D28" s="5" t="n">
        <v>203</v>
      </c>
      <c r="E28" s="5" t="n">
        <v>64</v>
      </c>
    </row>
    <row r="29" spans="1:5">
      <c r="A29" s="4" t="s">
        <v>461</v>
      </c>
      <c r="B29" s="5" t="n">
        <v>-104</v>
      </c>
      <c r="C29" s="5" t="n">
        <v>-46</v>
      </c>
      <c r="D29" s="5" t="n">
        <v>-237</v>
      </c>
      <c r="E29" s="5" t="n">
        <v>-87</v>
      </c>
    </row>
    <row r="30" spans="1:5">
      <c r="A30" s="4" t="s">
        <v>462</v>
      </c>
      <c r="B30" s="5" t="n">
        <v>28</v>
      </c>
      <c r="C30" s="5" t="n">
        <v>9</v>
      </c>
      <c r="D30" s="5" t="n">
        <v>56</v>
      </c>
      <c r="E30" s="5" t="n">
        <v>27</v>
      </c>
    </row>
    <row r="31" spans="1:5">
      <c r="A31" s="4" t="s">
        <v>463</v>
      </c>
      <c r="B31" s="5" t="n">
        <v>60</v>
      </c>
      <c r="C31" s="5" t="n">
        <v>26</v>
      </c>
      <c r="D31" s="5" t="n">
        <v>60</v>
      </c>
      <c r="E31" s="5" t="n">
        <v>26</v>
      </c>
    </row>
    <row r="32" spans="1:5">
      <c r="A32" s="4" t="s">
        <v>465</v>
      </c>
    </row>
    <row r="33" spans="1:5">
      <c r="A33" s="4" t="s">
        <v>459</v>
      </c>
      <c r="B33" s="5" t="n">
        <v>13</v>
      </c>
      <c r="C33" s="5" t="n">
        <v>-7</v>
      </c>
      <c r="E33" s="5" t="n">
        <v>46</v>
      </c>
    </row>
    <row r="34" spans="1:5">
      <c r="A34" s="4" t="s">
        <v>460</v>
      </c>
      <c r="B34" s="5" t="n">
        <v>148</v>
      </c>
      <c r="C34" s="5" t="n">
        <v>-2</v>
      </c>
      <c r="D34" s="5" t="n">
        <v>161</v>
      </c>
      <c r="E34" s="5" t="n">
        <v>-55</v>
      </c>
    </row>
    <row r="35" spans="1:5">
      <c r="A35" s="4" t="s">
        <v>463</v>
      </c>
      <c r="B35" s="7" t="n">
        <v>161</v>
      </c>
      <c r="C35" s="7" t="n">
        <v>-9</v>
      </c>
      <c r="D35" s="7" t="n">
        <v>161</v>
      </c>
      <c r="E35" s="7" t="n">
        <v>-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66</v>
      </c>
      <c r="B1" s="2" t="s">
        <v>2</v>
      </c>
      <c r="C1" s="2" t="s">
        <v>441</v>
      </c>
      <c r="D1" s="2" t="s">
        <v>30</v>
      </c>
      <c r="E1" s="2" t="s">
        <v>79</v>
      </c>
      <c r="F1" s="2" t="s">
        <v>442</v>
      </c>
      <c r="G1" s="2" t="s">
        <v>370</v>
      </c>
    </row>
    <row r="2" spans="1:7">
      <c r="A2" s="3" t="s">
        <v>467</v>
      </c>
    </row>
    <row r="3" spans="1:7">
      <c r="A3" s="4" t="s">
        <v>468</v>
      </c>
      <c r="B3" s="7" t="n">
        <v>10518</v>
      </c>
      <c r="D3" s="7" t="n">
        <v>10068</v>
      </c>
    </row>
    <row r="4" spans="1:7">
      <c r="A4" s="4" t="s">
        <v>469</v>
      </c>
      <c r="B4" s="5" t="n">
        <v>10518</v>
      </c>
      <c r="C4" s="7" t="n">
        <v>10418</v>
      </c>
      <c r="D4" s="5" t="n">
        <v>10068</v>
      </c>
      <c r="E4" s="7" t="n">
        <v>9927</v>
      </c>
      <c r="F4" s="7" t="n">
        <v>9570</v>
      </c>
      <c r="G4" s="7" t="n">
        <v>8840</v>
      </c>
    </row>
    <row r="5" spans="1:7">
      <c r="A5" s="4" t="s">
        <v>470</v>
      </c>
      <c r="B5" s="5" t="n">
        <v>10843</v>
      </c>
      <c r="D5" s="5" t="n">
        <v>6829</v>
      </c>
    </row>
    <row r="6" spans="1:7">
      <c r="A6" s="4" t="s">
        <v>471</v>
      </c>
      <c r="B6" s="5" t="n">
        <v>1585328</v>
      </c>
      <c r="D6" s="5" t="n">
        <v>1533269</v>
      </c>
    </row>
    <row r="7" spans="1:7">
      <c r="A7" s="4" t="s">
        <v>472</v>
      </c>
      <c r="B7" s="5" t="n">
        <v>17687</v>
      </c>
      <c r="D7" s="5" t="n">
        <v>21519</v>
      </c>
    </row>
    <row r="8" spans="1:7">
      <c r="A8" s="4" t="s">
        <v>473</v>
      </c>
      <c r="B8" s="5" t="n">
        <v>1613858</v>
      </c>
      <c r="D8" s="5" t="n">
        <v>1561617</v>
      </c>
    </row>
    <row r="9" spans="1:7">
      <c r="A9" s="4" t="s">
        <v>447</v>
      </c>
    </row>
    <row r="10" spans="1:7">
      <c r="A10" s="3" t="s">
        <v>467</v>
      </c>
    </row>
    <row r="11" spans="1:7">
      <c r="A11" s="4" t="s">
        <v>468</v>
      </c>
      <c r="B11" s="5" t="n">
        <v>4404</v>
      </c>
      <c r="D11" s="5" t="n">
        <v>4083</v>
      </c>
    </row>
    <row r="12" spans="1:7">
      <c r="A12" s="4" t="s">
        <v>469</v>
      </c>
      <c r="B12" s="5" t="n">
        <v>4404</v>
      </c>
      <c r="C12" s="5" t="n">
        <v>4472</v>
      </c>
      <c r="D12" s="5" t="n">
        <v>4083</v>
      </c>
      <c r="E12" s="5" t="n">
        <v>4077</v>
      </c>
      <c r="F12" s="5" t="n">
        <v>3956</v>
      </c>
      <c r="G12" s="5" t="n">
        <v>3856</v>
      </c>
    </row>
    <row r="13" spans="1:7">
      <c r="A13" s="4" t="s">
        <v>470</v>
      </c>
      <c r="B13" s="5" t="n">
        <v>3993</v>
      </c>
      <c r="D13" s="5" t="n">
        <v>3335</v>
      </c>
    </row>
    <row r="14" spans="1:7">
      <c r="A14" s="4" t="s">
        <v>471</v>
      </c>
      <c r="B14" s="5" t="n">
        <v>699945</v>
      </c>
      <c r="D14" s="5" t="n">
        <v>701766</v>
      </c>
    </row>
    <row r="15" spans="1:7">
      <c r="A15" s="4" t="s">
        <v>472</v>
      </c>
      <c r="B15" s="5" t="n">
        <v>12952</v>
      </c>
      <c r="D15" s="5" t="n">
        <v>15640</v>
      </c>
    </row>
    <row r="16" spans="1:7">
      <c r="A16" s="4" t="s">
        <v>473</v>
      </c>
      <c r="B16" s="5" t="n">
        <v>716890</v>
      </c>
      <c r="D16" s="5" t="n">
        <v>720741</v>
      </c>
    </row>
    <row r="17" spans="1:7">
      <c r="A17" s="4" t="s">
        <v>464</v>
      </c>
    </row>
    <row r="18" spans="1:7">
      <c r="A18" s="3" t="s">
        <v>467</v>
      </c>
    </row>
    <row r="19" spans="1:7">
      <c r="A19" s="4" t="s">
        <v>468</v>
      </c>
      <c r="B19" s="5" t="n">
        <v>3245</v>
      </c>
      <c r="D19" s="5" t="n">
        <v>2862</v>
      </c>
    </row>
    <row r="20" spans="1:7">
      <c r="A20" s="4" t="s">
        <v>469</v>
      </c>
      <c r="B20" s="5" t="n">
        <v>3245</v>
      </c>
      <c r="C20" s="5" t="n">
        <v>3126</v>
      </c>
      <c r="D20" s="5" t="n">
        <v>2862</v>
      </c>
      <c r="E20" s="5" t="n">
        <v>2953</v>
      </c>
      <c r="F20" s="5" t="n">
        <v>2804</v>
      </c>
      <c r="G20" s="5" t="n">
        <v>2431</v>
      </c>
    </row>
    <row r="21" spans="1:7">
      <c r="A21" s="4" t="s">
        <v>470</v>
      </c>
      <c r="B21" s="5" t="n">
        <v>3854</v>
      </c>
      <c r="D21" s="5" t="n">
        <v>452</v>
      </c>
    </row>
    <row r="22" spans="1:7">
      <c r="A22" s="4" t="s">
        <v>471</v>
      </c>
      <c r="B22" s="5" t="n">
        <v>640622</v>
      </c>
      <c r="D22" s="5" t="n">
        <v>609107</v>
      </c>
    </row>
    <row r="23" spans="1:7">
      <c r="A23" s="4" t="s">
        <v>472</v>
      </c>
      <c r="B23" s="5" t="n">
        <v>3651</v>
      </c>
      <c r="D23" s="5" t="n">
        <v>4607</v>
      </c>
    </row>
    <row r="24" spans="1:7">
      <c r="A24" s="4" t="s">
        <v>473</v>
      </c>
      <c r="B24" s="5" t="n">
        <v>648127</v>
      </c>
      <c r="D24" s="5" t="n">
        <v>614166</v>
      </c>
    </row>
    <row r="25" spans="1:7">
      <c r="A25" s="4" t="s">
        <v>450</v>
      </c>
    </row>
    <row r="26" spans="1:7">
      <c r="A26" s="3" t="s">
        <v>467</v>
      </c>
    </row>
    <row r="27" spans="1:7">
      <c r="A27" s="4" t="s">
        <v>468</v>
      </c>
      <c r="B27" s="5" t="n">
        <v>2648</v>
      </c>
      <c r="D27" s="5" t="n">
        <v>3085</v>
      </c>
    </row>
    <row r="28" spans="1:7">
      <c r="A28" s="4" t="s">
        <v>469</v>
      </c>
      <c r="B28" s="5" t="n">
        <v>2648</v>
      </c>
      <c r="C28" s="5" t="n">
        <v>2754</v>
      </c>
      <c r="D28" s="5" t="n">
        <v>3085</v>
      </c>
      <c r="E28" s="5" t="n">
        <v>2880</v>
      </c>
      <c r="F28" s="5" t="n">
        <v>2797</v>
      </c>
      <c r="G28" s="5" t="n">
        <v>2485</v>
      </c>
    </row>
    <row r="29" spans="1:7">
      <c r="A29" s="4" t="s">
        <v>470</v>
      </c>
      <c r="B29" s="5" t="n">
        <v>2869</v>
      </c>
      <c r="D29" s="5" t="n">
        <v>3042</v>
      </c>
    </row>
    <row r="30" spans="1:7">
      <c r="A30" s="4" t="s">
        <v>471</v>
      </c>
      <c r="B30" s="5" t="n">
        <v>240421</v>
      </c>
      <c r="D30" s="5" t="n">
        <v>217972</v>
      </c>
    </row>
    <row r="31" spans="1:7">
      <c r="A31" s="4" t="s">
        <v>472</v>
      </c>
      <c r="B31" s="5" t="n">
        <v>1084</v>
      </c>
      <c r="D31" s="5" t="n">
        <v>1272</v>
      </c>
    </row>
    <row r="32" spans="1:7">
      <c r="A32" s="4" t="s">
        <v>473</v>
      </c>
      <c r="B32" s="5" t="n">
        <v>244374</v>
      </c>
      <c r="D32" s="5" t="n">
        <v>222286</v>
      </c>
    </row>
    <row r="33" spans="1:7">
      <c r="A33" s="4" t="s">
        <v>451</v>
      </c>
    </row>
    <row r="34" spans="1:7">
      <c r="A34" s="3" t="s">
        <v>467</v>
      </c>
    </row>
    <row r="35" spans="1:7">
      <c r="A35" s="4" t="s">
        <v>468</v>
      </c>
      <c r="B35" s="5" t="n">
        <v>60</v>
      </c>
      <c r="D35" s="5" t="n">
        <v>38</v>
      </c>
    </row>
    <row r="36" spans="1:7">
      <c r="A36" s="4" t="s">
        <v>469</v>
      </c>
      <c r="B36" s="5" t="n">
        <v>60</v>
      </c>
      <c r="C36" s="5" t="n">
        <v>53</v>
      </c>
      <c r="D36" s="5" t="n">
        <v>38</v>
      </c>
      <c r="E36" s="5" t="n">
        <v>26</v>
      </c>
      <c r="F36" s="5" t="n">
        <v>20</v>
      </c>
      <c r="G36" s="5" t="n">
        <v>22</v>
      </c>
    </row>
    <row r="37" spans="1:7">
      <c r="A37" s="4" t="s">
        <v>470</v>
      </c>
      <c r="B37" s="5" t="n">
        <v>127</v>
      </c>
    </row>
    <row r="38" spans="1:7">
      <c r="A38" s="4" t="s">
        <v>471</v>
      </c>
      <c r="B38" s="5" t="n">
        <v>4340</v>
      </c>
      <c r="D38" s="5" t="n">
        <v>4424</v>
      </c>
    </row>
    <row r="39" spans="1:7">
      <c r="A39" s="4" t="s">
        <v>473</v>
      </c>
      <c r="B39" s="5" t="n">
        <v>4467</v>
      </c>
      <c r="D39" s="7" t="n">
        <v>4424</v>
      </c>
    </row>
    <row r="40" spans="1:7">
      <c r="A40" s="4" t="s">
        <v>465</v>
      </c>
    </row>
    <row r="41" spans="1:7">
      <c r="A41" s="3" t="s">
        <v>467</v>
      </c>
    </row>
    <row r="42" spans="1:7">
      <c r="A42" s="4" t="s">
        <v>468</v>
      </c>
      <c r="B42" s="5" t="n">
        <v>161</v>
      </c>
    </row>
    <row r="43" spans="1:7">
      <c r="A43" s="4" t="s">
        <v>469</v>
      </c>
      <c r="B43" s="7" t="n">
        <v>161</v>
      </c>
      <c r="C43" s="7" t="n">
        <v>13</v>
      </c>
      <c r="E43" s="7" t="n">
        <v>-9</v>
      </c>
      <c r="F43" s="7" t="n">
        <v>-7</v>
      </c>
      <c r="G43" s="7"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4</v>
      </c>
      <c r="B1" s="2" t="s">
        <v>2</v>
      </c>
      <c r="C1" s="2" t="s">
        <v>30</v>
      </c>
    </row>
    <row r="2" spans="1:3">
      <c r="A2" s="3" t="s">
        <v>475</v>
      </c>
    </row>
    <row r="3" spans="1:3">
      <c r="A3" s="4" t="s">
        <v>476</v>
      </c>
      <c r="B3" s="7" t="n">
        <v>5218</v>
      </c>
      <c r="C3" s="7" t="n">
        <v>3381</v>
      </c>
    </row>
    <row r="4" spans="1:3">
      <c r="A4" s="4" t="s">
        <v>477</v>
      </c>
      <c r="B4" s="5" t="n">
        <v>5846</v>
      </c>
      <c r="C4" s="5" t="n">
        <v>6312</v>
      </c>
    </row>
    <row r="5" spans="1:3">
      <c r="A5" s="4" t="s">
        <v>478</v>
      </c>
      <c r="B5" s="5" t="n">
        <v>11064</v>
      </c>
      <c r="C5" s="5" t="n">
        <v>9693</v>
      </c>
    </row>
    <row r="6" spans="1:3">
      <c r="A6" s="4" t="s">
        <v>479</v>
      </c>
      <c r="B6" s="5" t="n">
        <v>6715</v>
      </c>
      <c r="C6" s="5" t="n">
        <v>7663</v>
      </c>
    </row>
    <row r="7" spans="1:3">
      <c r="A7" s="4" t="s">
        <v>480</v>
      </c>
      <c r="B7" s="5" t="n">
        <v>6450</v>
      </c>
      <c r="C7" s="5" t="n">
        <v>6394</v>
      </c>
    </row>
    <row r="8" spans="1:3">
      <c r="A8" s="4" t="s">
        <v>481</v>
      </c>
      <c r="B8" s="5" t="n">
        <v>13165</v>
      </c>
      <c r="C8" s="5" t="n">
        <v>14057</v>
      </c>
    </row>
    <row r="9" spans="1:3">
      <c r="A9" s="4" t="s">
        <v>482</v>
      </c>
    </row>
    <row r="10" spans="1:3">
      <c r="A10" s="3" t="s">
        <v>475</v>
      </c>
    </row>
    <row r="11" spans="1:3">
      <c r="A11" s="4" t="s">
        <v>476</v>
      </c>
      <c r="B11" s="5" t="n">
        <v>3248</v>
      </c>
      <c r="C11" s="5" t="n">
        <v>1654</v>
      </c>
    </row>
    <row r="12" spans="1:3">
      <c r="A12" s="4" t="s">
        <v>477</v>
      </c>
      <c r="B12" s="5" t="n">
        <v>2957</v>
      </c>
      <c r="C12" s="5" t="n">
        <v>3854</v>
      </c>
    </row>
    <row r="13" spans="1:3">
      <c r="A13" s="4" t="s">
        <v>478</v>
      </c>
      <c r="B13" s="5" t="n">
        <v>6205</v>
      </c>
      <c r="C13" s="5" t="n">
        <v>5508</v>
      </c>
    </row>
    <row r="14" spans="1:3">
      <c r="A14" s="4" t="s">
        <v>483</v>
      </c>
    </row>
    <row r="15" spans="1:3">
      <c r="A15" s="3" t="s">
        <v>475</v>
      </c>
    </row>
    <row r="16" spans="1:3">
      <c r="A16" s="4" t="s">
        <v>476</v>
      </c>
      <c r="B16" s="5" t="n">
        <v>1077</v>
      </c>
      <c r="C16" s="5" t="n">
        <v>894</v>
      </c>
    </row>
    <row r="17" spans="1:3">
      <c r="A17" s="4" t="s">
        <v>477</v>
      </c>
      <c r="B17" s="5" t="n">
        <v>1610</v>
      </c>
      <c r="C17" s="5" t="n">
        <v>1907</v>
      </c>
    </row>
    <row r="18" spans="1:3">
      <c r="A18" s="4" t="s">
        <v>478</v>
      </c>
      <c r="B18" s="5" t="n">
        <v>2687</v>
      </c>
      <c r="C18" s="5" t="n">
        <v>2801</v>
      </c>
    </row>
    <row r="19" spans="1:3">
      <c r="A19" s="4" t="s">
        <v>484</v>
      </c>
    </row>
    <row r="20" spans="1:3">
      <c r="A20" s="3" t="s">
        <v>475</v>
      </c>
    </row>
    <row r="21" spans="1:3">
      <c r="A21" s="4" t="s">
        <v>476</v>
      </c>
      <c r="B21" s="5" t="n">
        <v>893</v>
      </c>
      <c r="C21" s="5" t="n">
        <v>833</v>
      </c>
    </row>
    <row r="22" spans="1:3">
      <c r="A22" s="4" t="s">
        <v>477</v>
      </c>
      <c r="B22" s="5" t="n">
        <v>1279</v>
      </c>
      <c r="C22" s="5" t="n">
        <v>551</v>
      </c>
    </row>
    <row r="23" spans="1:3">
      <c r="A23" s="4" t="s">
        <v>478</v>
      </c>
      <c r="B23" s="5" t="n">
        <v>2172</v>
      </c>
      <c r="C23" s="5" t="n">
        <v>1384</v>
      </c>
    </row>
    <row r="24" spans="1:3">
      <c r="A24" s="4" t="s">
        <v>447</v>
      </c>
    </row>
    <row r="25" spans="1:3">
      <c r="A25" s="3" t="s">
        <v>475</v>
      </c>
    </row>
    <row r="26" spans="1:3">
      <c r="A26" s="4" t="s">
        <v>476</v>
      </c>
      <c r="B26" s="5" t="n">
        <v>627</v>
      </c>
      <c r="C26" s="5" t="n">
        <v>994</v>
      </c>
    </row>
    <row r="27" spans="1:3">
      <c r="A27" s="4" t="s">
        <v>485</v>
      </c>
      <c r="B27" s="5" t="n">
        <v>2181</v>
      </c>
      <c r="C27" s="5" t="n">
        <v>2740</v>
      </c>
    </row>
    <row r="28" spans="1:3">
      <c r="A28" s="4" t="s">
        <v>486</v>
      </c>
    </row>
    <row r="29" spans="1:3">
      <c r="A29" s="3" t="s">
        <v>475</v>
      </c>
    </row>
    <row r="30" spans="1:3">
      <c r="A30" s="4" t="s">
        <v>476</v>
      </c>
      <c r="B30" s="5" t="n">
        <v>196</v>
      </c>
      <c r="C30" s="5" t="n">
        <v>302</v>
      </c>
    </row>
    <row r="31" spans="1:3">
      <c r="A31" s="4" t="s">
        <v>487</v>
      </c>
    </row>
    <row r="32" spans="1:3">
      <c r="A32" s="3" t="s">
        <v>475</v>
      </c>
    </row>
    <row r="33" spans="1:3">
      <c r="A33" s="4" t="s">
        <v>476</v>
      </c>
      <c r="B33" s="5" t="n">
        <v>295</v>
      </c>
      <c r="C33" s="5" t="n">
        <v>555</v>
      </c>
    </row>
    <row r="34" spans="1:3">
      <c r="A34" s="4" t="s">
        <v>488</v>
      </c>
    </row>
    <row r="35" spans="1:3">
      <c r="A35" s="3" t="s">
        <v>475</v>
      </c>
    </row>
    <row r="36" spans="1:3">
      <c r="A36" s="4" t="s">
        <v>476</v>
      </c>
      <c r="B36" s="5" t="n">
        <v>136</v>
      </c>
      <c r="C36" s="5" t="n">
        <v>137</v>
      </c>
    </row>
    <row r="37" spans="1:3">
      <c r="A37" s="4" t="s">
        <v>448</v>
      </c>
    </row>
    <row r="38" spans="1:3">
      <c r="A38" s="3" t="s">
        <v>475</v>
      </c>
    </row>
    <row r="39" spans="1:3">
      <c r="A39" s="4" t="s">
        <v>476</v>
      </c>
      <c r="B39" s="5" t="n">
        <v>3450</v>
      </c>
      <c r="C39" s="5" t="n">
        <v>1742</v>
      </c>
    </row>
    <row r="40" spans="1:3">
      <c r="A40" s="4" t="s">
        <v>485</v>
      </c>
      <c r="B40" s="5" t="n">
        <v>1744</v>
      </c>
      <c r="C40" s="5" t="n">
        <v>1658</v>
      </c>
    </row>
    <row r="41" spans="1:3">
      <c r="A41" s="4" t="s">
        <v>489</v>
      </c>
    </row>
    <row r="42" spans="1:3">
      <c r="A42" s="3" t="s">
        <v>475</v>
      </c>
    </row>
    <row r="43" spans="1:3">
      <c r="A43" s="4" t="s">
        <v>476</v>
      </c>
      <c r="B43" s="5" t="n">
        <v>2308</v>
      </c>
      <c r="C43" s="5" t="n">
        <v>791</v>
      </c>
    </row>
    <row r="44" spans="1:3">
      <c r="A44" s="4" t="s">
        <v>490</v>
      </c>
    </row>
    <row r="45" spans="1:3">
      <c r="A45" s="3" t="s">
        <v>475</v>
      </c>
    </row>
    <row r="46" spans="1:3">
      <c r="A46" s="4" t="s">
        <v>476</v>
      </c>
      <c r="B46" s="5" t="n">
        <v>570</v>
      </c>
      <c r="C46" s="5" t="n">
        <v>262</v>
      </c>
    </row>
    <row r="47" spans="1:3">
      <c r="A47" s="4" t="s">
        <v>491</v>
      </c>
    </row>
    <row r="48" spans="1:3">
      <c r="A48" s="3" t="s">
        <v>475</v>
      </c>
    </row>
    <row r="49" spans="1:3">
      <c r="A49" s="4" t="s">
        <v>476</v>
      </c>
      <c r="B49" s="5" t="n">
        <v>572</v>
      </c>
      <c r="C49" s="5" t="n">
        <v>689</v>
      </c>
    </row>
    <row r="50" spans="1:3">
      <c r="A50" s="4" t="s">
        <v>449</v>
      </c>
    </row>
    <row r="51" spans="1:3">
      <c r="A51" s="3" t="s">
        <v>475</v>
      </c>
    </row>
    <row r="52" spans="1:3">
      <c r="A52" s="4" t="s">
        <v>476</v>
      </c>
      <c r="B52" s="5" t="n">
        <v>425</v>
      </c>
      <c r="C52" s="5" t="n">
        <v>244</v>
      </c>
    </row>
    <row r="53" spans="1:3">
      <c r="A53" s="4" t="s">
        <v>485</v>
      </c>
      <c r="B53" s="5" t="n">
        <v>73</v>
      </c>
      <c r="C53" s="5" t="n">
        <v>37</v>
      </c>
    </row>
    <row r="54" spans="1:3">
      <c r="A54" s="4" t="s">
        <v>492</v>
      </c>
    </row>
    <row r="55" spans="1:3">
      <c r="A55" s="3" t="s">
        <v>475</v>
      </c>
    </row>
    <row r="56" spans="1:3">
      <c r="A56" s="4" t="s">
        <v>476</v>
      </c>
      <c r="B56" s="5" t="n">
        <v>218</v>
      </c>
      <c r="C56" s="5" t="n">
        <v>208</v>
      </c>
    </row>
    <row r="57" spans="1:3">
      <c r="A57" s="4" t="s">
        <v>493</v>
      </c>
    </row>
    <row r="58" spans="1:3">
      <c r="A58" s="3" t="s">
        <v>475</v>
      </c>
    </row>
    <row r="59" spans="1:3">
      <c r="A59" s="4" t="s">
        <v>476</v>
      </c>
      <c r="B59" s="5" t="n">
        <v>135</v>
      </c>
      <c r="C59" s="5" t="n">
        <v>36</v>
      </c>
    </row>
    <row r="60" spans="1:3">
      <c r="A60" s="4" t="s">
        <v>494</v>
      </c>
    </row>
    <row r="61" spans="1:3">
      <c r="A61" s="3" t="s">
        <v>475</v>
      </c>
    </row>
    <row r="62" spans="1:3">
      <c r="A62" s="4" t="s">
        <v>476</v>
      </c>
      <c r="B62" s="5" t="n">
        <v>72</v>
      </c>
    </row>
    <row r="63" spans="1:3">
      <c r="A63" s="4" t="s">
        <v>450</v>
      </c>
    </row>
    <row r="64" spans="1:3">
      <c r="A64" s="3" t="s">
        <v>475</v>
      </c>
    </row>
    <row r="65" spans="1:3">
      <c r="A65" s="4" t="s">
        <v>476</v>
      </c>
      <c r="B65" s="5" t="n">
        <v>639</v>
      </c>
      <c r="C65" s="5" t="n">
        <v>358</v>
      </c>
    </row>
    <row r="66" spans="1:3">
      <c r="A66" s="4" t="s">
        <v>485</v>
      </c>
      <c r="B66" s="5" t="n">
        <v>2700</v>
      </c>
      <c r="C66" s="5" t="n">
        <v>3214</v>
      </c>
    </row>
    <row r="67" spans="1:3">
      <c r="A67" s="4" t="s">
        <v>495</v>
      </c>
    </row>
    <row r="68" spans="1:3">
      <c r="A68" s="3" t="s">
        <v>475</v>
      </c>
    </row>
    <row r="69" spans="1:3">
      <c r="A69" s="4" t="s">
        <v>476</v>
      </c>
      <c r="B69" s="5" t="n">
        <v>472</v>
      </c>
      <c r="C69" s="5" t="n">
        <v>326</v>
      </c>
    </row>
    <row r="70" spans="1:3">
      <c r="A70" s="4" t="s">
        <v>496</v>
      </c>
    </row>
    <row r="71" spans="1:3">
      <c r="A71" s="3" t="s">
        <v>475</v>
      </c>
    </row>
    <row r="72" spans="1:3">
      <c r="A72" s="4" t="s">
        <v>476</v>
      </c>
      <c r="B72" s="5" t="n">
        <v>59</v>
      </c>
      <c r="C72" s="5" t="n">
        <v>32</v>
      </c>
    </row>
    <row r="73" spans="1:3">
      <c r="A73" s="4" t="s">
        <v>497</v>
      </c>
    </row>
    <row r="74" spans="1:3">
      <c r="A74" s="3" t="s">
        <v>475</v>
      </c>
    </row>
    <row r="75" spans="1:3">
      <c r="A75" s="4" t="s">
        <v>476</v>
      </c>
      <c r="B75" s="5" t="n">
        <v>108</v>
      </c>
    </row>
    <row r="76" spans="1:3">
      <c r="A76" s="4" t="s">
        <v>451</v>
      </c>
    </row>
    <row r="77" spans="1:3">
      <c r="A77" s="3" t="s">
        <v>475</v>
      </c>
    </row>
    <row r="78" spans="1:3">
      <c r="A78" s="4" t="s">
        <v>476</v>
      </c>
      <c r="B78" s="5" t="n">
        <v>77</v>
      </c>
      <c r="C78" s="5" t="n">
        <v>43</v>
      </c>
    </row>
    <row r="79" spans="1:3">
      <c r="A79" s="4" t="s">
        <v>485</v>
      </c>
      <c r="B79" s="5" t="n">
        <v>17</v>
      </c>
      <c r="C79" s="5" t="n">
        <v>14</v>
      </c>
    </row>
    <row r="80" spans="1:3">
      <c r="A80" s="4" t="s">
        <v>498</v>
      </c>
    </row>
    <row r="81" spans="1:3">
      <c r="A81" s="3" t="s">
        <v>475</v>
      </c>
    </row>
    <row r="82" spans="1:3">
      <c r="A82" s="4" t="s">
        <v>476</v>
      </c>
      <c r="B82" s="5" t="n">
        <v>54</v>
      </c>
      <c r="C82" s="5" t="n">
        <v>27</v>
      </c>
    </row>
    <row r="83" spans="1:3">
      <c r="A83" s="4" t="s">
        <v>499</v>
      </c>
    </row>
    <row r="84" spans="1:3">
      <c r="A84" s="3" t="s">
        <v>475</v>
      </c>
    </row>
    <row r="85" spans="1:3">
      <c r="A85" s="4" t="s">
        <v>476</v>
      </c>
      <c r="B85" s="5" t="n">
        <v>18</v>
      </c>
      <c r="C85" s="5" t="n">
        <v>9</v>
      </c>
    </row>
    <row r="86" spans="1:3">
      <c r="A86" s="4" t="s">
        <v>500</v>
      </c>
    </row>
    <row r="87" spans="1:3">
      <c r="A87" s="3" t="s">
        <v>475</v>
      </c>
    </row>
    <row r="88" spans="1:3">
      <c r="A88" s="4" t="s">
        <v>476</v>
      </c>
      <c r="B88" s="7" t="n">
        <v>5</v>
      </c>
      <c r="C88"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8"/>
    <col customWidth="1" max="5" min="5" width="14"/>
    <col customWidth="1" max="6" min="6" width="8"/>
    <col customWidth="1" max="7" min="7" width="15"/>
    <col customWidth="1" max="8" min="8" width="14"/>
    <col customWidth="1" max="9" min="9" width="14"/>
    <col customWidth="1" max="10" min="10" width="4"/>
  </cols>
  <sheetData>
    <row r="1" spans="1:10">
      <c r="A1" s="1" t="s">
        <v>501</v>
      </c>
      <c r="C1" s="2" t="s">
        <v>78</v>
      </c>
      <c r="G1" s="2" t="s">
        <v>1</v>
      </c>
    </row>
    <row r="2" spans="1:10">
      <c r="C2" s="2" t="s">
        <v>2</v>
      </c>
      <c r="E2" s="2" t="s">
        <v>79</v>
      </c>
      <c r="F2" s="2" t="s">
        <v>502</v>
      </c>
      <c r="G2" s="2" t="s">
        <v>2</v>
      </c>
      <c r="H2" s="2" t="s">
        <v>79</v>
      </c>
      <c r="I2" s="2" t="s">
        <v>30</v>
      </c>
      <c r="J2" s="2" t="s">
        <v>135</v>
      </c>
    </row>
    <row r="3" spans="1:10">
      <c r="A3" s="3" t="s">
        <v>503</v>
      </c>
    </row>
    <row r="4" spans="1:10">
      <c r="A4" s="4" t="s">
        <v>504</v>
      </c>
      <c r="B4" s="4" t="s">
        <v>505</v>
      </c>
      <c r="C4" s="7" t="n">
        <v>28530</v>
      </c>
      <c r="G4" s="7" t="n">
        <v>28530</v>
      </c>
      <c r="I4" s="7" t="n">
        <v>28348</v>
      </c>
    </row>
    <row r="5" spans="1:10">
      <c r="A5" s="4" t="s">
        <v>506</v>
      </c>
      <c r="B5" s="4" t="s">
        <v>505</v>
      </c>
      <c r="C5" s="5" t="n">
        <v>37753</v>
      </c>
      <c r="G5" s="5" t="n">
        <v>37753</v>
      </c>
      <c r="I5" s="5" t="n">
        <v>38055</v>
      </c>
    </row>
    <row r="6" spans="1:10">
      <c r="A6" s="4" t="s">
        <v>507</v>
      </c>
      <c r="C6" s="5" t="n">
        <v>29718</v>
      </c>
      <c r="D6" s="4" t="s">
        <v>505</v>
      </c>
      <c r="E6" s="7" t="n">
        <v>7358</v>
      </c>
      <c r="G6" s="5" t="n">
        <v>30217</v>
      </c>
      <c r="H6" s="7" t="n">
        <v>7467</v>
      </c>
    </row>
    <row r="7" spans="1:10">
      <c r="A7" s="4" t="s">
        <v>508</v>
      </c>
      <c r="C7" s="5" t="n">
        <v>265</v>
      </c>
      <c r="D7" s="4" t="s">
        <v>505</v>
      </c>
      <c r="E7" s="5" t="n">
        <v>17</v>
      </c>
      <c r="G7" s="5" t="n">
        <v>870</v>
      </c>
      <c r="H7" s="5" t="n">
        <v>49</v>
      </c>
    </row>
    <row r="8" spans="1:10">
      <c r="A8" s="4" t="s">
        <v>447</v>
      </c>
    </row>
    <row r="9" spans="1:10">
      <c r="A9" s="3" t="s">
        <v>503</v>
      </c>
    </row>
    <row r="10" spans="1:10">
      <c r="A10" s="4" t="s">
        <v>504</v>
      </c>
      <c r="B10" s="4" t="s">
        <v>505</v>
      </c>
      <c r="C10" s="5" t="n">
        <v>16945</v>
      </c>
      <c r="G10" s="5" t="n">
        <v>16945</v>
      </c>
      <c r="I10" s="5" t="n">
        <v>18975</v>
      </c>
    </row>
    <row r="11" spans="1:10">
      <c r="A11" s="4" t="s">
        <v>506</v>
      </c>
      <c r="B11" s="4" t="s">
        <v>505</v>
      </c>
      <c r="C11" s="5" t="n">
        <v>19380</v>
      </c>
      <c r="G11" s="5" t="n">
        <v>19380</v>
      </c>
      <c r="I11" s="5" t="n">
        <v>21330</v>
      </c>
    </row>
    <row r="12" spans="1:10">
      <c r="A12" s="4" t="s">
        <v>507</v>
      </c>
      <c r="C12" s="5" t="n">
        <v>17731</v>
      </c>
      <c r="D12" s="4" t="s">
        <v>505</v>
      </c>
      <c r="E12" s="5" t="n">
        <v>3487</v>
      </c>
      <c r="G12" s="5" t="n">
        <v>18788</v>
      </c>
      <c r="H12" s="5" t="n">
        <v>3551</v>
      </c>
    </row>
    <row r="13" spans="1:10">
      <c r="A13" s="4" t="s">
        <v>508</v>
      </c>
      <c r="C13" s="5" t="n">
        <v>199</v>
      </c>
      <c r="D13" s="4" t="s">
        <v>505</v>
      </c>
      <c r="E13" s="5" t="n">
        <v>17</v>
      </c>
      <c r="G13" s="5" t="n">
        <v>650</v>
      </c>
      <c r="H13" s="5" t="n">
        <v>49</v>
      </c>
    </row>
    <row r="14" spans="1:10">
      <c r="A14" s="4" t="s">
        <v>464</v>
      </c>
    </row>
    <row r="15" spans="1:10">
      <c r="A15" s="3" t="s">
        <v>503</v>
      </c>
    </row>
    <row r="16" spans="1:10">
      <c r="A16" s="4" t="s">
        <v>504</v>
      </c>
      <c r="B16" s="4" t="s">
        <v>505</v>
      </c>
      <c r="C16" s="5" t="n">
        <v>6939</v>
      </c>
      <c r="G16" s="5" t="n">
        <v>6939</v>
      </c>
      <c r="I16" s="5" t="n">
        <v>5059</v>
      </c>
    </row>
    <row r="17" spans="1:10">
      <c r="A17" s="4" t="s">
        <v>506</v>
      </c>
      <c r="B17" s="4" t="s">
        <v>505</v>
      </c>
      <c r="C17" s="5" t="n">
        <v>7410</v>
      </c>
      <c r="G17" s="5" t="n">
        <v>7410</v>
      </c>
      <c r="I17" s="5" t="n">
        <v>5676</v>
      </c>
    </row>
    <row r="18" spans="1:10">
      <c r="A18" s="4" t="s">
        <v>507</v>
      </c>
      <c r="C18" s="5" t="n">
        <v>7016</v>
      </c>
      <c r="D18" s="4" t="s">
        <v>505</v>
      </c>
      <c r="E18" s="5" t="n">
        <v>515</v>
      </c>
      <c r="G18" s="5" t="n">
        <v>6548</v>
      </c>
      <c r="H18" s="5" t="n">
        <v>482</v>
      </c>
    </row>
    <row r="19" spans="1:10">
      <c r="A19" s="4" t="s">
        <v>508</v>
      </c>
      <c r="C19" s="5" t="n">
        <v>11</v>
      </c>
      <c r="D19" s="4" t="s">
        <v>505</v>
      </c>
      <c r="G19" s="5" t="n">
        <v>34</v>
      </c>
    </row>
    <row r="20" spans="1:10">
      <c r="A20" s="4" t="s">
        <v>449</v>
      </c>
    </row>
    <row r="21" spans="1:10">
      <c r="A21" s="3" t="s">
        <v>503</v>
      </c>
    </row>
    <row r="22" spans="1:10">
      <c r="A22" s="4" t="s">
        <v>504</v>
      </c>
      <c r="B22" s="4" t="s">
        <v>505</v>
      </c>
      <c r="C22" s="5" t="n">
        <v>566</v>
      </c>
      <c r="G22" s="5" t="n">
        <v>566</v>
      </c>
    </row>
    <row r="23" spans="1:10">
      <c r="A23" s="4" t="s">
        <v>506</v>
      </c>
      <c r="B23" s="4" t="s">
        <v>505</v>
      </c>
      <c r="C23" s="5" t="n">
        <v>590</v>
      </c>
      <c r="G23" s="5" t="n">
        <v>590</v>
      </c>
    </row>
    <row r="24" spans="1:10">
      <c r="A24" s="4" t="s">
        <v>507</v>
      </c>
      <c r="C24" s="5" t="n">
        <v>407</v>
      </c>
      <c r="D24" s="4" t="s">
        <v>505</v>
      </c>
      <c r="G24" s="5" t="n">
        <v>260</v>
      </c>
    </row>
    <row r="25" spans="1:10">
      <c r="A25" s="4" t="s">
        <v>508</v>
      </c>
      <c r="C25" s="5" t="n">
        <v>1</v>
      </c>
      <c r="D25" s="4" t="s">
        <v>505</v>
      </c>
      <c r="G25" s="5" t="n">
        <v>3</v>
      </c>
    </row>
    <row r="26" spans="1:10">
      <c r="A26" s="4" t="s">
        <v>450</v>
      </c>
    </row>
    <row r="27" spans="1:10">
      <c r="A27" s="3" t="s">
        <v>503</v>
      </c>
    </row>
    <row r="28" spans="1:10">
      <c r="A28" s="4" t="s">
        <v>504</v>
      </c>
      <c r="B28" s="4" t="s">
        <v>505</v>
      </c>
      <c r="C28" s="5" t="n">
        <v>3953</v>
      </c>
      <c r="G28" s="5" t="n">
        <v>3953</v>
      </c>
      <c r="I28" s="5" t="n">
        <v>4314</v>
      </c>
    </row>
    <row r="29" spans="1:10">
      <c r="A29" s="4" t="s">
        <v>506</v>
      </c>
      <c r="B29" s="4" t="s">
        <v>505</v>
      </c>
      <c r="C29" s="5" t="n">
        <v>10242</v>
      </c>
      <c r="G29" s="5" t="n">
        <v>10242</v>
      </c>
      <c r="I29" s="7" t="n">
        <v>11049</v>
      </c>
    </row>
    <row r="30" spans="1:10">
      <c r="A30" s="4" t="s">
        <v>507</v>
      </c>
      <c r="C30" s="5" t="n">
        <v>4442</v>
      </c>
      <c r="D30" s="4" t="s">
        <v>505</v>
      </c>
      <c r="E30" s="7" t="n">
        <v>3356</v>
      </c>
      <c r="G30" s="5" t="n">
        <v>4538</v>
      </c>
      <c r="H30" s="7" t="n">
        <v>3434</v>
      </c>
    </row>
    <row r="31" spans="1:10">
      <c r="A31" s="4" t="s">
        <v>508</v>
      </c>
      <c r="C31" s="5" t="n">
        <v>54</v>
      </c>
      <c r="D31" s="4" t="s">
        <v>505</v>
      </c>
      <c r="G31" s="5" t="n">
        <v>183</v>
      </c>
    </row>
    <row r="32" spans="1:10">
      <c r="A32" s="4" t="s">
        <v>451</v>
      </c>
    </row>
    <row r="33" spans="1:10">
      <c r="A33" s="3" t="s">
        <v>503</v>
      </c>
    </row>
    <row r="34" spans="1:10">
      <c r="A34" s="4" t="s">
        <v>504</v>
      </c>
      <c r="B34" s="4" t="s">
        <v>505</v>
      </c>
      <c r="C34" s="5" t="n">
        <v>127</v>
      </c>
      <c r="G34" s="5" t="n">
        <v>127</v>
      </c>
    </row>
    <row r="35" spans="1:10">
      <c r="A35" s="4" t="s">
        <v>506</v>
      </c>
      <c r="B35" s="4" t="s">
        <v>505</v>
      </c>
      <c r="C35" s="5" t="n">
        <v>131</v>
      </c>
      <c r="G35" s="5" t="n">
        <v>131</v>
      </c>
    </row>
    <row r="36" spans="1:10">
      <c r="A36" s="4" t="s">
        <v>507</v>
      </c>
      <c r="C36" s="7" t="n">
        <v>122</v>
      </c>
      <c r="D36" s="4" t="s">
        <v>505</v>
      </c>
      <c r="G36" s="7" t="n">
        <v>83</v>
      </c>
    </row>
    <row r="37" spans="1:10"/>
    <row r="38" spans="1:10">
      <c r="A38" s="4" t="s">
        <v>131</v>
      </c>
      <c r="B38" s="4" t="s">
        <v>509</v>
      </c>
    </row>
    <row r="39" spans="1:10">
      <c r="A39" s="4" t="s">
        <v>133</v>
      </c>
      <c r="B39" s="4" t="s">
        <v>510</v>
      </c>
    </row>
    <row r="40" spans="1:10">
      <c r="A40" s="4" t="s">
        <v>135</v>
      </c>
      <c r="B40" s="4" t="s">
        <v>511</v>
      </c>
    </row>
  </sheetData>
  <mergeCells count="77">
    <mergeCell ref="A1:B2"/>
    <mergeCell ref="C1:F1"/>
    <mergeCell ref="G1:H1"/>
    <mergeCell ref="I1:J1"/>
    <mergeCell ref="C2:D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A37:I37"/>
    <mergeCell ref="B38:I38"/>
    <mergeCell ref="B39:I39"/>
    <mergeCell ref="B40:I4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30"/>
  </cols>
  <sheetData>
    <row r="1" spans="1:2">
      <c r="A1" s="1" t="s">
        <v>512</v>
      </c>
      <c r="B1" s="2" t="s">
        <v>1</v>
      </c>
    </row>
    <row r="2" spans="1:2">
      <c r="B2" s="2" t="s">
        <v>513</v>
      </c>
    </row>
    <row r="3" spans="1:2">
      <c r="A3" s="4" t="s">
        <v>514</v>
      </c>
      <c r="B3" s="5" t="n">
        <v>6</v>
      </c>
    </row>
    <row r="4" spans="1:2">
      <c r="A4" s="4" t="s">
        <v>515</v>
      </c>
      <c r="B4" s="7" t="n">
        <v>4782</v>
      </c>
    </row>
    <row r="5" spans="1:2">
      <c r="A5" s="4" t="s">
        <v>516</v>
      </c>
      <c r="B5" s="7" t="n">
        <v>4782</v>
      </c>
    </row>
    <row r="6" spans="1:2">
      <c r="A6" s="4" t="s">
        <v>447</v>
      </c>
    </row>
    <row r="7" spans="1:2">
      <c r="A7" s="4" t="s">
        <v>514</v>
      </c>
      <c r="B7" s="5" t="n">
        <v>1</v>
      </c>
    </row>
    <row r="8" spans="1:2">
      <c r="A8" s="4" t="s">
        <v>515</v>
      </c>
      <c r="B8" s="7" t="n">
        <v>1940</v>
      </c>
    </row>
    <row r="9" spans="1:2">
      <c r="A9" s="4" t="s">
        <v>516</v>
      </c>
      <c r="B9" s="7" t="n">
        <v>1940</v>
      </c>
    </row>
    <row r="10" spans="1:2">
      <c r="A10" s="4" t="s">
        <v>450</v>
      </c>
    </row>
    <row r="11" spans="1:2">
      <c r="A11" s="4" t="s">
        <v>514</v>
      </c>
      <c r="B11" s="5" t="n">
        <v>3</v>
      </c>
    </row>
    <row r="12" spans="1:2">
      <c r="A12" s="4" t="s">
        <v>515</v>
      </c>
      <c r="B12" s="7" t="n">
        <v>2681</v>
      </c>
    </row>
    <row r="13" spans="1:2">
      <c r="A13" s="4" t="s">
        <v>516</v>
      </c>
      <c r="B13" s="7" t="n">
        <v>2681</v>
      </c>
    </row>
    <row r="14" spans="1:2">
      <c r="A14" s="4" t="s">
        <v>464</v>
      </c>
    </row>
    <row r="15" spans="1:2">
      <c r="A15" s="4" t="s">
        <v>514</v>
      </c>
      <c r="B15" s="5" t="n">
        <v>2</v>
      </c>
    </row>
    <row r="16" spans="1:2">
      <c r="A16" s="4" t="s">
        <v>515</v>
      </c>
      <c r="B16" s="7" t="n">
        <v>161</v>
      </c>
    </row>
    <row r="17" spans="1:2">
      <c r="A17" s="4" t="s">
        <v>516</v>
      </c>
      <c r="B17" s="7" t="n">
        <v>1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4" t="s">
        <v>519</v>
      </c>
      <c r="B3" s="7" t="n">
        <v>37437</v>
      </c>
    </row>
    <row r="4" spans="1:2">
      <c r="A4" s="4" t="s">
        <v>520</v>
      </c>
      <c r="B4" s="5" t="n">
        <v>29040</v>
      </c>
    </row>
    <row r="5" spans="1:2">
      <c r="A5" s="4" t="s">
        <v>521</v>
      </c>
      <c r="B5" s="5" t="n">
        <v>8397</v>
      </c>
    </row>
    <row r="6" spans="1:2">
      <c r="A6" s="4" t="s">
        <v>522</v>
      </c>
      <c r="B6" s="5" t="n">
        <v>7521</v>
      </c>
    </row>
    <row r="7" spans="1:2">
      <c r="A7" s="4" t="s">
        <v>523</v>
      </c>
      <c r="B7" s="5" t="n">
        <v>21519</v>
      </c>
    </row>
    <row r="8" spans="1:2">
      <c r="A8" s="4" t="s">
        <v>524</v>
      </c>
      <c r="B8" s="5" t="n">
        <v>-3860</v>
      </c>
    </row>
    <row r="9" spans="1:2">
      <c r="A9" s="4" t="s">
        <v>525</v>
      </c>
      <c r="B9" s="5" t="n">
        <v>-3326</v>
      </c>
    </row>
    <row r="10" spans="1:2">
      <c r="A10" s="4" t="s">
        <v>526</v>
      </c>
      <c r="B10" s="5" t="n">
        <v>-534</v>
      </c>
    </row>
    <row r="11" spans="1:2">
      <c r="A11" s="4" t="s">
        <v>527</v>
      </c>
      <c r="B11" s="5" t="n">
        <v>-1003</v>
      </c>
    </row>
    <row r="12" spans="1:2">
      <c r="A12" s="4" t="s">
        <v>528</v>
      </c>
      <c r="B12" s="5" t="n">
        <v>-2323</v>
      </c>
    </row>
    <row r="13" spans="1:2">
      <c r="A13" s="4" t="s">
        <v>529</v>
      </c>
      <c r="B13" s="5" t="n">
        <v>-1833</v>
      </c>
    </row>
    <row r="14" spans="1:2">
      <c r="A14" s="4" t="s">
        <v>530</v>
      </c>
      <c r="B14" s="5" t="n">
        <v>-1503</v>
      </c>
    </row>
    <row r="15" spans="1:2">
      <c r="A15" s="4" t="s">
        <v>531</v>
      </c>
      <c r="B15" s="5" t="n">
        <v>-330</v>
      </c>
    </row>
    <row r="16" spans="1:2">
      <c r="A16" s="4" t="s">
        <v>532</v>
      </c>
      <c r="B16" s="5" t="n">
        <v>6</v>
      </c>
    </row>
    <row r="17" spans="1:2">
      <c r="A17" s="4" t="s">
        <v>533</v>
      </c>
      <c r="B17" s="5" t="n">
        <v>-1509</v>
      </c>
    </row>
    <row r="18" spans="1:2">
      <c r="A18" s="4" t="s">
        <v>534</v>
      </c>
      <c r="B18" s="5" t="n">
        <v>31744</v>
      </c>
    </row>
    <row r="19" spans="1:2">
      <c r="A19" s="4" t="s">
        <v>535</v>
      </c>
      <c r="B19" s="5" t="n">
        <v>24211</v>
      </c>
    </row>
    <row r="20" spans="1:2">
      <c r="A20" s="4" t="s">
        <v>536</v>
      </c>
      <c r="B20" s="5" t="n">
        <v>7533</v>
      </c>
    </row>
    <row r="21" spans="1:2">
      <c r="A21" s="4" t="s">
        <v>537</v>
      </c>
      <c r="B21" s="5" t="n">
        <v>6524</v>
      </c>
    </row>
    <row r="22" spans="1:2">
      <c r="A22" s="4" t="s">
        <v>538</v>
      </c>
      <c r="B22" s="7" t="n">
        <v>176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9</v>
      </c>
      <c r="B1" s="2" t="s">
        <v>2</v>
      </c>
      <c r="C1" s="2" t="s">
        <v>30</v>
      </c>
    </row>
    <row r="2" spans="1:3">
      <c r="A2" s="3" t="s">
        <v>540</v>
      </c>
    </row>
    <row r="3" spans="1:3">
      <c r="A3" s="4" t="s">
        <v>444</v>
      </c>
      <c r="B3" s="7" t="n">
        <v>1613858</v>
      </c>
      <c r="C3" s="7" t="n">
        <v>1561617</v>
      </c>
    </row>
    <row r="4" spans="1:3">
      <c r="A4" s="4" t="s">
        <v>541</v>
      </c>
    </row>
    <row r="5" spans="1:3">
      <c r="A5" s="3" t="s">
        <v>540</v>
      </c>
    </row>
    <row r="6" spans="1:3">
      <c r="A6" s="4" t="s">
        <v>444</v>
      </c>
      <c r="B6" s="5" t="n">
        <v>1486697</v>
      </c>
      <c r="C6" s="5" t="n">
        <v>1467326</v>
      </c>
    </row>
    <row r="7" spans="1:3">
      <c r="A7" s="4" t="s">
        <v>542</v>
      </c>
    </row>
    <row r="8" spans="1:3">
      <c r="A8" s="3" t="s">
        <v>540</v>
      </c>
    </row>
    <row r="9" spans="1:3">
      <c r="A9" s="4" t="s">
        <v>444</v>
      </c>
      <c r="B9" s="5" t="n">
        <v>81019</v>
      </c>
      <c r="C9" s="5" t="n">
        <v>40834</v>
      </c>
    </row>
    <row r="10" spans="1:3">
      <c r="A10" s="4" t="s">
        <v>543</v>
      </c>
    </row>
    <row r="11" spans="1:3">
      <c r="A11" s="3" t="s">
        <v>540</v>
      </c>
    </row>
    <row r="12" spans="1:3">
      <c r="A12" s="4" t="s">
        <v>444</v>
      </c>
      <c r="B12" s="5" t="n">
        <v>22245</v>
      </c>
      <c r="C12" s="5" t="n">
        <v>20795</v>
      </c>
    </row>
    <row r="13" spans="1:3">
      <c r="A13" s="4" t="s">
        <v>544</v>
      </c>
    </row>
    <row r="14" spans="1:3">
      <c r="A14" s="3" t="s">
        <v>540</v>
      </c>
    </row>
    <row r="15" spans="1:3">
      <c r="A15" s="4" t="s">
        <v>444</v>
      </c>
      <c r="B15" s="5" t="n">
        <v>23897</v>
      </c>
      <c r="C15" s="5" t="n">
        <v>27873</v>
      </c>
    </row>
    <row r="16" spans="1:3">
      <c r="A16" s="4" t="s">
        <v>545</v>
      </c>
    </row>
    <row r="17" spans="1:3">
      <c r="A17" s="3" t="s">
        <v>540</v>
      </c>
    </row>
    <row r="18" spans="1:3">
      <c r="A18" s="4" t="s">
        <v>444</v>
      </c>
      <c r="C18" s="5" t="n">
        <v>4789</v>
      </c>
    </row>
    <row r="19" spans="1:3">
      <c r="A19" s="4" t="s">
        <v>447</v>
      </c>
    </row>
    <row r="20" spans="1:3">
      <c r="A20" s="3" t="s">
        <v>540</v>
      </c>
    </row>
    <row r="21" spans="1:3">
      <c r="A21" s="4" t="s">
        <v>444</v>
      </c>
      <c r="B21" s="5" t="n">
        <v>716890</v>
      </c>
      <c r="C21" s="5" t="n">
        <v>720741</v>
      </c>
    </row>
    <row r="22" spans="1:3">
      <c r="A22" s="4" t="s">
        <v>546</v>
      </c>
    </row>
    <row r="23" spans="1:3">
      <c r="A23" s="3" t="s">
        <v>540</v>
      </c>
    </row>
    <row r="24" spans="1:3">
      <c r="A24" s="4" t="s">
        <v>444</v>
      </c>
      <c r="B24" s="5" t="n">
        <v>647599</v>
      </c>
      <c r="C24" s="5" t="n">
        <v>673957</v>
      </c>
    </row>
    <row r="25" spans="1:3">
      <c r="A25" s="4" t="s">
        <v>547</v>
      </c>
    </row>
    <row r="26" spans="1:3">
      <c r="A26" s="3" t="s">
        <v>540</v>
      </c>
    </row>
    <row r="27" spans="1:3">
      <c r="A27" s="4" t="s">
        <v>444</v>
      </c>
      <c r="B27" s="5" t="n">
        <v>45339</v>
      </c>
      <c r="C27" s="5" t="n">
        <v>24207</v>
      </c>
    </row>
    <row r="28" spans="1:3">
      <c r="A28" s="4" t="s">
        <v>548</v>
      </c>
    </row>
    <row r="29" spans="1:3">
      <c r="A29" s="3" t="s">
        <v>540</v>
      </c>
    </row>
    <row r="30" spans="1:3">
      <c r="A30" s="4" t="s">
        <v>444</v>
      </c>
      <c r="B30" s="5" t="n">
        <v>14724</v>
      </c>
      <c r="C30" s="5" t="n">
        <v>14068</v>
      </c>
    </row>
    <row r="31" spans="1:3">
      <c r="A31" s="4" t="s">
        <v>549</v>
      </c>
    </row>
    <row r="32" spans="1:3">
      <c r="A32" s="3" t="s">
        <v>540</v>
      </c>
    </row>
    <row r="33" spans="1:3">
      <c r="A33" s="4" t="s">
        <v>444</v>
      </c>
      <c r="B33" s="5" t="n">
        <v>9228</v>
      </c>
      <c r="C33" s="5" t="n">
        <v>6604</v>
      </c>
    </row>
    <row r="34" spans="1:3">
      <c r="A34" s="4" t="s">
        <v>550</v>
      </c>
    </row>
    <row r="35" spans="1:3">
      <c r="A35" s="3" t="s">
        <v>540</v>
      </c>
    </row>
    <row r="36" spans="1:3">
      <c r="A36" s="4" t="s">
        <v>444</v>
      </c>
      <c r="C36" s="5" t="n">
        <v>1905</v>
      </c>
    </row>
    <row r="37" spans="1:3">
      <c r="A37" s="4" t="s">
        <v>448</v>
      </c>
    </row>
    <row r="38" spans="1:3">
      <c r="A38" s="3" t="s">
        <v>540</v>
      </c>
    </row>
    <row r="39" spans="1:3">
      <c r="A39" s="4" t="s">
        <v>444</v>
      </c>
      <c r="B39" s="5" t="n">
        <v>555768</v>
      </c>
      <c r="C39" s="5" t="n">
        <v>522083</v>
      </c>
    </row>
    <row r="40" spans="1:3">
      <c r="A40" s="4" t="s">
        <v>551</v>
      </c>
    </row>
    <row r="41" spans="1:3">
      <c r="A41" s="3" t="s">
        <v>540</v>
      </c>
    </row>
    <row r="42" spans="1:3">
      <c r="A42" s="4" t="s">
        <v>444</v>
      </c>
      <c r="B42" s="5" t="n">
        <v>549936</v>
      </c>
      <c r="C42" s="5" t="n">
        <v>516339</v>
      </c>
    </row>
    <row r="43" spans="1:3">
      <c r="A43" s="4" t="s">
        <v>552</v>
      </c>
    </row>
    <row r="44" spans="1:3">
      <c r="A44" s="3" t="s">
        <v>540</v>
      </c>
    </row>
    <row r="45" spans="1:3">
      <c r="A45" s="4" t="s">
        <v>444</v>
      </c>
      <c r="B45" s="5" t="n">
        <v>95</v>
      </c>
    </row>
    <row r="46" spans="1:3">
      <c r="A46" s="4" t="s">
        <v>553</v>
      </c>
    </row>
    <row r="47" spans="1:3">
      <c r="A47" s="3" t="s">
        <v>540</v>
      </c>
    </row>
    <row r="48" spans="1:3">
      <c r="A48" s="4" t="s">
        <v>444</v>
      </c>
      <c r="B48" s="5" t="n">
        <v>5737</v>
      </c>
      <c r="C48" s="5" t="n">
        <v>5744</v>
      </c>
    </row>
    <row r="49" spans="1:3">
      <c r="A49" s="4" t="s">
        <v>449</v>
      </c>
    </row>
    <row r="50" spans="1:3">
      <c r="A50" s="3" t="s">
        <v>540</v>
      </c>
    </row>
    <row r="51" spans="1:3">
      <c r="A51" s="4" t="s">
        <v>444</v>
      </c>
      <c r="B51" s="5" t="n">
        <v>92359</v>
      </c>
      <c r="C51" s="5" t="n">
        <v>92083</v>
      </c>
    </row>
    <row r="52" spans="1:3">
      <c r="A52" s="4" t="s">
        <v>554</v>
      </c>
    </row>
    <row r="53" spans="1:3">
      <c r="A53" s="3" t="s">
        <v>540</v>
      </c>
    </row>
    <row r="54" spans="1:3">
      <c r="A54" s="4" t="s">
        <v>444</v>
      </c>
      <c r="B54" s="5" t="n">
        <v>91854</v>
      </c>
      <c r="C54" s="5" t="n">
        <v>91964</v>
      </c>
    </row>
    <row r="55" spans="1:3">
      <c r="A55" s="4" t="s">
        <v>555</v>
      </c>
    </row>
    <row r="56" spans="1:3">
      <c r="A56" s="3" t="s">
        <v>540</v>
      </c>
    </row>
    <row r="57" spans="1:3">
      <c r="A57" s="4" t="s">
        <v>444</v>
      </c>
      <c r="B57" s="5" t="n">
        <v>505</v>
      </c>
      <c r="C57" s="5" t="n">
        <v>119</v>
      </c>
    </row>
    <row r="58" spans="1:3">
      <c r="A58" s="4" t="s">
        <v>450</v>
      </c>
    </row>
    <row r="59" spans="1:3">
      <c r="A59" s="3" t="s">
        <v>540</v>
      </c>
    </row>
    <row r="60" spans="1:3">
      <c r="A60" s="4" t="s">
        <v>444</v>
      </c>
      <c r="B60" s="5" t="n">
        <v>244374</v>
      </c>
      <c r="C60" s="5" t="n">
        <v>222286</v>
      </c>
    </row>
    <row r="61" spans="1:3">
      <c r="A61" s="4" t="s">
        <v>556</v>
      </c>
    </row>
    <row r="62" spans="1:3">
      <c r="A62" s="3" t="s">
        <v>540</v>
      </c>
    </row>
    <row r="63" spans="1:3">
      <c r="A63" s="4" t="s">
        <v>444</v>
      </c>
      <c r="B63" s="5" t="n">
        <v>192968</v>
      </c>
      <c r="C63" s="5" t="n">
        <v>180675</v>
      </c>
    </row>
    <row r="64" spans="1:3">
      <c r="A64" s="4" t="s">
        <v>557</v>
      </c>
    </row>
    <row r="65" spans="1:3">
      <c r="A65" s="3" t="s">
        <v>540</v>
      </c>
    </row>
    <row r="66" spans="1:3">
      <c r="A66" s="4" t="s">
        <v>444</v>
      </c>
      <c r="B66" s="5" t="n">
        <v>35585</v>
      </c>
      <c r="C66" s="5" t="n">
        <v>16621</v>
      </c>
    </row>
    <row r="67" spans="1:3">
      <c r="A67" s="4" t="s">
        <v>558</v>
      </c>
    </row>
    <row r="68" spans="1:3">
      <c r="A68" s="3" t="s">
        <v>540</v>
      </c>
    </row>
    <row r="69" spans="1:3">
      <c r="A69" s="4" t="s">
        <v>444</v>
      </c>
      <c r="B69" s="5" t="n">
        <v>7521</v>
      </c>
      <c r="C69" s="5" t="n">
        <v>6727</v>
      </c>
    </row>
    <row r="70" spans="1:3">
      <c r="A70" s="4" t="s">
        <v>559</v>
      </c>
    </row>
    <row r="71" spans="1:3">
      <c r="A71" s="3" t="s">
        <v>540</v>
      </c>
    </row>
    <row r="72" spans="1:3">
      <c r="A72" s="4" t="s">
        <v>444</v>
      </c>
      <c r="B72" s="5" t="n">
        <v>8300</v>
      </c>
      <c r="C72" s="5" t="n">
        <v>15379</v>
      </c>
    </row>
    <row r="73" spans="1:3">
      <c r="A73" s="4" t="s">
        <v>560</v>
      </c>
    </row>
    <row r="74" spans="1:3">
      <c r="A74" s="3" t="s">
        <v>540</v>
      </c>
    </row>
    <row r="75" spans="1:3">
      <c r="A75" s="4" t="s">
        <v>444</v>
      </c>
      <c r="C75" s="5" t="n">
        <v>2884</v>
      </c>
    </row>
    <row r="76" spans="1:3">
      <c r="A76" s="4" t="s">
        <v>451</v>
      </c>
    </row>
    <row r="77" spans="1:3">
      <c r="A77" s="3" t="s">
        <v>540</v>
      </c>
    </row>
    <row r="78" spans="1:3">
      <c r="A78" s="4" t="s">
        <v>444</v>
      </c>
      <c r="B78" s="5" t="n">
        <v>4467</v>
      </c>
      <c r="C78" s="5" t="n">
        <v>4424</v>
      </c>
    </row>
    <row r="79" spans="1:3">
      <c r="A79" s="4" t="s">
        <v>561</v>
      </c>
    </row>
    <row r="80" spans="1:3">
      <c r="A80" s="3" t="s">
        <v>540</v>
      </c>
    </row>
    <row r="81" spans="1:3">
      <c r="A81" s="4" t="s">
        <v>444</v>
      </c>
      <c r="B81" s="5" t="n">
        <v>4340</v>
      </c>
      <c r="C81" s="5" t="n">
        <v>4391</v>
      </c>
    </row>
    <row r="82" spans="1:3">
      <c r="A82" s="4" t="s">
        <v>562</v>
      </c>
    </row>
    <row r="83" spans="1:3">
      <c r="A83" s="3" t="s">
        <v>540</v>
      </c>
    </row>
    <row r="84" spans="1:3">
      <c r="A84" s="4" t="s">
        <v>444</v>
      </c>
      <c r="C84" s="5" t="n">
        <v>6</v>
      </c>
    </row>
    <row r="85" spans="1:3">
      <c r="A85" s="4" t="s">
        <v>563</v>
      </c>
    </row>
    <row r="86" spans="1:3">
      <c r="A86" s="3" t="s">
        <v>540</v>
      </c>
    </row>
    <row r="87" spans="1:3">
      <c r="A87" s="4" t="s">
        <v>444</v>
      </c>
      <c r="B87" s="7" t="n">
        <v>127</v>
      </c>
      <c r="C87" s="7" t="n">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564</v>
      </c>
      <c r="B1" s="2" t="s">
        <v>1</v>
      </c>
    </row>
    <row r="2" spans="1:4">
      <c r="B2" s="2" t="s">
        <v>565</v>
      </c>
      <c r="C2" s="2" t="s">
        <v>566</v>
      </c>
      <c r="D2" s="2" t="s">
        <v>418</v>
      </c>
    </row>
    <row r="3" spans="1:4">
      <c r="A3" s="4" t="s">
        <v>223</v>
      </c>
      <c r="B3" s="7" t="n">
        <v>48205</v>
      </c>
      <c r="C3" s="7" t="n">
        <v>107632</v>
      </c>
    </row>
    <row r="4" spans="1:4">
      <c r="A4" s="4" t="s">
        <v>567</v>
      </c>
      <c r="B4" s="5" t="n">
        <v>32400</v>
      </c>
      <c r="D4" s="7" t="n">
        <v>42600</v>
      </c>
    </row>
    <row r="5" spans="1:4">
      <c r="A5" s="4" t="s">
        <v>568</v>
      </c>
      <c r="B5" s="5" t="n">
        <v>67800</v>
      </c>
      <c r="D5" s="5" t="n">
        <v>75200</v>
      </c>
    </row>
    <row r="6" spans="1:4">
      <c r="A6" s="4" t="s">
        <v>444</v>
      </c>
      <c r="B6" s="5" t="n">
        <v>1613858</v>
      </c>
      <c r="D6" s="5" t="n">
        <v>1561617</v>
      </c>
    </row>
    <row r="7" spans="1:4">
      <c r="A7" s="4" t="s">
        <v>569</v>
      </c>
      <c r="B7" s="7" t="n">
        <v>49</v>
      </c>
      <c r="C7" s="5" t="n">
        <v>3</v>
      </c>
    </row>
    <row r="8" spans="1:4">
      <c r="A8" s="4" t="s">
        <v>570</v>
      </c>
      <c r="B8" s="4" t="s">
        <v>571</v>
      </c>
    </row>
    <row r="9" spans="1:4">
      <c r="A9" s="4" t="s">
        <v>572</v>
      </c>
      <c r="B9" s="4" t="s">
        <v>573</v>
      </c>
    </row>
    <row r="10" spans="1:4">
      <c r="A10" s="4" t="s">
        <v>574</v>
      </c>
      <c r="B10" s="9" t="n">
        <v>59.32</v>
      </c>
    </row>
    <row r="11" spans="1:4">
      <c r="A11" s="4" t="s">
        <v>575</v>
      </c>
      <c r="C11" s="7" t="n">
        <v>4600</v>
      </c>
    </row>
    <row r="12" spans="1:4">
      <c r="A12" s="4" t="s">
        <v>576</v>
      </c>
    </row>
    <row r="13" spans="1:4">
      <c r="A13" s="4" t="s">
        <v>444</v>
      </c>
      <c r="B13" s="7" t="n">
        <v>67600</v>
      </c>
      <c r="D13" s="7" t="n">
        <v>88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5</v>
      </c>
      <c r="C1" s="2" t="s">
        <v>78</v>
      </c>
      <c r="E1" s="2" t="s">
        <v>1</v>
      </c>
    </row>
    <row r="2" spans="1:6">
      <c r="C2" s="2" t="s">
        <v>2</v>
      </c>
      <c r="D2" s="2" t="s">
        <v>79</v>
      </c>
      <c r="E2" s="2" t="s">
        <v>2</v>
      </c>
      <c r="F2" s="2" t="s">
        <v>79</v>
      </c>
    </row>
    <row r="3" spans="1:6">
      <c r="A3" s="3" t="s">
        <v>126</v>
      </c>
    </row>
    <row r="4" spans="1:6">
      <c r="A4" s="4" t="s">
        <v>127</v>
      </c>
      <c r="C4" s="7" t="n">
        <v>3815</v>
      </c>
      <c r="D4" s="7" t="n">
        <v>628</v>
      </c>
      <c r="E4" s="7" t="n">
        <v>12674</v>
      </c>
      <c r="F4" s="7" t="n">
        <v>2981</v>
      </c>
    </row>
    <row r="5" spans="1:6">
      <c r="A5" s="3" t="s">
        <v>128</v>
      </c>
    </row>
    <row r="6" spans="1:6">
      <c r="A6" s="4" t="s">
        <v>129</v>
      </c>
      <c r="C6" s="5" t="n">
        <v>381</v>
      </c>
      <c r="D6" s="5" t="n">
        <v>-359</v>
      </c>
      <c r="E6" s="5" t="n">
        <v>2133</v>
      </c>
      <c r="F6" s="5" t="n">
        <v>5820</v>
      </c>
    </row>
    <row r="7" spans="1:6">
      <c r="A7" s="4" t="s">
        <v>130</v>
      </c>
      <c r="B7" s="4" t="s">
        <v>131</v>
      </c>
      <c r="C7" s="5" t="n">
        <v>-70</v>
      </c>
      <c r="D7" s="5" t="n">
        <v>-1</v>
      </c>
      <c r="E7" s="5" t="n">
        <v>-52</v>
      </c>
      <c r="F7" s="5" t="n">
        <v>-684</v>
      </c>
    </row>
    <row r="8" spans="1:6">
      <c r="A8" s="4" t="s">
        <v>132</v>
      </c>
      <c r="B8" s="4" t="s">
        <v>133</v>
      </c>
      <c r="F8" s="5" t="n">
        <v>26</v>
      </c>
    </row>
    <row r="9" spans="1:6">
      <c r="A9" s="4" t="s">
        <v>134</v>
      </c>
      <c r="B9" s="4" t="s">
        <v>135</v>
      </c>
      <c r="F9" s="5" t="n">
        <v>2288</v>
      </c>
    </row>
    <row r="10" spans="1:6">
      <c r="A10" s="4" t="s">
        <v>136</v>
      </c>
      <c r="C10" s="5" t="n">
        <v>311</v>
      </c>
      <c r="D10" s="5" t="n">
        <v>-360</v>
      </c>
      <c r="E10" s="5" t="n">
        <v>2081</v>
      </c>
      <c r="F10" s="5" t="n">
        <v>7450</v>
      </c>
    </row>
    <row r="11" spans="1:6">
      <c r="A11" s="4" t="s">
        <v>137</v>
      </c>
      <c r="C11" s="5" t="n">
        <v>-100</v>
      </c>
      <c r="D11" s="5" t="n">
        <v>125</v>
      </c>
      <c r="E11" s="5" t="n">
        <v>-627</v>
      </c>
      <c r="F11" s="5" t="n">
        <v>-2567</v>
      </c>
    </row>
    <row r="12" spans="1:6">
      <c r="A12" s="4" t="s">
        <v>138</v>
      </c>
      <c r="C12" s="5" t="n">
        <v>211</v>
      </c>
      <c r="D12" s="5" t="n">
        <v>-235</v>
      </c>
      <c r="E12" s="5" t="n">
        <v>1454</v>
      </c>
      <c r="F12" s="5" t="n">
        <v>4883</v>
      </c>
    </row>
    <row r="13" spans="1:6">
      <c r="A13" s="3" t="s">
        <v>139</v>
      </c>
    </row>
    <row r="14" spans="1:6">
      <c r="A14" s="4" t="s">
        <v>140</v>
      </c>
      <c r="C14" s="5" t="n">
        <v>-14</v>
      </c>
      <c r="D14" s="5" t="n">
        <v>417</v>
      </c>
      <c r="E14" s="5" t="n">
        <v>-307</v>
      </c>
      <c r="F14" s="5" t="n">
        <v>-2863</v>
      </c>
    </row>
    <row r="15" spans="1:6">
      <c r="A15" s="4" t="s">
        <v>141</v>
      </c>
      <c r="B15" s="4" t="s">
        <v>142</v>
      </c>
      <c r="C15" s="5" t="n">
        <v>228</v>
      </c>
      <c r="D15" s="5" t="n">
        <v>128</v>
      </c>
      <c r="E15" s="5" t="n">
        <v>751</v>
      </c>
      <c r="F15" s="5" t="n">
        <v>313</v>
      </c>
    </row>
    <row r="16" spans="1:6">
      <c r="A16" s="4" t="s">
        <v>143</v>
      </c>
      <c r="B16" s="4" t="s">
        <v>144</v>
      </c>
      <c r="C16" s="5" t="n">
        <v>269</v>
      </c>
      <c r="D16" s="5" t="n">
        <v>269</v>
      </c>
      <c r="E16" s="5" t="n">
        <v>799</v>
      </c>
      <c r="F16" s="5" t="n">
        <v>687</v>
      </c>
    </row>
    <row r="17" spans="1:6">
      <c r="A17" s="4" t="s">
        <v>145</v>
      </c>
      <c r="C17" s="5" t="n">
        <v>483</v>
      </c>
      <c r="D17" s="5" t="n">
        <v>814</v>
      </c>
      <c r="E17" s="5" t="n">
        <v>1243</v>
      </c>
      <c r="F17" s="5" t="n">
        <v>-1863</v>
      </c>
    </row>
    <row r="18" spans="1:6">
      <c r="A18" s="4" t="s">
        <v>137</v>
      </c>
      <c r="C18" s="5" t="n">
        <v>-133</v>
      </c>
      <c r="D18" s="5" t="n">
        <v>-277</v>
      </c>
      <c r="E18" s="5" t="n">
        <v>32</v>
      </c>
      <c r="F18" s="5" t="n">
        <v>633</v>
      </c>
    </row>
    <row r="19" spans="1:6">
      <c r="A19" s="4" t="s">
        <v>138</v>
      </c>
      <c r="C19" s="5" t="n">
        <v>350</v>
      </c>
      <c r="D19" s="5" t="n">
        <v>537</v>
      </c>
      <c r="E19" s="5" t="n">
        <v>1275</v>
      </c>
      <c r="F19" s="5" t="n">
        <v>-1230</v>
      </c>
    </row>
    <row r="20" spans="1:6">
      <c r="A20" s="3" t="s">
        <v>146</v>
      </c>
    </row>
    <row r="21" spans="1:6">
      <c r="A21" s="4" t="s">
        <v>147</v>
      </c>
      <c r="B21" s="4" t="s">
        <v>148</v>
      </c>
      <c r="C21" s="5" t="n">
        <v>51</v>
      </c>
      <c r="D21" s="5" t="n">
        <v>24</v>
      </c>
      <c r="E21" s="5" t="n">
        <v>153</v>
      </c>
      <c r="F21" s="5" t="n">
        <v>71</v>
      </c>
    </row>
    <row r="22" spans="1:6">
      <c r="A22" s="4" t="s">
        <v>137</v>
      </c>
      <c r="C22" s="5" t="n">
        <v>28</v>
      </c>
      <c r="D22" s="5" t="n">
        <v>-8</v>
      </c>
      <c r="E22" s="5" t="n">
        <v>312</v>
      </c>
      <c r="F22" s="5" t="n">
        <v>-24</v>
      </c>
    </row>
    <row r="23" spans="1:6">
      <c r="A23" s="4" t="s">
        <v>138</v>
      </c>
      <c r="C23" s="5" t="n">
        <v>79</v>
      </c>
      <c r="D23" s="5" t="n">
        <v>16</v>
      </c>
      <c r="E23" s="5" t="n">
        <v>465</v>
      </c>
      <c r="F23" s="5" t="n">
        <v>47</v>
      </c>
    </row>
    <row r="24" spans="1:6">
      <c r="A24" s="4" t="s">
        <v>149</v>
      </c>
      <c r="C24" s="5" t="n">
        <v>640</v>
      </c>
      <c r="D24" s="5" t="n">
        <v>318</v>
      </c>
      <c r="E24" s="5" t="n">
        <v>3194</v>
      </c>
      <c r="F24" s="5" t="n">
        <v>3700</v>
      </c>
    </row>
    <row r="25" spans="1:6">
      <c r="A25" s="4" t="s">
        <v>150</v>
      </c>
      <c r="C25" s="7" t="n">
        <v>4455</v>
      </c>
      <c r="D25" s="7" t="n">
        <v>946</v>
      </c>
      <c r="E25" s="7" t="n">
        <v>15868</v>
      </c>
      <c r="F25" s="7" t="n">
        <v>6681</v>
      </c>
    </row>
    <row r="26" spans="1:6"/>
    <row r="27" spans="1:6">
      <c r="A27" s="4" t="s">
        <v>131</v>
      </c>
      <c r="B27" s="4" t="s">
        <v>151</v>
      </c>
    </row>
    <row r="28" spans="1:6">
      <c r="A28" s="4" t="s">
        <v>133</v>
      </c>
      <c r="B28" s="4" t="s">
        <v>152</v>
      </c>
    </row>
    <row r="29" spans="1:6">
      <c r="A29" s="4" t="s">
        <v>135</v>
      </c>
      <c r="B29" s="4" t="s">
        <v>153</v>
      </c>
    </row>
    <row r="30" spans="1:6">
      <c r="A30" s="4" t="s">
        <v>142</v>
      </c>
      <c r="B30" s="4" t="s">
        <v>154</v>
      </c>
    </row>
    <row r="31" spans="1:6">
      <c r="A31" s="4" t="s">
        <v>144</v>
      </c>
      <c r="B31" s="4" t="s">
        <v>155</v>
      </c>
    </row>
    <row r="32" spans="1:6">
      <c r="A32" s="4" t="s">
        <v>148</v>
      </c>
      <c r="B32" s="4" t="s">
        <v>156</v>
      </c>
    </row>
  </sheetData>
  <mergeCells count="10">
    <mergeCell ref="A1:B2"/>
    <mergeCell ref="C1:D1"/>
    <mergeCell ref="E1:F1"/>
    <mergeCell ref="A26:E26"/>
    <mergeCell ref="B27:E27"/>
    <mergeCell ref="B28:E28"/>
    <mergeCell ref="B29:E29"/>
    <mergeCell ref="B30:E30"/>
    <mergeCell ref="B31:E31"/>
    <mergeCell ref="B32:E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77</v>
      </c>
      <c r="B1" s="2" t="s">
        <v>1</v>
      </c>
    </row>
    <row r="2" spans="1:2">
      <c r="B2" s="2" t="s">
        <v>518</v>
      </c>
    </row>
    <row r="3" spans="1:2">
      <c r="A3" s="3" t="s">
        <v>578</v>
      </c>
    </row>
    <row r="4" spans="1:2">
      <c r="A4" s="4" t="s">
        <v>579</v>
      </c>
      <c r="B4" s="7" t="n">
        <v>13747</v>
      </c>
    </row>
    <row r="5" spans="1:2">
      <c r="A5" s="4" t="s">
        <v>580</v>
      </c>
      <c r="B5" s="5" t="n">
        <v>-1260</v>
      </c>
    </row>
    <row r="6" spans="1:2">
      <c r="A6" s="4" t="s">
        <v>581</v>
      </c>
      <c r="B6" s="7" t="n">
        <v>12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2</v>
      </c>
      <c r="B1" s="2" t="s">
        <v>2</v>
      </c>
      <c r="C1" s="2" t="s">
        <v>30</v>
      </c>
    </row>
    <row r="2" spans="1:3">
      <c r="A2" s="3" t="s">
        <v>583</v>
      </c>
    </row>
    <row r="3" spans="1:3">
      <c r="A3" s="4" t="s">
        <v>581</v>
      </c>
      <c r="B3" s="7" t="n">
        <v>4156</v>
      </c>
      <c r="C3" s="7" t="n">
        <v>4438</v>
      </c>
    </row>
    <row r="4" spans="1:3">
      <c r="A4" s="4" t="s">
        <v>584</v>
      </c>
    </row>
    <row r="5" spans="1:3">
      <c r="A5" s="3" t="s">
        <v>583</v>
      </c>
    </row>
    <row r="6" spans="1:3">
      <c r="A6" s="4" t="s">
        <v>579</v>
      </c>
      <c r="B6" s="5" t="n">
        <v>4438</v>
      </c>
    </row>
    <row r="7" spans="1:3">
      <c r="A7" s="4" t="s">
        <v>455</v>
      </c>
      <c r="B7" s="5" t="n">
        <v>-282</v>
      </c>
    </row>
    <row r="8" spans="1:3">
      <c r="A8" s="4" t="s">
        <v>581</v>
      </c>
      <c r="B8" s="7" t="n">
        <v>41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85</v>
      </c>
      <c r="B1" s="2" t="s">
        <v>78</v>
      </c>
      <c r="C1" s="2" t="s">
        <v>1</v>
      </c>
    </row>
    <row r="2" spans="1:3">
      <c r="B2" s="2" t="s">
        <v>586</v>
      </c>
      <c r="C2" s="2" t="s">
        <v>2</v>
      </c>
    </row>
    <row r="3" spans="1:3">
      <c r="A3" s="4" t="s">
        <v>587</v>
      </c>
      <c r="C3" s="7" t="n">
        <v>545700</v>
      </c>
    </row>
    <row r="4" spans="1:3">
      <c r="A4" s="4" t="s">
        <v>588</v>
      </c>
      <c r="C4" s="5" t="n">
        <v>345200</v>
      </c>
    </row>
    <row r="5" spans="1:3">
      <c r="A5" s="4" t="s">
        <v>204</v>
      </c>
      <c r="C5" s="5" t="n">
        <v>282</v>
      </c>
    </row>
    <row r="6" spans="1:3">
      <c r="A6" s="4" t="s">
        <v>589</v>
      </c>
      <c r="B6" s="7" t="n">
        <v>1400</v>
      </c>
    </row>
    <row r="7" spans="1:3">
      <c r="A7" s="4" t="s">
        <v>590</v>
      </c>
      <c r="B7" s="5" t="n">
        <v>2400</v>
      </c>
    </row>
    <row r="8" spans="1:3">
      <c r="A8" s="4" t="s">
        <v>591</v>
      </c>
      <c r="B8" s="7" t="n">
        <v>140</v>
      </c>
    </row>
    <row r="9" spans="1:3">
      <c r="A9" s="4" t="s">
        <v>584</v>
      </c>
    </row>
    <row r="10" spans="1:3">
      <c r="A10" s="4" t="s">
        <v>588</v>
      </c>
      <c r="C10" s="5" t="n">
        <v>4500</v>
      </c>
    </row>
    <row r="11" spans="1:3">
      <c r="A11" s="4" t="s">
        <v>592</v>
      </c>
      <c r="C11" s="5" t="n">
        <v>375</v>
      </c>
    </row>
    <row r="12" spans="1:3">
      <c r="A12" s="4" t="s">
        <v>593</v>
      </c>
      <c r="C12" s="7" t="n">
        <v>2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3" t="s">
        <v>596</v>
      </c>
    </row>
    <row r="4" spans="1:2">
      <c r="A4" s="4" t="s">
        <v>597</v>
      </c>
      <c r="B4" s="5" t="n">
        <v>1178899</v>
      </c>
    </row>
    <row r="5" spans="1:2">
      <c r="A5" s="4" t="s">
        <v>598</v>
      </c>
      <c r="B5" s="5" t="n">
        <v>-921849</v>
      </c>
    </row>
    <row r="6" spans="1:2">
      <c r="A6" s="4" t="s">
        <v>599</v>
      </c>
      <c r="B6" s="5" t="n">
        <v>257050</v>
      </c>
    </row>
    <row r="7" spans="1:2">
      <c r="A7" s="4" t="s">
        <v>600</v>
      </c>
      <c r="B7" s="5" t="n">
        <v>257050</v>
      </c>
    </row>
    <row r="8" spans="1:2">
      <c r="A8" s="3" t="s">
        <v>601</v>
      </c>
    </row>
    <row r="9" spans="1:2">
      <c r="A9" s="4" t="s">
        <v>602</v>
      </c>
      <c r="B9" s="8" t="n">
        <v>6.01</v>
      </c>
    </row>
    <row r="10" spans="1:2">
      <c r="A10" s="4" t="s">
        <v>603</v>
      </c>
      <c r="B10" s="9" t="n">
        <v>5.93</v>
      </c>
    </row>
    <row r="11" spans="1:2">
      <c r="A11" s="4" t="s">
        <v>604</v>
      </c>
      <c r="B11" s="9" t="n">
        <v>6.31</v>
      </c>
    </row>
    <row r="12" spans="1:2">
      <c r="A12" s="4" t="s">
        <v>605</v>
      </c>
      <c r="B12" s="8" t="n">
        <v>6.31</v>
      </c>
    </row>
    <row r="13" spans="1:2">
      <c r="A13" s="3" t="s">
        <v>606</v>
      </c>
    </row>
    <row r="14" spans="1:2">
      <c r="A14" s="4" t="s">
        <v>607</v>
      </c>
      <c r="B14" s="4" t="s">
        <v>608</v>
      </c>
    </row>
    <row r="15" spans="1:2">
      <c r="A15" s="4" t="s">
        <v>609</v>
      </c>
      <c r="B15" s="4" t="s">
        <v>610</v>
      </c>
    </row>
    <row r="16" spans="1:2">
      <c r="A16" s="4" t="s">
        <v>611</v>
      </c>
      <c r="B16" s="4" t="s">
        <v>612</v>
      </c>
    </row>
    <row r="17" spans="1:2">
      <c r="A17" s="4" t="s">
        <v>613</v>
      </c>
      <c r="B17" s="4" t="s">
        <v>612</v>
      </c>
    </row>
    <row r="18" spans="1:2">
      <c r="A18" s="3" t="s">
        <v>614</v>
      </c>
    </row>
    <row r="19" spans="1:2">
      <c r="A19" s="4" t="s">
        <v>615</v>
      </c>
      <c r="B19" s="7" t="n">
        <v>3930</v>
      </c>
    </row>
    <row r="20" spans="1:2">
      <c r="A20" s="4" t="s">
        <v>616</v>
      </c>
      <c r="B20" s="5" t="n">
        <v>3675</v>
      </c>
    </row>
    <row r="21" spans="1:2">
      <c r="A21" s="4" t="s">
        <v>617</v>
      </c>
      <c r="B21" s="5" t="n">
        <v>1175</v>
      </c>
    </row>
    <row r="22" spans="1:2">
      <c r="A22" s="4" t="s">
        <v>618</v>
      </c>
      <c r="B22" s="7" t="n">
        <v>11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15"/>
  </cols>
  <sheetData>
    <row r="1" spans="1:2">
      <c r="A1" s="1" t="s">
        <v>619</v>
      </c>
      <c r="B1" s="2" t="s">
        <v>1</v>
      </c>
    </row>
    <row r="2" spans="1:2">
      <c r="B2" s="2" t="s">
        <v>2</v>
      </c>
    </row>
    <row r="3" spans="1:2">
      <c r="A3" s="4" t="s">
        <v>620</v>
      </c>
    </row>
    <row r="4" spans="1:2">
      <c r="A4" s="4" t="s">
        <v>621</v>
      </c>
      <c r="B4" s="4" t="s">
        <v>622</v>
      </c>
    </row>
    <row r="5" spans="1:2">
      <c r="A5" s="4" t="s">
        <v>623</v>
      </c>
      <c r="B5" s="4" t="s">
        <v>624</v>
      </c>
    </row>
    <row r="6" spans="1:2">
      <c r="A6" s="4" t="s">
        <v>625</v>
      </c>
      <c r="B6" s="4" t="s">
        <v>626</v>
      </c>
    </row>
    <row r="7" spans="1:2">
      <c r="A7" s="4" t="s">
        <v>627</v>
      </c>
    </row>
    <row r="8" spans="1:2">
      <c r="A8" s="4" t="s">
        <v>621</v>
      </c>
      <c r="B8" s="4" t="s">
        <v>628</v>
      </c>
    </row>
    <row r="9" spans="1:2">
      <c r="A9" s="4" t="s">
        <v>623</v>
      </c>
      <c r="B9" s="4" t="s">
        <v>629</v>
      </c>
    </row>
    <row r="10" spans="1:2">
      <c r="A10" s="4" t="s">
        <v>625</v>
      </c>
      <c r="B10" s="4" t="s">
        <v>630</v>
      </c>
    </row>
    <row r="11" spans="1:2">
      <c r="A11" s="4" t="s">
        <v>631</v>
      </c>
    </row>
    <row r="12" spans="1:2">
      <c r="A12" s="4" t="s">
        <v>621</v>
      </c>
      <c r="B12" s="4" t="s">
        <v>439</v>
      </c>
    </row>
    <row r="13" spans="1:2">
      <c r="A13" s="4" t="s">
        <v>623</v>
      </c>
      <c r="B13" s="4" t="s">
        <v>632</v>
      </c>
    </row>
    <row r="14" spans="1:2">
      <c r="A14" s="4" t="s">
        <v>625</v>
      </c>
      <c r="B14" s="4" t="s">
        <v>6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4</v>
      </c>
      <c r="B1" s="2" t="s">
        <v>1</v>
      </c>
    </row>
    <row r="2" spans="1:3">
      <c r="B2" s="2" t="s">
        <v>2</v>
      </c>
      <c r="C2" s="2" t="s">
        <v>79</v>
      </c>
    </row>
    <row r="3" spans="1:3">
      <c r="A3" s="3" t="s">
        <v>635</v>
      </c>
    </row>
    <row r="4" spans="1:3">
      <c r="A4" s="4" t="s">
        <v>380</v>
      </c>
      <c r="B4" s="5" t="n">
        <v>91371</v>
      </c>
      <c r="C4" s="5" t="n">
        <v>54160</v>
      </c>
    </row>
    <row r="5" spans="1:3">
      <c r="A5" s="4" t="s">
        <v>636</v>
      </c>
      <c r="B5" s="5" t="n">
        <v>89042</v>
      </c>
      <c r="C5" s="5" t="n">
        <v>62740</v>
      </c>
    </row>
    <row r="6" spans="1:3">
      <c r="A6" s="4" t="s">
        <v>637</v>
      </c>
      <c r="B6" s="5" t="n">
        <v>-21552</v>
      </c>
      <c r="C6" s="5" t="n">
        <v>-11200</v>
      </c>
    </row>
    <row r="7" spans="1:3">
      <c r="A7" s="4" t="s">
        <v>382</v>
      </c>
      <c r="B7" s="5" t="n">
        <v>158861</v>
      </c>
      <c r="C7" s="5" t="n">
        <v>105700</v>
      </c>
    </row>
    <row r="8" spans="1:3">
      <c r="A8" s="3" t="s">
        <v>638</v>
      </c>
    </row>
    <row r="9" spans="1:3">
      <c r="A9" s="4" t="s">
        <v>380</v>
      </c>
      <c r="B9" s="8" t="n">
        <v>7.51</v>
      </c>
      <c r="C9" s="8" t="n">
        <v>7.28</v>
      </c>
    </row>
    <row r="10" spans="1:3">
      <c r="A10" s="4" t="s">
        <v>636</v>
      </c>
      <c r="B10" s="9" t="n">
        <v>10.15</v>
      </c>
      <c r="C10" s="9" t="n">
        <v>7.73</v>
      </c>
    </row>
    <row r="11" spans="1:3">
      <c r="A11" s="4" t="s">
        <v>637</v>
      </c>
      <c r="B11" s="9" t="n">
        <v>7.44</v>
      </c>
      <c r="C11" s="9" t="n">
        <v>7.18</v>
      </c>
    </row>
    <row r="12" spans="1:3">
      <c r="A12" s="4" t="s">
        <v>382</v>
      </c>
      <c r="B12" s="7" t="n">
        <v>9</v>
      </c>
      <c r="C12" s="8" t="n">
        <v>7.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3"/>
  </cols>
  <sheetData>
    <row r="1" spans="1:7">
      <c r="A1" s="1" t="s">
        <v>639</v>
      </c>
      <c r="B1" s="2" t="s">
        <v>640</v>
      </c>
      <c r="E1" s="2" t="s">
        <v>1</v>
      </c>
    </row>
    <row r="2" spans="1:7">
      <c r="B2" s="2" t="s">
        <v>641</v>
      </c>
      <c r="C2" s="2" t="s">
        <v>642</v>
      </c>
      <c r="D2" s="2" t="s">
        <v>643</v>
      </c>
      <c r="E2" s="2" t="s">
        <v>2</v>
      </c>
      <c r="F2" s="2" t="s">
        <v>79</v>
      </c>
      <c r="G2" s="2" t="s">
        <v>644</v>
      </c>
    </row>
    <row r="3" spans="1:7">
      <c r="A3" s="3" t="s">
        <v>645</v>
      </c>
    </row>
    <row r="4" spans="1:7">
      <c r="A4" s="4" t="s">
        <v>646</v>
      </c>
      <c r="E4" s="7" t="n">
        <v>5465</v>
      </c>
    </row>
    <row r="5" spans="1:7">
      <c r="A5" s="3" t="s">
        <v>647</v>
      </c>
    </row>
    <row r="6" spans="1:7">
      <c r="A6" s="4" t="s">
        <v>207</v>
      </c>
      <c r="E6" s="7" t="n">
        <v>490</v>
      </c>
      <c r="F6" s="7" t="n">
        <v>186</v>
      </c>
    </row>
    <row r="7" spans="1:7">
      <c r="A7" s="4" t="s">
        <v>648</v>
      </c>
    </row>
    <row r="8" spans="1:7">
      <c r="A8" s="3" t="s">
        <v>647</v>
      </c>
    </row>
    <row r="9" spans="1:7">
      <c r="A9" s="4" t="s">
        <v>636</v>
      </c>
      <c r="B9" s="5" t="n">
        <v>89042</v>
      </c>
      <c r="C9" s="5" t="n">
        <v>62740</v>
      </c>
    </row>
    <row r="10" spans="1:7">
      <c r="A10" s="4" t="s">
        <v>649</v>
      </c>
      <c r="E10" s="5" t="n">
        <v>315658</v>
      </c>
    </row>
    <row r="11" spans="1:7">
      <c r="A11" s="4" t="s">
        <v>650</v>
      </c>
    </row>
    <row r="12" spans="1:7">
      <c r="A12" s="3" t="s">
        <v>647</v>
      </c>
    </row>
    <row r="13" spans="1:7">
      <c r="A13" s="4" t="s">
        <v>651</v>
      </c>
      <c r="G13" s="5" t="n">
        <v>516000</v>
      </c>
    </row>
    <row r="14" spans="1:7">
      <c r="A14" s="4" t="s">
        <v>636</v>
      </c>
      <c r="D14" s="5" t="n">
        <v>48560</v>
      </c>
    </row>
    <row r="15" spans="1:7">
      <c r="A15" s="4" t="s">
        <v>652</v>
      </c>
      <c r="D15" s="4" t="s">
        <v>653</v>
      </c>
    </row>
    <row r="16" spans="1:7">
      <c r="A16" s="4" t="s">
        <v>654</v>
      </c>
    </row>
    <row r="17" spans="1:7">
      <c r="A17" s="3" t="s">
        <v>647</v>
      </c>
    </row>
    <row r="18" spans="1:7">
      <c r="A18" s="4" t="s">
        <v>655</v>
      </c>
      <c r="E18" s="4" t="s">
        <v>656</v>
      </c>
    </row>
    <row r="19" spans="1:7">
      <c r="A19" s="4" t="s">
        <v>657</v>
      </c>
    </row>
    <row r="20" spans="1:7">
      <c r="A20" s="3" t="s">
        <v>647</v>
      </c>
    </row>
    <row r="21" spans="1:7">
      <c r="A21" s="4" t="s">
        <v>636</v>
      </c>
      <c r="B21" s="5" t="n">
        <v>33883</v>
      </c>
      <c r="C21" s="5" t="n">
        <v>26197</v>
      </c>
    </row>
    <row r="22" spans="1:7">
      <c r="A22" s="4" t="s">
        <v>652</v>
      </c>
      <c r="B22" s="4" t="s">
        <v>658</v>
      </c>
      <c r="C22" s="4" t="s">
        <v>658</v>
      </c>
    </row>
    <row r="23" spans="1:7">
      <c r="A23" s="4" t="s">
        <v>655</v>
      </c>
      <c r="E23" s="4" t="s">
        <v>656</v>
      </c>
    </row>
    <row r="24" spans="1:7">
      <c r="A24" s="4" t="s">
        <v>659</v>
      </c>
      <c r="C24" s="4" t="s">
        <v>660</v>
      </c>
    </row>
    <row r="25" spans="1:7">
      <c r="A25" s="4" t="s">
        <v>661</v>
      </c>
      <c r="C25" s="4" t="s">
        <v>662</v>
      </c>
    </row>
    <row r="26" spans="1:7">
      <c r="A26" s="4" t="s">
        <v>663</v>
      </c>
    </row>
    <row r="27" spans="1:7">
      <c r="A27" s="3" t="s">
        <v>647</v>
      </c>
    </row>
    <row r="28" spans="1:7">
      <c r="A28" s="4" t="s">
        <v>664</v>
      </c>
      <c r="B28" s="4" t="s">
        <v>656</v>
      </c>
      <c r="C28" s="4" t="s">
        <v>656</v>
      </c>
    </row>
    <row r="29" spans="1:7">
      <c r="A29" s="4" t="s">
        <v>665</v>
      </c>
    </row>
    <row r="30" spans="1:7">
      <c r="A30" s="3" t="s">
        <v>647</v>
      </c>
    </row>
    <row r="31" spans="1:7">
      <c r="A31" s="4" t="s">
        <v>664</v>
      </c>
      <c r="B31" s="4" t="s">
        <v>666</v>
      </c>
      <c r="C31" s="4" t="s">
        <v>666</v>
      </c>
    </row>
    <row r="32" spans="1:7">
      <c r="A32" s="4" t="s">
        <v>667</v>
      </c>
    </row>
    <row r="33" spans="1:7">
      <c r="A33" s="3" t="s">
        <v>647</v>
      </c>
    </row>
    <row r="34" spans="1:7">
      <c r="A34" s="4" t="s">
        <v>664</v>
      </c>
      <c r="B34" s="4" t="s">
        <v>668</v>
      </c>
    </row>
    <row r="35" spans="1:7">
      <c r="A35" s="4" t="s">
        <v>669</v>
      </c>
    </row>
    <row r="36" spans="1:7">
      <c r="A36" s="3" t="s">
        <v>647</v>
      </c>
    </row>
    <row r="37" spans="1:7">
      <c r="A37" s="4" t="s">
        <v>636</v>
      </c>
      <c r="B37" s="5" t="n">
        <v>55159</v>
      </c>
      <c r="C37" s="5" t="n">
        <v>36543</v>
      </c>
    </row>
    <row r="38" spans="1:7">
      <c r="A38" s="4" t="s">
        <v>670</v>
      </c>
    </row>
    <row r="39" spans="1:7">
      <c r="A39" s="3" t="s">
        <v>647</v>
      </c>
    </row>
    <row r="40" spans="1:7">
      <c r="A40" s="4" t="s">
        <v>636</v>
      </c>
      <c r="B40" s="5" t="n">
        <v>21276</v>
      </c>
      <c r="C40" s="5" t="n">
        <v>10352</v>
      </c>
    </row>
    <row r="41" spans="1:7">
      <c r="A41" s="4" t="s">
        <v>652</v>
      </c>
      <c r="B41" s="4" t="s">
        <v>671</v>
      </c>
      <c r="C41" s="4" t="s">
        <v>671</v>
      </c>
    </row>
    <row r="42" spans="1:7">
      <c r="A42" s="4" t="s">
        <v>672</v>
      </c>
    </row>
    <row r="43" spans="1:7">
      <c r="A43" s="3" t="s">
        <v>647</v>
      </c>
    </row>
    <row r="44" spans="1:7">
      <c r="A44" s="4" t="s">
        <v>636</v>
      </c>
      <c r="B44" s="5" t="n">
        <v>33883</v>
      </c>
      <c r="C44" s="5" t="n">
        <v>26191</v>
      </c>
    </row>
    <row r="45" spans="1:7">
      <c r="A45" s="4" t="s">
        <v>652</v>
      </c>
      <c r="B45" s="4" t="s">
        <v>658</v>
      </c>
      <c r="C45" s="4" t="s">
        <v>658</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4" t="s">
        <v>93</v>
      </c>
      <c r="B2" s="7" t="n">
        <v>192465</v>
      </c>
      <c r="C2" s="7" t="n">
        <v>172351</v>
      </c>
    </row>
    <row r="3" spans="1:3">
      <c r="A3" s="4" t="s">
        <v>92</v>
      </c>
      <c r="B3" s="5" t="n">
        <v>106339</v>
      </c>
      <c r="C3" s="5" t="n">
        <v>124836</v>
      </c>
    </row>
    <row r="4" spans="1:3">
      <c r="A4" s="4" t="s">
        <v>392</v>
      </c>
    </row>
    <row r="5" spans="1:3">
      <c r="A5" s="4" t="s">
        <v>674</v>
      </c>
      <c r="B5" s="5" t="n">
        <v>6800</v>
      </c>
      <c r="C5" s="5" t="n">
        <v>24600</v>
      </c>
    </row>
    <row r="6" spans="1:3">
      <c r="A6" s="4" t="s">
        <v>409</v>
      </c>
    </row>
    <row r="7" spans="1:3">
      <c r="A7" s="4" t="s">
        <v>674</v>
      </c>
      <c r="B7" s="5" t="n">
        <v>61100</v>
      </c>
      <c r="C7" s="5" t="n">
        <v>57600</v>
      </c>
    </row>
    <row r="8" spans="1:3">
      <c r="A8" s="4" t="s">
        <v>675</v>
      </c>
    </row>
    <row r="9" spans="1:3">
      <c r="A9" s="4" t="s">
        <v>676</v>
      </c>
      <c r="B9" s="5" t="n">
        <v>18500</v>
      </c>
      <c r="C9" s="5" t="n">
        <v>17400</v>
      </c>
    </row>
    <row r="10" spans="1:3">
      <c r="A10" s="4" t="s">
        <v>677</v>
      </c>
    </row>
    <row r="11" spans="1:3">
      <c r="A11" s="4" t="s">
        <v>678</v>
      </c>
      <c r="B11" s="5" t="n">
        <v>9500</v>
      </c>
      <c r="C11" s="5" t="n">
        <v>9500</v>
      </c>
    </row>
    <row r="12" spans="1:3">
      <c r="A12" s="4" t="s">
        <v>679</v>
      </c>
    </row>
    <row r="13" spans="1:3">
      <c r="A13" s="4" t="s">
        <v>678</v>
      </c>
      <c r="B13" s="5" t="n">
        <v>4000</v>
      </c>
      <c r="C13" s="5" t="n">
        <v>4000</v>
      </c>
    </row>
    <row r="14" spans="1:3">
      <c r="A14" s="4" t="s">
        <v>680</v>
      </c>
      <c r="B14" s="5" t="n">
        <v>300</v>
      </c>
      <c r="C14" s="5" t="n">
        <v>300</v>
      </c>
    </row>
    <row r="15" spans="1:3">
      <c r="A15" s="4" t="s">
        <v>681</v>
      </c>
    </row>
    <row r="16" spans="1:3">
      <c r="A16" s="4" t="s">
        <v>678</v>
      </c>
      <c r="B16" s="5" t="n">
        <v>50000</v>
      </c>
      <c r="C16" s="5" t="n">
        <v>50000</v>
      </c>
    </row>
    <row r="17" spans="1:3">
      <c r="A17" s="4" t="s">
        <v>682</v>
      </c>
    </row>
    <row r="18" spans="1:3">
      <c r="A18" s="4" t="s">
        <v>93</v>
      </c>
      <c r="B18" s="5" t="n">
        <v>174000</v>
      </c>
      <c r="C18" s="5" t="n">
        <v>155000</v>
      </c>
    </row>
    <row r="19" spans="1:3">
      <c r="A19" s="4" t="s">
        <v>92</v>
      </c>
      <c r="B19" s="7" t="n">
        <v>106300</v>
      </c>
      <c r="C19" s="7" t="n">
        <v>124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83</v>
      </c>
      <c r="B1" s="2" t="s">
        <v>78</v>
      </c>
      <c r="D1" s="2" t="s">
        <v>1</v>
      </c>
    </row>
    <row r="2" spans="1:5">
      <c r="B2" s="2" t="s">
        <v>2</v>
      </c>
      <c r="C2" s="2" t="s">
        <v>79</v>
      </c>
      <c r="D2" s="2" t="s">
        <v>2</v>
      </c>
      <c r="E2" s="2" t="s">
        <v>79</v>
      </c>
    </row>
    <row r="3" spans="1:5">
      <c r="A3" s="3" t="s">
        <v>270</v>
      </c>
    </row>
    <row r="4" spans="1:5">
      <c r="A4" s="4" t="s">
        <v>684</v>
      </c>
      <c r="B4" s="7" t="n">
        <v>245</v>
      </c>
      <c r="C4" s="7" t="n">
        <v>283</v>
      </c>
      <c r="D4" s="7" t="n">
        <v>778</v>
      </c>
      <c r="E4" s="7" t="n">
        <v>854</v>
      </c>
    </row>
    <row r="5" spans="1:5">
      <c r="A5" s="4" t="s">
        <v>685</v>
      </c>
      <c r="B5" s="5" t="n">
        <v>254</v>
      </c>
      <c r="C5" s="5" t="n">
        <v>240</v>
      </c>
      <c r="D5" s="5" t="n">
        <v>761</v>
      </c>
      <c r="E5" s="5" t="n">
        <v>719</v>
      </c>
    </row>
    <row r="6" spans="1:5">
      <c r="A6" s="4" t="s">
        <v>686</v>
      </c>
      <c r="B6" s="5" t="n">
        <v>-298</v>
      </c>
      <c r="C6" s="5" t="n">
        <v>-275</v>
      </c>
      <c r="D6" s="5" t="n">
        <v>-895</v>
      </c>
      <c r="E6" s="5" t="n">
        <v>-823</v>
      </c>
    </row>
    <row r="7" spans="1:5">
      <c r="A7" s="4" t="s">
        <v>687</v>
      </c>
      <c r="B7" s="5" t="n">
        <v>51</v>
      </c>
      <c r="C7" s="5" t="n">
        <v>24</v>
      </c>
      <c r="D7" s="5" t="n">
        <v>153</v>
      </c>
      <c r="E7" s="5" t="n">
        <v>71</v>
      </c>
    </row>
    <row r="8" spans="1:5">
      <c r="A8" s="4" t="s">
        <v>688</v>
      </c>
      <c r="B8" s="7" t="n">
        <v>252</v>
      </c>
      <c r="C8" s="7" t="n">
        <v>272</v>
      </c>
      <c r="D8" s="7" t="n">
        <v>797</v>
      </c>
      <c r="E8" s="7" t="n">
        <v>8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4" t="s">
        <v>690</v>
      </c>
      <c r="B2" s="7" t="n">
        <v>2709</v>
      </c>
      <c r="C2" s="7" t="n">
        <v>3152</v>
      </c>
    </row>
    <row r="3" spans="1:3">
      <c r="A3" s="4" t="s">
        <v>691</v>
      </c>
    </row>
    <row r="4" spans="1:3">
      <c r="A4" s="4" t="s">
        <v>690</v>
      </c>
      <c r="B4" s="5" t="n">
        <v>1</v>
      </c>
    </row>
    <row r="5" spans="1:3">
      <c r="A5" s="4" t="s">
        <v>692</v>
      </c>
    </row>
    <row r="6" spans="1:3">
      <c r="A6" s="4" t="s">
        <v>693</v>
      </c>
      <c r="B6" s="7" t="n">
        <v>2710</v>
      </c>
      <c r="C6" s="7" t="n">
        <v>3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78</v>
      </c>
      <c r="D1" s="2" t="s">
        <v>1</v>
      </c>
    </row>
    <row r="2" spans="1:5">
      <c r="B2" s="2" t="s">
        <v>2</v>
      </c>
      <c r="C2" s="2" t="s">
        <v>79</v>
      </c>
      <c r="D2" s="2" t="s">
        <v>2</v>
      </c>
      <c r="E2" s="2" t="s">
        <v>79</v>
      </c>
    </row>
    <row r="3" spans="1:5">
      <c r="A3" s="3" t="s">
        <v>126</v>
      </c>
    </row>
    <row r="4" spans="1:5">
      <c r="A4" s="4" t="s">
        <v>158</v>
      </c>
      <c r="B4" s="7" t="n">
        <v>29000</v>
      </c>
      <c r="C4" s="7" t="n">
        <v>407</v>
      </c>
      <c r="D4" s="7" t="n">
        <v>21000</v>
      </c>
      <c r="E4" s="7" t="n">
        <v>236000</v>
      </c>
    </row>
    <row r="5" spans="1:5">
      <c r="A5" s="4" t="s">
        <v>159</v>
      </c>
      <c r="E5" s="5" t="n">
        <v>-9000</v>
      </c>
    </row>
    <row r="6" spans="1:5">
      <c r="A6" s="4" t="s">
        <v>160</v>
      </c>
      <c r="E6" s="5" t="n">
        <v>790000</v>
      </c>
    </row>
    <row r="7" spans="1:5">
      <c r="A7" s="4" t="s">
        <v>161</v>
      </c>
      <c r="B7" s="5" t="n">
        <v>93000</v>
      </c>
      <c r="C7" s="5" t="n">
        <v>44000</v>
      </c>
      <c r="D7" s="5" t="n">
        <v>307000</v>
      </c>
      <c r="E7" s="5" t="n">
        <v>106000</v>
      </c>
    </row>
    <row r="8" spans="1:5">
      <c r="A8" s="4" t="s">
        <v>162</v>
      </c>
      <c r="B8" s="5" t="n">
        <v>110000</v>
      </c>
      <c r="C8" s="5" t="n">
        <v>91000</v>
      </c>
      <c r="D8" s="5" t="n">
        <v>326000</v>
      </c>
      <c r="E8" s="5" t="n">
        <v>234000</v>
      </c>
    </row>
    <row r="9" spans="1:5">
      <c r="A9" s="4" t="s">
        <v>163</v>
      </c>
      <c r="B9" s="7" t="n">
        <v>-21000</v>
      </c>
      <c r="C9" s="7" t="n">
        <v>8000</v>
      </c>
      <c r="D9" s="7" t="n">
        <v>-63000</v>
      </c>
      <c r="E9" s="7" t="n">
        <v>24000</v>
      </c>
    </row>
    <row r="10" spans="1:5">
      <c r="A10" s="4" t="s">
        <v>164</v>
      </c>
      <c r="D10" s="4" t="s">
        <v>165</v>
      </c>
      <c r="E10" s="4" t="s">
        <v>1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94</v>
      </c>
      <c r="B1" s="2" t="s">
        <v>1</v>
      </c>
      <c r="C1" s="2" t="s">
        <v>416</v>
      </c>
    </row>
    <row r="2" spans="1:3">
      <c r="B2" s="2" t="s">
        <v>2</v>
      </c>
      <c r="C2" s="2" t="s">
        <v>30</v>
      </c>
    </row>
    <row r="3" spans="1:3">
      <c r="A3" s="4" t="s">
        <v>695</v>
      </c>
      <c r="B3" s="7" t="n">
        <v>75000</v>
      </c>
      <c r="C3" s="7" t="n">
        <v>75000</v>
      </c>
    </row>
    <row r="4" spans="1:3">
      <c r="A4" s="4" t="s">
        <v>696</v>
      </c>
      <c r="B4" s="4" t="s">
        <v>697</v>
      </c>
      <c r="C4" s="4" t="s">
        <v>698</v>
      </c>
    </row>
    <row r="5" spans="1:3">
      <c r="A5" s="4" t="s">
        <v>699</v>
      </c>
      <c r="B5" s="4" t="s">
        <v>700</v>
      </c>
      <c r="C5" s="4" t="s">
        <v>701</v>
      </c>
    </row>
    <row r="6" spans="1:3">
      <c r="A6" s="4" t="s">
        <v>702</v>
      </c>
      <c r="B6" s="4" t="s">
        <v>703</v>
      </c>
      <c r="C6" s="4" t="s">
        <v>703</v>
      </c>
    </row>
    <row r="7" spans="1:3">
      <c r="A7" s="4" t="s">
        <v>704</v>
      </c>
      <c r="B7" s="7" t="n">
        <v>-2709</v>
      </c>
      <c r="C7" s="7" t="n">
        <v>-31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8</v>
      </c>
      <c r="D1" s="2" t="s">
        <v>1</v>
      </c>
    </row>
    <row r="2" spans="1:5">
      <c r="B2" s="2" t="s">
        <v>2</v>
      </c>
      <c r="C2" s="2" t="s">
        <v>79</v>
      </c>
      <c r="D2" s="2" t="s">
        <v>2</v>
      </c>
      <c r="E2" s="2" t="s">
        <v>79</v>
      </c>
    </row>
    <row r="3" spans="1:5">
      <c r="A3" s="4" t="s">
        <v>706</v>
      </c>
    </row>
    <row r="4" spans="1:5">
      <c r="A4" s="4" t="s">
        <v>707</v>
      </c>
      <c r="B4" s="7" t="n">
        <v>-14</v>
      </c>
      <c r="C4" s="7" t="n">
        <v>417</v>
      </c>
      <c r="D4" s="7" t="n">
        <v>-307</v>
      </c>
      <c r="E4" s="7" t="n">
        <v>-28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8</v>
      </c>
      <c r="B1" s="2" t="s">
        <v>78</v>
      </c>
      <c r="D1" s="2" t="s">
        <v>1</v>
      </c>
      <c r="F1" s="2" t="s">
        <v>416</v>
      </c>
    </row>
    <row r="2" spans="1:7">
      <c r="B2" s="2" t="s">
        <v>2</v>
      </c>
      <c r="C2" s="2" t="s">
        <v>79</v>
      </c>
      <c r="D2" s="2" t="s">
        <v>2</v>
      </c>
      <c r="E2" s="2" t="s">
        <v>79</v>
      </c>
      <c r="F2" s="2" t="s">
        <v>30</v>
      </c>
      <c r="G2" s="2" t="s">
        <v>370</v>
      </c>
    </row>
    <row r="3" spans="1:7">
      <c r="A3" s="4" t="s">
        <v>709</v>
      </c>
      <c r="B3" s="7" t="n">
        <v>2700</v>
      </c>
      <c r="D3" s="7" t="n">
        <v>2700</v>
      </c>
    </row>
    <row r="4" spans="1:7">
      <c r="A4" s="4" t="s">
        <v>710</v>
      </c>
      <c r="B4" s="5" t="n">
        <v>1800</v>
      </c>
      <c r="D4" s="5" t="n">
        <v>1800</v>
      </c>
    </row>
    <row r="5" spans="1:7">
      <c r="A5" s="4" t="s">
        <v>711</v>
      </c>
      <c r="B5" s="5" t="n">
        <v>50</v>
      </c>
      <c r="D5" s="5" t="n">
        <v>50</v>
      </c>
    </row>
    <row r="6" spans="1:7">
      <c r="A6" s="4" t="s">
        <v>409</v>
      </c>
    </row>
    <row r="7" spans="1:7">
      <c r="A7" s="4" t="s">
        <v>712</v>
      </c>
      <c r="B7" s="5" t="n">
        <v>3000</v>
      </c>
      <c r="D7" s="5" t="n">
        <v>3000</v>
      </c>
    </row>
    <row r="8" spans="1:7">
      <c r="A8" s="4" t="s">
        <v>713</v>
      </c>
    </row>
    <row r="9" spans="1:7">
      <c r="A9" s="4" t="s">
        <v>714</v>
      </c>
      <c r="F9" s="7" t="n">
        <v>32500</v>
      </c>
      <c r="G9" s="7" t="n">
        <v>47500</v>
      </c>
    </row>
    <row r="10" spans="1:7">
      <c r="A10" s="4" t="s">
        <v>715</v>
      </c>
      <c r="F10" s="7" t="n">
        <v>3400</v>
      </c>
      <c r="G10" s="7" t="n">
        <v>2400</v>
      </c>
    </row>
    <row r="11" spans="1:7">
      <c r="A11" s="4" t="s">
        <v>716</v>
      </c>
      <c r="F11" s="4" t="s">
        <v>717</v>
      </c>
      <c r="G11" s="4" t="s">
        <v>653</v>
      </c>
    </row>
    <row r="12" spans="1:7">
      <c r="A12" s="4" t="s">
        <v>718</v>
      </c>
    </row>
    <row r="13" spans="1:7">
      <c r="A13" s="4" t="s">
        <v>719</v>
      </c>
      <c r="B13" s="7" t="n">
        <v>497</v>
      </c>
      <c r="C13" s="7" t="n">
        <v>397</v>
      </c>
      <c r="D13" s="7" t="n">
        <v>1600</v>
      </c>
      <c r="E13" s="7" t="n">
        <v>1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391</v>
      </c>
      <c r="B3" s="7" t="n">
        <v>297919</v>
      </c>
      <c r="C3" s="7" t="n">
        <v>300115</v>
      </c>
    </row>
    <row r="4" spans="1:3">
      <c r="A4" s="4" t="s">
        <v>722</v>
      </c>
      <c r="B4" s="5" t="n">
        <v>1</v>
      </c>
    </row>
    <row r="5" spans="1:3">
      <c r="A5" s="4" t="s">
        <v>723</v>
      </c>
      <c r="B5" s="5" t="n">
        <v>2710</v>
      </c>
      <c r="C5" s="5" t="n">
        <v>3152</v>
      </c>
    </row>
    <row r="6" spans="1:3">
      <c r="A6" s="4" t="s">
        <v>397</v>
      </c>
    </row>
    <row r="7" spans="1:3">
      <c r="A7" s="3" t="s">
        <v>721</v>
      </c>
    </row>
    <row r="8" spans="1:3">
      <c r="A8" s="4" t="s">
        <v>391</v>
      </c>
      <c r="B8" s="5" t="n">
        <v>6406</v>
      </c>
      <c r="C8" s="5" t="n">
        <v>6296</v>
      </c>
    </row>
    <row r="9" spans="1:3">
      <c r="A9" s="4" t="s">
        <v>392</v>
      </c>
    </row>
    <row r="10" spans="1:3">
      <c r="A10" s="3" t="s">
        <v>721</v>
      </c>
    </row>
    <row r="11" spans="1:3">
      <c r="A11" s="4" t="s">
        <v>391</v>
      </c>
      <c r="B11" s="5" t="n">
        <v>190321</v>
      </c>
      <c r="C11" s="5" t="n">
        <v>180136</v>
      </c>
    </row>
    <row r="12" spans="1:3">
      <c r="A12" s="4" t="s">
        <v>393</v>
      </c>
    </row>
    <row r="13" spans="1:3">
      <c r="A13" s="3" t="s">
        <v>721</v>
      </c>
    </row>
    <row r="14" spans="1:3">
      <c r="A14" s="4" t="s">
        <v>391</v>
      </c>
      <c r="B14" s="5" t="n">
        <v>16961</v>
      </c>
      <c r="C14" s="5" t="n">
        <v>17350</v>
      </c>
    </row>
    <row r="15" spans="1:3">
      <c r="A15" s="4" t="s">
        <v>394</v>
      </c>
    </row>
    <row r="16" spans="1:3">
      <c r="A16" s="3" t="s">
        <v>721</v>
      </c>
    </row>
    <row r="17" spans="1:3">
      <c r="A17" s="4" t="s">
        <v>391</v>
      </c>
      <c r="B17" s="5" t="n">
        <v>56553</v>
      </c>
      <c r="C17" s="5" t="n">
        <v>50317</v>
      </c>
    </row>
    <row r="18" spans="1:3">
      <c r="A18" s="4" t="s">
        <v>395</v>
      </c>
    </row>
    <row r="19" spans="1:3">
      <c r="A19" s="3" t="s">
        <v>721</v>
      </c>
    </row>
    <row r="20" spans="1:3">
      <c r="A20" s="4" t="s">
        <v>391</v>
      </c>
      <c r="B20" s="5" t="n">
        <v>3225</v>
      </c>
      <c r="C20" s="5" t="n">
        <v>4008</v>
      </c>
    </row>
    <row r="21" spans="1:3">
      <c r="A21" s="4" t="s">
        <v>396</v>
      </c>
    </row>
    <row r="22" spans="1:3">
      <c r="A22" s="3" t="s">
        <v>721</v>
      </c>
    </row>
    <row r="23" spans="1:3">
      <c r="A23" s="4" t="s">
        <v>391</v>
      </c>
      <c r="B23" s="5" t="n">
        <v>24453</v>
      </c>
      <c r="C23" s="5" t="n">
        <v>42008</v>
      </c>
    </row>
    <row r="24" spans="1:3">
      <c r="A24" s="4" t="s">
        <v>724</v>
      </c>
    </row>
    <row r="25" spans="1:3">
      <c r="A25" s="3" t="s">
        <v>721</v>
      </c>
    </row>
    <row r="26" spans="1:3">
      <c r="A26" s="4" t="s">
        <v>391</v>
      </c>
      <c r="B26" s="5" t="n">
        <v>6406</v>
      </c>
      <c r="C26" s="5" t="n">
        <v>6296</v>
      </c>
    </row>
    <row r="27" spans="1:3">
      <c r="A27" s="4" t="s">
        <v>725</v>
      </c>
    </row>
    <row r="28" spans="1:3">
      <c r="A28" s="3" t="s">
        <v>721</v>
      </c>
    </row>
    <row r="29" spans="1:3">
      <c r="A29" s="4" t="s">
        <v>391</v>
      </c>
      <c r="B29" s="5" t="n">
        <v>291513</v>
      </c>
      <c r="C29" s="5" t="n">
        <v>293819</v>
      </c>
    </row>
    <row r="30" spans="1:3">
      <c r="A30" s="4" t="s">
        <v>722</v>
      </c>
      <c r="B30" s="5" t="n">
        <v>1</v>
      </c>
    </row>
    <row r="31" spans="1:3">
      <c r="A31" s="4" t="s">
        <v>723</v>
      </c>
      <c r="B31" s="5" t="n">
        <v>2710</v>
      </c>
      <c r="C31" s="5" t="n">
        <v>3152</v>
      </c>
    </row>
    <row r="32" spans="1:3">
      <c r="A32" s="4" t="s">
        <v>726</v>
      </c>
    </row>
    <row r="33" spans="1:3">
      <c r="A33" s="3" t="s">
        <v>721</v>
      </c>
    </row>
    <row r="34" spans="1:3">
      <c r="A34" s="4" t="s">
        <v>391</v>
      </c>
      <c r="B34" s="5" t="n">
        <v>297919</v>
      </c>
    </row>
    <row r="35" spans="1:3">
      <c r="A35" s="4" t="s">
        <v>722</v>
      </c>
      <c r="B35" s="5" t="n">
        <v>1</v>
      </c>
    </row>
    <row r="36" spans="1:3">
      <c r="A36" s="4" t="s">
        <v>727</v>
      </c>
      <c r="B36" s="5" t="n">
        <v>297920</v>
      </c>
      <c r="C36" s="5" t="n">
        <v>300115</v>
      </c>
    </row>
    <row r="37" spans="1:3">
      <c r="A37" s="4" t="s">
        <v>723</v>
      </c>
      <c r="B37" s="5" t="n">
        <v>2710</v>
      </c>
      <c r="C37" s="5" t="n">
        <v>3152</v>
      </c>
    </row>
    <row r="38" spans="1:3">
      <c r="A38" s="4" t="s">
        <v>728</v>
      </c>
    </row>
    <row r="39" spans="1:3">
      <c r="A39" s="3" t="s">
        <v>721</v>
      </c>
    </row>
    <row r="40" spans="1:3">
      <c r="A40" s="4" t="s">
        <v>729</v>
      </c>
      <c r="B40" s="5" t="n">
        <v>6406</v>
      </c>
      <c r="C40" s="5" t="n">
        <v>6296</v>
      </c>
    </row>
    <row r="41" spans="1:3">
      <c r="A41" s="4" t="s">
        <v>730</v>
      </c>
    </row>
    <row r="42" spans="1:3">
      <c r="A42" s="3" t="s">
        <v>721</v>
      </c>
    </row>
    <row r="43" spans="1:3">
      <c r="A43" s="4" t="s">
        <v>731</v>
      </c>
      <c r="B43" s="5" t="n">
        <v>190321</v>
      </c>
      <c r="C43" s="5" t="n">
        <v>180136</v>
      </c>
    </row>
    <row r="44" spans="1:3">
      <c r="A44" s="4" t="s">
        <v>732</v>
      </c>
    </row>
    <row r="45" spans="1:3">
      <c r="A45" s="3" t="s">
        <v>721</v>
      </c>
    </row>
    <row r="46" spans="1:3">
      <c r="A46" s="4" t="s">
        <v>731</v>
      </c>
      <c r="B46" s="5" t="n">
        <v>16961</v>
      </c>
      <c r="C46" s="5" t="n">
        <v>17350</v>
      </c>
    </row>
    <row r="47" spans="1:3">
      <c r="A47" s="4" t="s">
        <v>733</v>
      </c>
    </row>
    <row r="48" spans="1:3">
      <c r="A48" s="3" t="s">
        <v>721</v>
      </c>
    </row>
    <row r="49" spans="1:3">
      <c r="A49" s="4" t="s">
        <v>731</v>
      </c>
      <c r="B49" s="5" t="n">
        <v>56553</v>
      </c>
      <c r="C49" s="5" t="n">
        <v>50317</v>
      </c>
    </row>
    <row r="50" spans="1:3">
      <c r="A50" s="4" t="s">
        <v>734</v>
      </c>
    </row>
    <row r="51" spans="1:3">
      <c r="A51" s="3" t="s">
        <v>721</v>
      </c>
    </row>
    <row r="52" spans="1:3">
      <c r="A52" s="4" t="s">
        <v>731</v>
      </c>
      <c r="B52" s="5" t="n">
        <v>3225</v>
      </c>
      <c r="C52" s="5" t="n">
        <v>4008</v>
      </c>
    </row>
    <row r="53" spans="1:3">
      <c r="A53" s="4" t="s">
        <v>735</v>
      </c>
    </row>
    <row r="54" spans="1:3">
      <c r="A54" s="3" t="s">
        <v>721</v>
      </c>
    </row>
    <row r="55" spans="1:3">
      <c r="A55" s="4" t="s">
        <v>731</v>
      </c>
      <c r="B55" s="5" t="n">
        <v>24453</v>
      </c>
      <c r="C55" s="5" t="n">
        <v>42008</v>
      </c>
    </row>
    <row r="56" spans="1:3">
      <c r="A56" s="4" t="s">
        <v>736</v>
      </c>
    </row>
    <row r="57" spans="1:3">
      <c r="A57" s="3" t="s">
        <v>721</v>
      </c>
    </row>
    <row r="58" spans="1:3">
      <c r="A58" s="4" t="s">
        <v>391</v>
      </c>
      <c r="B58" s="5" t="n">
        <v>6406</v>
      </c>
    </row>
    <row r="59" spans="1:3">
      <c r="A59" s="4" t="s">
        <v>727</v>
      </c>
      <c r="B59" s="5" t="n">
        <v>6406</v>
      </c>
      <c r="C59" s="5" t="n">
        <v>6296</v>
      </c>
    </row>
    <row r="60" spans="1:3">
      <c r="A60" s="4" t="s">
        <v>737</v>
      </c>
    </row>
    <row r="61" spans="1:3">
      <c r="A61" s="3" t="s">
        <v>721</v>
      </c>
    </row>
    <row r="62" spans="1:3">
      <c r="A62" s="4" t="s">
        <v>729</v>
      </c>
      <c r="B62" s="5" t="n">
        <v>6406</v>
      </c>
      <c r="C62" s="5" t="n">
        <v>6296</v>
      </c>
    </row>
    <row r="63" spans="1:3">
      <c r="A63" s="4" t="s">
        <v>738</v>
      </c>
    </row>
    <row r="64" spans="1:3">
      <c r="A64" s="3" t="s">
        <v>721</v>
      </c>
    </row>
    <row r="65" spans="1:3">
      <c r="A65" s="4" t="s">
        <v>391</v>
      </c>
      <c r="B65" s="5" t="n">
        <v>291513</v>
      </c>
    </row>
    <row r="66" spans="1:3">
      <c r="A66" s="4" t="s">
        <v>722</v>
      </c>
      <c r="B66" s="5" t="n">
        <v>1</v>
      </c>
    </row>
    <row r="67" spans="1:3">
      <c r="A67" s="4" t="s">
        <v>727</v>
      </c>
      <c r="B67" s="5" t="n">
        <v>291514</v>
      </c>
      <c r="C67" s="5" t="n">
        <v>293819</v>
      </c>
    </row>
    <row r="68" spans="1:3">
      <c r="A68" s="4" t="s">
        <v>723</v>
      </c>
      <c r="B68" s="5" t="n">
        <v>2710</v>
      </c>
      <c r="C68" s="5" t="n">
        <v>3152</v>
      </c>
    </row>
    <row r="69" spans="1:3">
      <c r="A69" s="4" t="s">
        <v>739</v>
      </c>
    </row>
    <row r="70" spans="1:3">
      <c r="A70" s="3" t="s">
        <v>721</v>
      </c>
    </row>
    <row r="71" spans="1:3">
      <c r="A71" s="4" t="s">
        <v>731</v>
      </c>
      <c r="B71" s="5" t="n">
        <v>190321</v>
      </c>
      <c r="C71" s="5" t="n">
        <v>180136</v>
      </c>
    </row>
    <row r="72" spans="1:3">
      <c r="A72" s="4" t="s">
        <v>740</v>
      </c>
    </row>
    <row r="73" spans="1:3">
      <c r="A73" s="3" t="s">
        <v>721</v>
      </c>
    </row>
    <row r="74" spans="1:3">
      <c r="A74" s="4" t="s">
        <v>731</v>
      </c>
      <c r="B74" s="5" t="n">
        <v>16961</v>
      </c>
      <c r="C74" s="5" t="n">
        <v>17350</v>
      </c>
    </row>
    <row r="75" spans="1:3">
      <c r="A75" s="4" t="s">
        <v>741</v>
      </c>
    </row>
    <row r="76" spans="1:3">
      <c r="A76" s="3" t="s">
        <v>721</v>
      </c>
    </row>
    <row r="77" spans="1:3">
      <c r="A77" s="4" t="s">
        <v>731</v>
      </c>
      <c r="B77" s="5" t="n">
        <v>56553</v>
      </c>
      <c r="C77" s="5" t="n">
        <v>50317</v>
      </c>
    </row>
    <row r="78" spans="1:3">
      <c r="A78" s="4" t="s">
        <v>742</v>
      </c>
    </row>
    <row r="79" spans="1:3">
      <c r="A79" s="3" t="s">
        <v>721</v>
      </c>
    </row>
    <row r="80" spans="1:3">
      <c r="A80" s="4" t="s">
        <v>731</v>
      </c>
      <c r="B80" s="5" t="n">
        <v>3225</v>
      </c>
      <c r="C80" s="5" t="n">
        <v>4008</v>
      </c>
    </row>
    <row r="81" spans="1:3">
      <c r="A81" s="4" t="s">
        <v>743</v>
      </c>
    </row>
    <row r="82" spans="1:3">
      <c r="A82" s="3" t="s">
        <v>721</v>
      </c>
    </row>
    <row r="83" spans="1:3">
      <c r="A83" s="4" t="s">
        <v>731</v>
      </c>
      <c r="B83" s="7" t="n">
        <v>24453</v>
      </c>
      <c r="C83" s="7" t="n">
        <v>420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4</v>
      </c>
      <c r="B1" s="2" t="s">
        <v>78</v>
      </c>
      <c r="C1" s="2" t="s">
        <v>1</v>
      </c>
    </row>
    <row r="2" spans="1:3">
      <c r="B2" s="2" t="s">
        <v>79</v>
      </c>
      <c r="C2" s="2" t="s">
        <v>79</v>
      </c>
    </row>
    <row r="3" spans="1:3">
      <c r="A3" s="3" t="s">
        <v>721</v>
      </c>
    </row>
    <row r="4" spans="1:3">
      <c r="A4" s="4" t="s">
        <v>745</v>
      </c>
      <c r="C4" s="7" t="n">
        <v>-220</v>
      </c>
    </row>
    <row r="5" spans="1:3">
      <c r="A5" s="4" t="s">
        <v>746</v>
      </c>
    </row>
    <row r="6" spans="1:3">
      <c r="A6" s="3" t="s">
        <v>721</v>
      </c>
    </row>
    <row r="7" spans="1:3">
      <c r="A7" s="4" t="s">
        <v>745</v>
      </c>
      <c r="B7" s="7" t="n">
        <v>20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7</v>
      </c>
      <c r="B1" s="2" t="s">
        <v>2</v>
      </c>
      <c r="C1" s="2" t="s">
        <v>30</v>
      </c>
    </row>
    <row r="2" spans="1:3">
      <c r="A2" s="3" t="s">
        <v>748</v>
      </c>
    </row>
    <row r="3" spans="1:3">
      <c r="A3" s="4" t="s">
        <v>749</v>
      </c>
      <c r="B3" s="7" t="n">
        <v>28900</v>
      </c>
      <c r="C3" s="7" t="n">
        <v>70234</v>
      </c>
    </row>
    <row r="4" spans="1:3">
      <c r="A4" s="4" t="s">
        <v>750</v>
      </c>
      <c r="B4" s="5" t="n">
        <v>297919</v>
      </c>
      <c r="C4" s="5" t="n">
        <v>300115</v>
      </c>
    </row>
    <row r="5" spans="1:3">
      <c r="A5" s="4" t="s">
        <v>751</v>
      </c>
      <c r="B5" s="5" t="n">
        <v>15704</v>
      </c>
      <c r="C5" s="5" t="n">
        <v>16124</v>
      </c>
    </row>
    <row r="6" spans="1:3">
      <c r="A6" s="4" t="s">
        <v>752</v>
      </c>
      <c r="B6" s="5" t="n">
        <v>1577309</v>
      </c>
      <c r="C6" s="5" t="n">
        <v>1525274</v>
      </c>
    </row>
    <row r="7" spans="1:3">
      <c r="A7" s="4" t="s">
        <v>214</v>
      </c>
      <c r="B7" s="5" t="n">
        <v>5764</v>
      </c>
      <c r="C7" s="5" t="n">
        <v>5782</v>
      </c>
    </row>
    <row r="8" spans="1:3">
      <c r="A8" s="4" t="s">
        <v>753</v>
      </c>
      <c r="B8" s="5" t="n">
        <v>380</v>
      </c>
      <c r="C8" s="5" t="n">
        <v>628</v>
      </c>
    </row>
    <row r="9" spans="1:3">
      <c r="A9" s="4" t="s">
        <v>754</v>
      </c>
      <c r="B9" s="5" t="n">
        <v>1</v>
      </c>
    </row>
    <row r="10" spans="1:3">
      <c r="A10" s="3" t="s">
        <v>755</v>
      </c>
    </row>
    <row r="11" spans="1:3">
      <c r="A11" s="4" t="s">
        <v>91</v>
      </c>
      <c r="B11" s="5" t="n">
        <v>1514641</v>
      </c>
      <c r="C11" s="5" t="n">
        <v>1521580</v>
      </c>
    </row>
    <row r="12" spans="1:3">
      <c r="A12" s="4" t="s">
        <v>93</v>
      </c>
      <c r="B12" s="5" t="n">
        <v>192482</v>
      </c>
      <c r="C12" s="5" t="n">
        <v>172351</v>
      </c>
    </row>
    <row r="13" spans="1:3">
      <c r="A13" s="4" t="s">
        <v>92</v>
      </c>
      <c r="B13" s="5" t="n">
        <v>106517</v>
      </c>
      <c r="C13" s="5" t="n">
        <v>125183</v>
      </c>
    </row>
    <row r="14" spans="1:3">
      <c r="A14" s="4" t="s">
        <v>756</v>
      </c>
      <c r="B14" s="5" t="n">
        <v>394</v>
      </c>
      <c r="C14" s="5" t="n">
        <v>1012</v>
      </c>
    </row>
    <row r="15" spans="1:3">
      <c r="A15" s="4" t="s">
        <v>757</v>
      </c>
      <c r="B15" s="5" t="n">
        <v>2710</v>
      </c>
      <c r="C15" s="5" t="n">
        <v>3152</v>
      </c>
    </row>
    <row r="16" spans="1:3">
      <c r="A16" s="4" t="s">
        <v>724</v>
      </c>
    </row>
    <row r="17" spans="1:3">
      <c r="A17" s="3" t="s">
        <v>748</v>
      </c>
    </row>
    <row r="18" spans="1:3">
      <c r="A18" s="4" t="s">
        <v>749</v>
      </c>
      <c r="B18" s="5" t="n">
        <v>28900</v>
      </c>
      <c r="C18" s="5" t="n">
        <v>70234</v>
      </c>
    </row>
    <row r="19" spans="1:3">
      <c r="A19" s="4" t="s">
        <v>750</v>
      </c>
      <c r="B19" s="5" t="n">
        <v>6406</v>
      </c>
      <c r="C19" s="5" t="n">
        <v>6296</v>
      </c>
    </row>
    <row r="20" spans="1:3">
      <c r="A20" s="4" t="s">
        <v>725</v>
      </c>
    </row>
    <row r="21" spans="1:3">
      <c r="A21" s="3" t="s">
        <v>748</v>
      </c>
    </row>
    <row r="22" spans="1:3">
      <c r="A22" s="4" t="s">
        <v>750</v>
      </c>
      <c r="B22" s="5" t="n">
        <v>291513</v>
      </c>
      <c r="C22" s="5" t="n">
        <v>293819</v>
      </c>
    </row>
    <row r="23" spans="1:3">
      <c r="A23" s="4" t="s">
        <v>753</v>
      </c>
      <c r="B23" s="5" t="n">
        <v>380</v>
      </c>
      <c r="C23" s="5" t="n">
        <v>628</v>
      </c>
    </row>
    <row r="24" spans="1:3">
      <c r="A24" s="4" t="s">
        <v>754</v>
      </c>
      <c r="B24" s="5" t="n">
        <v>1</v>
      </c>
    </row>
    <row r="25" spans="1:3">
      <c r="A25" s="3" t="s">
        <v>755</v>
      </c>
    </row>
    <row r="26" spans="1:3">
      <c r="A26" s="4" t="s">
        <v>93</v>
      </c>
      <c r="B26" s="5" t="n">
        <v>192482</v>
      </c>
      <c r="C26" s="5" t="n">
        <v>172351</v>
      </c>
    </row>
    <row r="27" spans="1:3">
      <c r="A27" s="4" t="s">
        <v>92</v>
      </c>
      <c r="B27" s="5" t="n">
        <v>106517</v>
      </c>
      <c r="C27" s="5" t="n">
        <v>125183</v>
      </c>
    </row>
    <row r="28" spans="1:3">
      <c r="A28" s="4" t="s">
        <v>757</v>
      </c>
      <c r="B28" s="5" t="n">
        <v>2710</v>
      </c>
      <c r="C28" s="5" t="n">
        <v>3152</v>
      </c>
    </row>
    <row r="29" spans="1:3">
      <c r="A29" s="4" t="s">
        <v>746</v>
      </c>
    </row>
    <row r="30" spans="1:3">
      <c r="A30" s="3" t="s">
        <v>748</v>
      </c>
    </row>
    <row r="31" spans="1:3">
      <c r="A31" s="4" t="s">
        <v>751</v>
      </c>
      <c r="B31" s="5" t="n">
        <v>15704</v>
      </c>
      <c r="C31" s="5" t="n">
        <v>16124</v>
      </c>
    </row>
    <row r="32" spans="1:3">
      <c r="A32" s="4" t="s">
        <v>752</v>
      </c>
      <c r="B32" s="5" t="n">
        <v>1577309</v>
      </c>
      <c r="C32" s="5" t="n">
        <v>1525274</v>
      </c>
    </row>
    <row r="33" spans="1:3">
      <c r="A33" s="4" t="s">
        <v>214</v>
      </c>
      <c r="B33" s="5" t="n">
        <v>5764</v>
      </c>
      <c r="C33" s="5" t="n">
        <v>5782</v>
      </c>
    </row>
    <row r="34" spans="1:3">
      <c r="A34" s="3" t="s">
        <v>755</v>
      </c>
    </row>
    <row r="35" spans="1:3">
      <c r="A35" s="4" t="s">
        <v>91</v>
      </c>
      <c r="B35" s="5" t="n">
        <v>1514641</v>
      </c>
      <c r="C35" s="5" t="n">
        <v>1521580</v>
      </c>
    </row>
    <row r="36" spans="1:3">
      <c r="A36" s="4" t="s">
        <v>756</v>
      </c>
      <c r="B36" s="5" t="n">
        <v>394</v>
      </c>
      <c r="C36" s="5" t="n">
        <v>1012</v>
      </c>
    </row>
    <row r="37" spans="1:3">
      <c r="A37" s="4" t="s">
        <v>758</v>
      </c>
    </row>
    <row r="38" spans="1:3">
      <c r="A38" s="3" t="s">
        <v>748</v>
      </c>
    </row>
    <row r="39" spans="1:3">
      <c r="A39" s="4" t="s">
        <v>749</v>
      </c>
      <c r="B39" s="5" t="n">
        <v>28900</v>
      </c>
      <c r="C39" s="5" t="n">
        <v>70234</v>
      </c>
    </row>
    <row r="40" spans="1:3">
      <c r="A40" s="4" t="s">
        <v>750</v>
      </c>
      <c r="B40" s="5" t="n">
        <v>297919</v>
      </c>
      <c r="C40" s="5" t="n">
        <v>300115</v>
      </c>
    </row>
    <row r="41" spans="1:3">
      <c r="A41" s="4" t="s">
        <v>751</v>
      </c>
      <c r="B41" s="5" t="n">
        <v>15704</v>
      </c>
      <c r="C41" s="5" t="n">
        <v>16124</v>
      </c>
    </row>
    <row r="42" spans="1:3">
      <c r="A42" s="4" t="s">
        <v>752</v>
      </c>
      <c r="B42" s="5" t="n">
        <v>1608255</v>
      </c>
      <c r="C42" s="5" t="n">
        <v>1556416</v>
      </c>
    </row>
    <row r="43" spans="1:3">
      <c r="A43" s="4" t="s">
        <v>214</v>
      </c>
      <c r="B43" s="5" t="n">
        <v>5764</v>
      </c>
      <c r="C43" s="5" t="n">
        <v>5782</v>
      </c>
    </row>
    <row r="44" spans="1:3">
      <c r="A44" s="4" t="s">
        <v>753</v>
      </c>
      <c r="B44" s="5" t="n">
        <v>380</v>
      </c>
      <c r="C44" s="5" t="n">
        <v>465</v>
      </c>
    </row>
    <row r="45" spans="1:3">
      <c r="A45" s="4" t="s">
        <v>754</v>
      </c>
      <c r="B45" s="5" t="n">
        <v>1</v>
      </c>
    </row>
    <row r="46" spans="1:3">
      <c r="A46" s="3" t="s">
        <v>755</v>
      </c>
    </row>
    <row r="47" spans="1:3">
      <c r="A47" s="4" t="s">
        <v>91</v>
      </c>
      <c r="B47" s="5" t="n">
        <v>1515198</v>
      </c>
      <c r="C47" s="5" t="n">
        <v>1518071</v>
      </c>
    </row>
    <row r="48" spans="1:3">
      <c r="A48" s="4" t="s">
        <v>93</v>
      </c>
      <c r="B48" s="5" t="n">
        <v>192465</v>
      </c>
      <c r="C48" s="5" t="n">
        <v>172351</v>
      </c>
    </row>
    <row r="49" spans="1:3">
      <c r="A49" s="4" t="s">
        <v>92</v>
      </c>
      <c r="B49" s="5" t="n">
        <v>106339</v>
      </c>
      <c r="C49" s="5" t="n">
        <v>124836</v>
      </c>
    </row>
    <row r="50" spans="1:3">
      <c r="A50" s="4" t="s">
        <v>756</v>
      </c>
      <c r="B50" s="5" t="n">
        <v>394</v>
      </c>
      <c r="C50" s="5" t="n">
        <v>1012</v>
      </c>
    </row>
    <row r="51" spans="1:3">
      <c r="A51" s="4" t="s">
        <v>757</v>
      </c>
      <c r="B51" s="7" t="n">
        <v>2710</v>
      </c>
      <c r="C51" s="7" t="n">
        <v>31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59</v>
      </c>
      <c r="B1" s="2" t="s">
        <v>1</v>
      </c>
    </row>
    <row r="2" spans="1:2">
      <c r="B2" s="2" t="s">
        <v>518</v>
      </c>
    </row>
    <row r="3" spans="1:2">
      <c r="A3" s="4" t="s">
        <v>760</v>
      </c>
    </row>
    <row r="4" spans="1:2">
      <c r="A4" s="4" t="s">
        <v>761</v>
      </c>
      <c r="B4" s="7" t="n">
        <v>8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53"/>
    <col customWidth="1" max="6" min="6" width="27"/>
    <col customWidth="1" max="7" min="7" width="46"/>
    <col customWidth="1" max="8" min="8" width="11"/>
  </cols>
  <sheetData>
    <row r="1" spans="1:8">
      <c r="A1" s="1" t="s">
        <v>167</v>
      </c>
      <c r="B1" s="2" t="s">
        <v>168</v>
      </c>
      <c r="C1" s="2" t="s">
        <v>169</v>
      </c>
      <c r="D1" s="2" t="s">
        <v>170</v>
      </c>
      <c r="E1" s="2" t="s">
        <v>171</v>
      </c>
      <c r="F1" s="2" t="s">
        <v>172</v>
      </c>
      <c r="G1" s="2" t="s">
        <v>173</v>
      </c>
      <c r="H1" s="2" t="s">
        <v>174</v>
      </c>
    </row>
    <row r="2" spans="1:8">
      <c r="A2" s="4" t="s">
        <v>175</v>
      </c>
      <c r="B2" s="7" t="n">
        <v>183</v>
      </c>
      <c r="C2" s="7" t="n">
        <v>108210</v>
      </c>
      <c r="D2" s="7" t="n">
        <v>-6952</v>
      </c>
      <c r="E2" s="7" t="n">
        <v>-313</v>
      </c>
      <c r="F2" s="7" t="n">
        <v>49316</v>
      </c>
      <c r="G2" s="7" t="n">
        <v>-10978</v>
      </c>
      <c r="H2" s="7" t="n">
        <v>139466</v>
      </c>
    </row>
    <row r="3" spans="1:8">
      <c r="A3" s="4" t="s">
        <v>176</v>
      </c>
      <c r="B3" s="5" t="n">
        <v>18267747</v>
      </c>
    </row>
    <row r="4" spans="1:8">
      <c r="A4" s="3" t="s">
        <v>177</v>
      </c>
    </row>
    <row r="5" spans="1:8">
      <c r="A5" s="4" t="s">
        <v>150</v>
      </c>
      <c r="F5" s="5" t="n">
        <v>2981</v>
      </c>
      <c r="G5" s="5" t="n">
        <v>3700</v>
      </c>
      <c r="H5" s="5" t="n">
        <v>6681</v>
      </c>
    </row>
    <row r="6" spans="1:8">
      <c r="A6" s="4" t="s">
        <v>178</v>
      </c>
      <c r="C6" s="5" t="n">
        <v>62</v>
      </c>
      <c r="D6" s="5" t="n">
        <v>382</v>
      </c>
      <c r="H6" s="5" t="n">
        <v>444</v>
      </c>
    </row>
    <row r="7" spans="1:8">
      <c r="A7" s="4" t="s">
        <v>179</v>
      </c>
      <c r="E7" s="5" t="n">
        <v>186</v>
      </c>
      <c r="H7" s="5" t="n">
        <v>186</v>
      </c>
    </row>
    <row r="8" spans="1:8">
      <c r="A8" s="4" t="s">
        <v>180</v>
      </c>
      <c r="C8" s="5" t="n">
        <v>5</v>
      </c>
      <c r="H8" s="5" t="n">
        <v>5</v>
      </c>
    </row>
    <row r="9" spans="1:8">
      <c r="A9" s="4" t="s">
        <v>181</v>
      </c>
      <c r="B9" s="7" t="n">
        <v>1</v>
      </c>
      <c r="C9" s="5" t="n">
        <v>484</v>
      </c>
      <c r="E9" s="5" t="n">
        <v>-485</v>
      </c>
    </row>
    <row r="10" spans="1:8">
      <c r="A10" s="4" t="s">
        <v>182</v>
      </c>
      <c r="B10" s="5" t="n">
        <v>62740</v>
      </c>
    </row>
    <row r="11" spans="1:8">
      <c r="A11" s="4" t="s">
        <v>183</v>
      </c>
      <c r="F11" s="5" t="n">
        <v>-1559</v>
      </c>
      <c r="H11" s="5" t="n">
        <v>-1559</v>
      </c>
    </row>
    <row r="12" spans="1:8">
      <c r="A12" s="4" t="s">
        <v>184</v>
      </c>
      <c r="B12" s="7" t="n">
        <v>184</v>
      </c>
      <c r="C12" s="5" t="n">
        <v>108761</v>
      </c>
      <c r="D12" s="5" t="n">
        <v>-6570</v>
      </c>
      <c r="E12" s="5" t="n">
        <v>-612</v>
      </c>
      <c r="F12" s="5" t="n">
        <v>50738</v>
      </c>
      <c r="G12" s="5" t="n">
        <v>-7278</v>
      </c>
      <c r="H12" s="5" t="n">
        <v>145223</v>
      </c>
    </row>
    <row r="13" spans="1:8">
      <c r="A13" s="4" t="s">
        <v>185</v>
      </c>
      <c r="B13" s="5" t="n">
        <v>18330487</v>
      </c>
    </row>
    <row r="14" spans="1:8">
      <c r="A14" s="4" t="s">
        <v>186</v>
      </c>
      <c r="B14" s="7" t="n">
        <v>304</v>
      </c>
      <c r="C14" s="5" t="n">
        <v>205996</v>
      </c>
      <c r="D14" s="5" t="n">
        <v>-6418</v>
      </c>
      <c r="E14" s="5" t="n">
        <v>-536</v>
      </c>
      <c r="F14" s="5" t="n">
        <v>51711</v>
      </c>
      <c r="G14" s="5" t="n">
        <v>-12661</v>
      </c>
      <c r="H14" s="5" t="n">
        <v>238396</v>
      </c>
    </row>
    <row r="15" spans="1:8">
      <c r="A15" s="4" t="s">
        <v>187</v>
      </c>
      <c r="B15" s="5" t="n">
        <v>30380231</v>
      </c>
    </row>
    <row r="16" spans="1:8">
      <c r="A16" s="3" t="s">
        <v>177</v>
      </c>
    </row>
    <row r="17" spans="1:8">
      <c r="A17" s="4" t="s">
        <v>150</v>
      </c>
      <c r="F17" s="5" t="n">
        <v>12674</v>
      </c>
      <c r="G17" s="5" t="n">
        <v>3194</v>
      </c>
      <c r="H17" s="5" t="n">
        <v>15868</v>
      </c>
    </row>
    <row r="18" spans="1:8">
      <c r="A18" s="4" t="s">
        <v>178</v>
      </c>
      <c r="C18" s="5" t="n">
        <v>226</v>
      </c>
      <c r="D18" s="5" t="n">
        <v>472</v>
      </c>
      <c r="H18" s="5" t="n">
        <v>698</v>
      </c>
    </row>
    <row r="19" spans="1:8">
      <c r="A19" s="4" t="s">
        <v>179</v>
      </c>
      <c r="E19" s="5" t="n">
        <v>490</v>
      </c>
      <c r="H19" s="5" t="n">
        <v>490</v>
      </c>
    </row>
    <row r="20" spans="1:8">
      <c r="A20" s="4" t="s">
        <v>181</v>
      </c>
      <c r="B20" s="7" t="n">
        <v>1</v>
      </c>
      <c r="C20" s="5" t="n">
        <v>903</v>
      </c>
      <c r="E20" s="5" t="n">
        <v>-904</v>
      </c>
    </row>
    <row r="21" spans="1:8">
      <c r="A21" s="4" t="s">
        <v>182</v>
      </c>
      <c r="B21" s="5" t="n">
        <v>89042</v>
      </c>
    </row>
    <row r="22" spans="1:8">
      <c r="A22" s="4" t="s">
        <v>183</v>
      </c>
      <c r="F22" s="5" t="n">
        <v>-2690</v>
      </c>
      <c r="H22" s="5" t="n">
        <v>-2690</v>
      </c>
    </row>
    <row r="23" spans="1:8">
      <c r="A23" s="4" t="s">
        <v>188</v>
      </c>
      <c r="B23" s="7" t="n">
        <v>-5</v>
      </c>
      <c r="C23" s="5" t="n">
        <v>-5667</v>
      </c>
      <c r="H23" s="5" t="n">
        <v>-5672</v>
      </c>
    </row>
    <row r="24" spans="1:8">
      <c r="A24" s="4" t="s">
        <v>189</v>
      </c>
      <c r="B24" s="5" t="n">
        <v>-574309</v>
      </c>
    </row>
    <row r="25" spans="1:8">
      <c r="A25" s="4" t="s">
        <v>190</v>
      </c>
      <c r="B25" s="7" t="n">
        <v>9</v>
      </c>
      <c r="C25" s="5" t="n">
        <v>5456</v>
      </c>
      <c r="H25" s="5" t="n">
        <v>5465</v>
      </c>
    </row>
    <row r="26" spans="1:8">
      <c r="A26" s="4" t="s">
        <v>191</v>
      </c>
      <c r="B26" s="5" t="n">
        <v>921849</v>
      </c>
    </row>
    <row r="27" spans="1:8">
      <c r="A27" s="4" t="s">
        <v>192</v>
      </c>
      <c r="B27" s="7" t="n">
        <v>309</v>
      </c>
      <c r="C27" s="7" t="n">
        <v>206914</v>
      </c>
      <c r="D27" s="7" t="n">
        <v>-5946</v>
      </c>
      <c r="E27" s="7" t="n">
        <v>-950</v>
      </c>
      <c r="F27" s="7" t="n">
        <v>61695</v>
      </c>
      <c r="G27" s="7" t="n">
        <v>-9467</v>
      </c>
      <c r="H27" s="7" t="n">
        <v>252555</v>
      </c>
    </row>
    <row r="28" spans="1:8">
      <c r="A28" s="4" t="s">
        <v>193</v>
      </c>
      <c r="B28" s="5" t="n">
        <v>308168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79</v>
      </c>
    </row>
    <row r="3" spans="1:3">
      <c r="A3" s="3" t="s">
        <v>195</v>
      </c>
    </row>
    <row r="4" spans="1:3">
      <c r="A4" s="4" t="s">
        <v>196</v>
      </c>
      <c r="B4" s="5" t="n">
        <v>93679</v>
      </c>
      <c r="C4" s="5" t="n">
        <v>74430</v>
      </c>
    </row>
    <row r="5" spans="1:3">
      <c r="A5" s="4" t="s">
        <v>197</v>
      </c>
      <c r="B5" s="8" t="n">
        <v>0.09</v>
      </c>
      <c r="C5" s="8" t="n">
        <v>0.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9</v>
      </c>
    </row>
    <row r="3" spans="1:3">
      <c r="A3" s="3" t="s">
        <v>199</v>
      </c>
    </row>
    <row r="4" spans="1:3">
      <c r="A4" s="4" t="s">
        <v>127</v>
      </c>
      <c r="B4" s="7" t="n">
        <v>12674</v>
      </c>
      <c r="C4" s="7" t="n">
        <v>2981</v>
      </c>
    </row>
    <row r="5" spans="1:3">
      <c r="A5" s="3" t="s">
        <v>200</v>
      </c>
    </row>
    <row r="6" spans="1:3">
      <c r="A6" s="4" t="s">
        <v>201</v>
      </c>
      <c r="B6" s="5" t="n">
        <v>850</v>
      </c>
      <c r="C6" s="5" t="n">
        <v>400</v>
      </c>
    </row>
    <row r="7" spans="1:3">
      <c r="A7" s="4" t="s">
        <v>202</v>
      </c>
      <c r="B7" s="5" t="n">
        <v>1468</v>
      </c>
      <c r="C7" s="5" t="n">
        <v>969</v>
      </c>
    </row>
    <row r="8" spans="1:3">
      <c r="A8" s="4" t="s">
        <v>203</v>
      </c>
      <c r="B8" s="5" t="n">
        <v>-1431</v>
      </c>
    </row>
    <row r="9" spans="1:3">
      <c r="A9" s="4" t="s">
        <v>204</v>
      </c>
      <c r="B9" s="5" t="n">
        <v>282</v>
      </c>
    </row>
    <row r="10" spans="1:3">
      <c r="A10" s="4" t="s">
        <v>205</v>
      </c>
      <c r="B10" s="5" t="n">
        <v>2577</v>
      </c>
      <c r="C10" s="5" t="n">
        <v>2758</v>
      </c>
    </row>
    <row r="11" spans="1:3">
      <c r="A11" s="4" t="s">
        <v>206</v>
      </c>
      <c r="C11" s="5" t="n">
        <v>60</v>
      </c>
    </row>
    <row r="12" spans="1:3">
      <c r="A12" s="4" t="s">
        <v>207</v>
      </c>
      <c r="B12" s="5" t="n">
        <v>490</v>
      </c>
      <c r="C12" s="5" t="n">
        <v>186</v>
      </c>
    </row>
    <row r="13" spans="1:3">
      <c r="A13" s="4" t="s">
        <v>208</v>
      </c>
      <c r="B13" s="5" t="n">
        <v>698</v>
      </c>
      <c r="C13" s="5" t="n">
        <v>444</v>
      </c>
    </row>
    <row r="14" spans="1:3">
      <c r="A14" s="4" t="s">
        <v>209</v>
      </c>
      <c r="C14" s="5" t="n">
        <v>-5</v>
      </c>
    </row>
    <row r="15" spans="1:3">
      <c r="A15" s="4" t="s">
        <v>210</v>
      </c>
      <c r="B15" s="5" t="n">
        <v>-52</v>
      </c>
      <c r="C15" s="5" t="n">
        <v>-684</v>
      </c>
    </row>
    <row r="16" spans="1:3">
      <c r="A16" s="4" t="s">
        <v>211</v>
      </c>
      <c r="B16" s="5" t="n">
        <v>-67</v>
      </c>
    </row>
    <row r="17" spans="1:3">
      <c r="A17" s="4" t="s">
        <v>101</v>
      </c>
      <c r="C17" s="5" t="n">
        <v>915</v>
      </c>
    </row>
    <row r="18" spans="1:3">
      <c r="A18" s="4" t="s">
        <v>212</v>
      </c>
      <c r="B18" s="5" t="n">
        <v>-973</v>
      </c>
    </row>
    <row r="19" spans="1:3">
      <c r="A19" s="4" t="s">
        <v>100</v>
      </c>
      <c r="B19" s="5" t="n">
        <v>-1369</v>
      </c>
      <c r="C19" s="5" t="n">
        <v>-1133</v>
      </c>
    </row>
    <row r="20" spans="1:3">
      <c r="A20" s="3" t="s">
        <v>213</v>
      </c>
    </row>
    <row r="21" spans="1:3">
      <c r="A21" s="4" t="s">
        <v>214</v>
      </c>
      <c r="B21" s="5" t="n">
        <v>18</v>
      </c>
      <c r="C21" s="5" t="n">
        <v>300</v>
      </c>
    </row>
    <row r="22" spans="1:3">
      <c r="A22" s="4" t="s">
        <v>215</v>
      </c>
      <c r="B22" s="5" t="n">
        <v>-3578</v>
      </c>
      <c r="C22" s="5" t="n">
        <v>-1468</v>
      </c>
    </row>
    <row r="23" spans="1:3">
      <c r="A23" s="4" t="s">
        <v>216</v>
      </c>
      <c r="B23" s="5" t="n">
        <v>1995</v>
      </c>
      <c r="C23" s="5" t="n">
        <v>-2184</v>
      </c>
    </row>
    <row r="24" spans="1:3">
      <c r="A24" s="4" t="s">
        <v>217</v>
      </c>
      <c r="B24" s="5" t="n">
        <v>13582</v>
      </c>
      <c r="C24" s="5" t="n">
        <v>3539</v>
      </c>
    </row>
    <row r="25" spans="1:3">
      <c r="A25" s="3" t="s">
        <v>218</v>
      </c>
    </row>
    <row r="26" spans="1:3">
      <c r="A26" s="4" t="s">
        <v>219</v>
      </c>
      <c r="C26" s="5" t="n">
        <v>6835</v>
      </c>
    </row>
    <row r="27" spans="1:3">
      <c r="A27" s="3" t="s">
        <v>220</v>
      </c>
    </row>
    <row r="28" spans="1:3">
      <c r="A28" s="4" t="s">
        <v>221</v>
      </c>
      <c r="B28" s="5" t="n">
        <v>-67246</v>
      </c>
      <c r="C28" s="5" t="n">
        <v>-59595</v>
      </c>
    </row>
    <row r="29" spans="1:3">
      <c r="A29" s="4" t="s">
        <v>222</v>
      </c>
      <c r="B29" s="5" t="n">
        <v>22453</v>
      </c>
      <c r="C29" s="5" t="n">
        <v>136825</v>
      </c>
    </row>
    <row r="30" spans="1:3">
      <c r="A30" s="4" t="s">
        <v>219</v>
      </c>
      <c r="B30" s="5" t="n">
        <v>46576</v>
      </c>
      <c r="C30" s="5" t="n">
        <v>46639</v>
      </c>
    </row>
    <row r="31" spans="1:3">
      <c r="A31" s="4" t="s">
        <v>223</v>
      </c>
      <c r="B31" s="5" t="n">
        <v>-48205</v>
      </c>
      <c r="C31" s="5" t="n">
        <v>-107632</v>
      </c>
    </row>
    <row r="32" spans="1:3">
      <c r="A32" s="4" t="s">
        <v>224</v>
      </c>
      <c r="B32" s="5" t="n">
        <v>-4133</v>
      </c>
      <c r="C32" s="5" t="n">
        <v>-21185</v>
      </c>
    </row>
    <row r="33" spans="1:3">
      <c r="A33" s="4" t="s">
        <v>225</v>
      </c>
      <c r="B33" s="5" t="n">
        <v>420</v>
      </c>
      <c r="C33" s="5" t="n">
        <v>2880</v>
      </c>
    </row>
    <row r="34" spans="1:3">
      <c r="A34" s="4" t="s">
        <v>226</v>
      </c>
      <c r="B34" s="5" t="n">
        <v>365</v>
      </c>
    </row>
    <row r="35" spans="1:3">
      <c r="A35" s="4" t="s">
        <v>227</v>
      </c>
      <c r="B35" s="5" t="n">
        <v>-1645</v>
      </c>
      <c r="C35" s="5" t="n">
        <v>-565</v>
      </c>
    </row>
    <row r="36" spans="1:3">
      <c r="A36" s="4" t="s">
        <v>228</v>
      </c>
      <c r="C36" s="5" t="n">
        <v>20</v>
      </c>
    </row>
    <row r="37" spans="1:3">
      <c r="A37" s="4" t="s">
        <v>229</v>
      </c>
      <c r="B37" s="5" t="n">
        <v>-51415</v>
      </c>
      <c r="C37" s="5" t="n">
        <v>4222</v>
      </c>
    </row>
    <row r="38" spans="1:3">
      <c r="A38" s="3" t="s">
        <v>230</v>
      </c>
    </row>
    <row r="39" spans="1:3">
      <c r="A39" s="4" t="s">
        <v>231</v>
      </c>
      <c r="B39" s="5" t="n">
        <v>-2120</v>
      </c>
      <c r="C39" s="5" t="n">
        <v>62195</v>
      </c>
    </row>
    <row r="40" spans="1:3">
      <c r="A40" s="4" t="s">
        <v>232</v>
      </c>
      <c r="B40" s="5" t="n">
        <v>20114</v>
      </c>
      <c r="C40" s="5" t="n">
        <v>51866</v>
      </c>
    </row>
    <row r="41" spans="1:3">
      <c r="A41" s="4" t="s">
        <v>233</v>
      </c>
      <c r="B41" s="5" t="n">
        <v>-19700</v>
      </c>
      <c r="C41" s="5" t="n">
        <v>-84333</v>
      </c>
    </row>
    <row r="42" spans="1:3">
      <c r="A42" s="4" t="s">
        <v>234</v>
      </c>
      <c r="B42" s="5" t="n">
        <v>1420</v>
      </c>
      <c r="C42" s="5" t="n">
        <v>1165</v>
      </c>
    </row>
    <row r="43" spans="1:3">
      <c r="A43" s="4" t="s">
        <v>235</v>
      </c>
      <c r="B43" s="5" t="n">
        <v>-2690</v>
      </c>
      <c r="C43" s="5" t="n">
        <v>-1559</v>
      </c>
    </row>
    <row r="44" spans="1:3">
      <c r="A44" s="4" t="s">
        <v>188</v>
      </c>
      <c r="B44" s="5" t="n">
        <v>-5990</v>
      </c>
    </row>
    <row r="45" spans="1:3">
      <c r="A45" s="4" t="s">
        <v>190</v>
      </c>
      <c r="B45" s="5" t="n">
        <v>5465</v>
      </c>
    </row>
    <row r="46" spans="1:3">
      <c r="A46" s="4" t="s">
        <v>236</v>
      </c>
      <c r="C46" s="5" t="n">
        <v>5</v>
      </c>
    </row>
    <row r="47" spans="1:3">
      <c r="A47" s="4" t="s">
        <v>237</v>
      </c>
      <c r="B47" s="5" t="n">
        <v>-3501</v>
      </c>
      <c r="C47" s="5" t="n">
        <v>29339</v>
      </c>
    </row>
    <row r="48" spans="1:3">
      <c r="A48" s="4" t="s">
        <v>238</v>
      </c>
      <c r="B48" s="5" t="n">
        <v>-41334</v>
      </c>
      <c r="C48" s="5" t="n">
        <v>37100</v>
      </c>
    </row>
    <row r="49" spans="1:3">
      <c r="A49" s="4" t="s">
        <v>239</v>
      </c>
      <c r="B49" s="5" t="n">
        <v>70234</v>
      </c>
      <c r="C49" s="5" t="n">
        <v>13703</v>
      </c>
    </row>
    <row r="50" spans="1:3">
      <c r="A50" s="4" t="s">
        <v>240</v>
      </c>
      <c r="B50" s="5" t="n">
        <v>28900</v>
      </c>
      <c r="C50" s="5" t="n">
        <v>50803</v>
      </c>
    </row>
    <row r="51" spans="1:3">
      <c r="A51" s="3" t="s">
        <v>241</v>
      </c>
    </row>
    <row r="52" spans="1:3">
      <c r="A52" s="4" t="s">
        <v>242</v>
      </c>
      <c r="C52" s="5" t="n">
        <v>-232817</v>
      </c>
    </row>
    <row r="53" spans="1:3">
      <c r="A53" s="4" t="s">
        <v>243</v>
      </c>
      <c r="B53" s="5" t="n">
        <v>-318</v>
      </c>
    </row>
    <row r="54" spans="1:3">
      <c r="A54" s="4" t="s">
        <v>244</v>
      </c>
      <c r="B54" s="5" t="n">
        <v>10774</v>
      </c>
      <c r="C54" s="5" t="n">
        <v>8036</v>
      </c>
    </row>
    <row r="55" spans="1:3">
      <c r="A55" s="4" t="s">
        <v>245</v>
      </c>
      <c r="B55" s="7" t="n">
        <v>3658</v>
      </c>
      <c r="C55" s="7" t="n">
        <v>21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8:48Z</dcterms:created>
  <dcterms:modified xmlns:dcterms="http://purl.org/dc/terms/" xmlns:xsi="http://www.w3.org/2001/XMLSchema-instance" xsi:type="dcterms:W3CDTF">2017-11-07T16:18:48Z</dcterms:modified>
</cp:coreProperties>
</file>